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PR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ACCOUNTS PAYABLE AND ACCRUED LI" sheetId="11" state="visible" r:id="rId11"/>
    <sheet xmlns:r="http://schemas.openxmlformats.org/officeDocument/2006/relationships" name="LOANS PAYABLE - SBA - PPP LOAN" sheetId="12" state="visible" r:id="rId12"/>
    <sheet xmlns:r="http://schemas.openxmlformats.org/officeDocument/2006/relationships" name="LOANS PAYABLE - SBA - EIDL LOAN" sheetId="13" state="visible" r:id="rId13"/>
    <sheet xmlns:r="http://schemas.openxmlformats.org/officeDocument/2006/relationships" name="MERCHANT CASH ADVANCES" sheetId="14" state="visible" r:id="rId14"/>
    <sheet xmlns:r="http://schemas.openxmlformats.org/officeDocument/2006/relationships" name="LOANS PAYABLE" sheetId="15" state="visible" r:id="rId15"/>
    <sheet xmlns:r="http://schemas.openxmlformats.org/officeDocument/2006/relationships" name="LOANS PAYABLE - RELATED PARTIES" sheetId="16" state="visible" r:id="rId16"/>
    <sheet xmlns:r="http://schemas.openxmlformats.org/officeDocument/2006/relationships" name="CONVERTIBLE NOTES - RELATED PAR" sheetId="17" state="visible" r:id="rId17"/>
    <sheet xmlns:r="http://schemas.openxmlformats.org/officeDocument/2006/relationships" name="LINE OF CREDIT" sheetId="18" state="visible" r:id="rId18"/>
    <sheet xmlns:r="http://schemas.openxmlformats.org/officeDocument/2006/relationships" name="RELATED PARTY TRANSACTIONS" sheetId="19" state="visible" r:id="rId19"/>
    <sheet xmlns:r="http://schemas.openxmlformats.org/officeDocument/2006/relationships" name="RISKS AND UNCERTAINTIES" sheetId="20" state="visible" r:id="rId20"/>
    <sheet xmlns:r="http://schemas.openxmlformats.org/officeDocument/2006/relationships" name="MAJOR SALES CHANNEL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LOANS PAYABLE - SBA - PPP LOAN " sheetId="26" state="visible" r:id="rId26"/>
    <sheet xmlns:r="http://schemas.openxmlformats.org/officeDocument/2006/relationships" name="LOANS PAYABLE - SBA - EIDL LO_2" sheetId="27" state="visible" r:id="rId27"/>
    <sheet xmlns:r="http://schemas.openxmlformats.org/officeDocument/2006/relationships" name="LOANS PAYABLE (Tables)" sheetId="28" state="visible" r:id="rId28"/>
    <sheet xmlns:r="http://schemas.openxmlformats.org/officeDocument/2006/relationships" name="LOANS PAYABLE - RELATED PARTI_2" sheetId="29" state="visible" r:id="rId29"/>
    <sheet xmlns:r="http://schemas.openxmlformats.org/officeDocument/2006/relationships" name="CONVERTIBLE NOTES - RELATED P_2" sheetId="30" state="visible" r:id="rId30"/>
    <sheet xmlns:r="http://schemas.openxmlformats.org/officeDocument/2006/relationships" name="DESCRIPTION OF BUSINESS AND P_2" sheetId="31" state="visible" r:id="rId31"/>
    <sheet xmlns:r="http://schemas.openxmlformats.org/officeDocument/2006/relationships" name="SUMMARY OF SIGNIFICANT ACCOUN_3" sheetId="32" state="visible" r:id="rId32"/>
    <sheet xmlns:r="http://schemas.openxmlformats.org/officeDocument/2006/relationships" name="GOING CONCERN (Details)" sheetId="33" state="visible" r:id="rId33"/>
    <sheet xmlns:r="http://schemas.openxmlformats.org/officeDocument/2006/relationships" name="LEASES - Supplemental balance s" sheetId="34" state="visible" r:id="rId34"/>
    <sheet xmlns:r="http://schemas.openxmlformats.org/officeDocument/2006/relationships" name="LEASES - Future minimum lease p" sheetId="35" state="visible" r:id="rId35"/>
    <sheet xmlns:r="http://schemas.openxmlformats.org/officeDocument/2006/relationships" name="LEASES - Other supplemental inf" sheetId="36" state="visible" r:id="rId36"/>
    <sheet xmlns:r="http://schemas.openxmlformats.org/officeDocument/2006/relationships" name="LEASES - Narrative (Details)" sheetId="37" state="visible" r:id="rId37"/>
    <sheet xmlns:r="http://schemas.openxmlformats.org/officeDocument/2006/relationships" name="ACCOUNTS PAYABLE AND ACCRUED _2" sheetId="38" state="visible" r:id="rId38"/>
    <sheet xmlns:r="http://schemas.openxmlformats.org/officeDocument/2006/relationships" name="LOANS PAYABLE - SBA - PPP LOA_2" sheetId="39" state="visible" r:id="rId39"/>
    <sheet xmlns:r="http://schemas.openxmlformats.org/officeDocument/2006/relationships" name="LOANS PAYABLE - SBA - PPP LOA_3" sheetId="40" state="visible" r:id="rId40"/>
    <sheet xmlns:r="http://schemas.openxmlformats.org/officeDocument/2006/relationships" name="LOANS PAYABLE - SBA - EIDL LO_3" sheetId="41" state="visible" r:id="rId41"/>
    <sheet xmlns:r="http://schemas.openxmlformats.org/officeDocument/2006/relationships" name="LOANS PAYABLE - SBA - EIDL LO_4" sheetId="42" state="visible" r:id="rId42"/>
    <sheet xmlns:r="http://schemas.openxmlformats.org/officeDocument/2006/relationships" name="MERCHANT CASH ADVANCES (Details" sheetId="43" state="visible" r:id="rId43"/>
    <sheet xmlns:r="http://schemas.openxmlformats.org/officeDocument/2006/relationships" name="LOANS PAYABLE - Summary of Loan" sheetId="44" state="visible" r:id="rId44"/>
    <sheet xmlns:r="http://schemas.openxmlformats.org/officeDocument/2006/relationships" name="LOANS PAYABLE - Summary of Lo_2" sheetId="45" state="visible" r:id="rId45"/>
    <sheet xmlns:r="http://schemas.openxmlformats.org/officeDocument/2006/relationships" name="LOANS PAYABLE - Schedule of Fut" sheetId="46" state="visible" r:id="rId46"/>
    <sheet xmlns:r="http://schemas.openxmlformats.org/officeDocument/2006/relationships" name="LOANS PAYABLE - RELATED PARTI_3" sheetId="47" state="visible" r:id="rId47"/>
    <sheet xmlns:r="http://schemas.openxmlformats.org/officeDocument/2006/relationships" name="LOANS PAYABLE - RELATED PARTI_4" sheetId="48" state="visible" r:id="rId48"/>
    <sheet xmlns:r="http://schemas.openxmlformats.org/officeDocument/2006/relationships" name="LOANS PAYABLE - RELATED PARTI_5" sheetId="49" state="visible" r:id="rId49"/>
    <sheet xmlns:r="http://schemas.openxmlformats.org/officeDocument/2006/relationships" name="CONVERTIBLE NOTES - Schedule of" sheetId="50" state="visible" r:id="rId50"/>
    <sheet xmlns:r="http://schemas.openxmlformats.org/officeDocument/2006/relationships" name="CONVERTIBLE NOTES - Schedule _2" sheetId="51" state="visible" r:id="rId51"/>
    <sheet xmlns:r="http://schemas.openxmlformats.org/officeDocument/2006/relationships" name="CONVERTIBLE NOTES - Schedule _3" sheetId="52" state="visible" r:id="rId52"/>
    <sheet xmlns:r="http://schemas.openxmlformats.org/officeDocument/2006/relationships" name="LINE OF CREDIT (Details)" sheetId="53" state="visible" r:id="rId53"/>
    <sheet xmlns:r="http://schemas.openxmlformats.org/officeDocument/2006/relationships" name="RELATED PARTY TRANSACTIONS (Det" sheetId="54" state="visible" r:id="rId54"/>
    <sheet xmlns:r="http://schemas.openxmlformats.org/officeDocument/2006/relationships" name="RISKS AND UNCERTAINTIES - Narra" sheetId="55" state="visible" r:id="rId55"/>
    <sheet xmlns:r="http://schemas.openxmlformats.org/officeDocument/2006/relationships" name="MAJOR SALES CHANNELS (Details)" sheetId="56" state="visible" r:id="rId56"/>
    <sheet xmlns:r="http://schemas.openxmlformats.org/officeDocument/2006/relationships" name="SUBSEQUENT EVENTS (Details)" sheetId="57" state="visible" r:id="rId57"/>
    <sheet xmlns:r="http://schemas.openxmlformats.org/officeDocument/2006/relationships" name="Consolidated Balance Sheets" sheetId="58" state="visible" r:id="rId58"/>
    <sheet xmlns:r="http://schemas.openxmlformats.org/officeDocument/2006/relationships" name="Consolidated Balance Sheets (Pa" sheetId="59" state="visible" r:id="rId59"/>
    <sheet xmlns:r="http://schemas.openxmlformats.org/officeDocument/2006/relationships" name="Consolidated Statements of Oper" sheetId="60" state="visible" r:id="rId60"/>
    <sheet xmlns:r="http://schemas.openxmlformats.org/officeDocument/2006/relationships" name="Consolidated Statements of Chan" sheetId="61" state="visible" r:id="rId61"/>
    <sheet xmlns:r="http://schemas.openxmlformats.org/officeDocument/2006/relationships" name="Consolidated Statements of Cash" sheetId="62" state="visible" r:id="rId62"/>
    <sheet xmlns:r="http://schemas.openxmlformats.org/officeDocument/2006/relationships" name="DESCRIPTION OF BUSINESS AND P_3" sheetId="63" state="visible" r:id="rId63"/>
    <sheet xmlns:r="http://schemas.openxmlformats.org/officeDocument/2006/relationships" name="SUMMARY OF SIGNIFICANT ACCOUN_4" sheetId="64" state="visible" r:id="rId64"/>
    <sheet xmlns:r="http://schemas.openxmlformats.org/officeDocument/2006/relationships" name="GOING CONCERN_2" sheetId="65" state="visible" r:id="rId65"/>
    <sheet xmlns:r="http://schemas.openxmlformats.org/officeDocument/2006/relationships" name="ACCOUNTS PAYABLE AND ACCRUED _3" sheetId="66" state="visible" r:id="rId66"/>
    <sheet xmlns:r="http://schemas.openxmlformats.org/officeDocument/2006/relationships" name="LOANS PAYABLE - SBA - PPP LOA_4" sheetId="67" state="visible" r:id="rId67"/>
    <sheet xmlns:r="http://schemas.openxmlformats.org/officeDocument/2006/relationships" name="LOANS PAYABLE - SBA - EIDL LO_5" sheetId="68" state="visible" r:id="rId68"/>
    <sheet xmlns:r="http://schemas.openxmlformats.org/officeDocument/2006/relationships" name="MERCHANT CASH ADVANCES_2" sheetId="69" state="visible" r:id="rId69"/>
    <sheet xmlns:r="http://schemas.openxmlformats.org/officeDocument/2006/relationships" name="LOANS PAYABLE_2" sheetId="70" state="visible" r:id="rId70"/>
    <sheet xmlns:r="http://schemas.openxmlformats.org/officeDocument/2006/relationships" name="LOANS PAYABLE - RELATED PARTI_6" sheetId="71" state="visible" r:id="rId71"/>
    <sheet xmlns:r="http://schemas.openxmlformats.org/officeDocument/2006/relationships" name="CONVERTIBLE NOTES" sheetId="72" state="visible" r:id="rId72"/>
    <sheet xmlns:r="http://schemas.openxmlformats.org/officeDocument/2006/relationships" name="LINE OF CREDIT_2" sheetId="73" state="visible" r:id="rId73"/>
    <sheet xmlns:r="http://schemas.openxmlformats.org/officeDocument/2006/relationships" name="RELATED PARTY TRANSACTIONS_2" sheetId="74" state="visible" r:id="rId74"/>
    <sheet xmlns:r="http://schemas.openxmlformats.org/officeDocument/2006/relationships" name="RENT EXPENSE" sheetId="75" state="visible" r:id="rId75"/>
    <sheet xmlns:r="http://schemas.openxmlformats.org/officeDocument/2006/relationships" name="RISKS AND UNCERTAINTIES_2" sheetId="76" state="visible" r:id="rId76"/>
    <sheet xmlns:r="http://schemas.openxmlformats.org/officeDocument/2006/relationships" name="MAJOR SALES CHANNELS_2" sheetId="77" state="visible" r:id="rId77"/>
    <sheet xmlns:r="http://schemas.openxmlformats.org/officeDocument/2006/relationships" name="COMMITMENTS AND CONTINGENCIES_2" sheetId="78" state="visible" r:id="rId78"/>
    <sheet xmlns:r="http://schemas.openxmlformats.org/officeDocument/2006/relationships" name="SUBSEQUENT EVENTS_2" sheetId="79" state="visible" r:id="rId79"/>
    <sheet xmlns:r="http://schemas.openxmlformats.org/officeDocument/2006/relationships" name="SUMMARY OF SIGNIFICANT ACCOUN_5" sheetId="80" state="visible" r:id="rId80"/>
    <sheet xmlns:r="http://schemas.openxmlformats.org/officeDocument/2006/relationships" name="SUMMARY OF SIGNIFICANT ACCOUN_6" sheetId="81" state="visible" r:id="rId81"/>
    <sheet xmlns:r="http://schemas.openxmlformats.org/officeDocument/2006/relationships" name="LOANS PAYABLE - SBA - PPP LOA_5" sheetId="82" state="visible" r:id="rId82"/>
    <sheet xmlns:r="http://schemas.openxmlformats.org/officeDocument/2006/relationships" name="LOANS PAYABLE - SBA - EIDL LO_6" sheetId="83" state="visible" r:id="rId83"/>
    <sheet xmlns:r="http://schemas.openxmlformats.org/officeDocument/2006/relationships" name="LOANS PAYABLE (Tables)_2" sheetId="84" state="visible" r:id="rId84"/>
    <sheet xmlns:r="http://schemas.openxmlformats.org/officeDocument/2006/relationships" name="LOANS PAYABLE - RELATED PARTI_7" sheetId="85" state="visible" r:id="rId85"/>
    <sheet xmlns:r="http://schemas.openxmlformats.org/officeDocument/2006/relationships" name="CONVERTIBLE NOTES (Tables)" sheetId="86" state="visible" r:id="rId86"/>
    <sheet xmlns:r="http://schemas.openxmlformats.org/officeDocument/2006/relationships" name="RENT EXPENSE (Tables)" sheetId="87" state="visible" r:id="rId87"/>
    <sheet xmlns:r="http://schemas.openxmlformats.org/officeDocument/2006/relationships" name="DESCRIPTION OF BUSINESS AND P_4" sheetId="88" state="visible" r:id="rId88"/>
    <sheet xmlns:r="http://schemas.openxmlformats.org/officeDocument/2006/relationships" name="SUMMARY OF SIGNIFICANT ACCOUN_7" sheetId="89" state="visible" r:id="rId89"/>
    <sheet xmlns:r="http://schemas.openxmlformats.org/officeDocument/2006/relationships" name="SUMMARY OF SIGNIFICANT ACCOUN_8" sheetId="90" state="visible" r:id="rId90"/>
    <sheet xmlns:r="http://schemas.openxmlformats.org/officeDocument/2006/relationships" name="GOING CONCERN (Details)_2" sheetId="91" state="visible" r:id="rId91"/>
    <sheet xmlns:r="http://schemas.openxmlformats.org/officeDocument/2006/relationships" name="ACCOUNTS PAYABLE AND ACCRUED _4" sheetId="92" state="visible" r:id="rId92"/>
    <sheet xmlns:r="http://schemas.openxmlformats.org/officeDocument/2006/relationships" name="LOANS PAYABLE - SBA - PPP LOA_6" sheetId="93" state="visible" r:id="rId93"/>
    <sheet xmlns:r="http://schemas.openxmlformats.org/officeDocument/2006/relationships" name="LOANS PAYABLE - SBA - EIDL LO_7" sheetId="94" state="visible" r:id="rId94"/>
    <sheet xmlns:r="http://schemas.openxmlformats.org/officeDocument/2006/relationships" name="LOANS PAYABLE - SBA - EIDL LO_8" sheetId="95" state="visible" r:id="rId95"/>
    <sheet xmlns:r="http://schemas.openxmlformats.org/officeDocument/2006/relationships" name="MERCHANT CASH ADVANCES (Detai_2" sheetId="96" state="visible" r:id="rId96"/>
    <sheet xmlns:r="http://schemas.openxmlformats.org/officeDocument/2006/relationships" name="LOANS PAYABLE - Summary of Lo_3" sheetId="97" state="visible" r:id="rId97"/>
    <sheet xmlns:r="http://schemas.openxmlformats.org/officeDocument/2006/relationships" name="LOANS PAYABLE - Summary of Lo_4" sheetId="98" state="visible" r:id="rId98"/>
    <sheet xmlns:r="http://schemas.openxmlformats.org/officeDocument/2006/relationships" name="LOANS PAYABLE - Schedule of F_2" sheetId="99" state="visible" r:id="rId99"/>
    <sheet xmlns:r="http://schemas.openxmlformats.org/officeDocument/2006/relationships" name="LOANS PAYABLE - RELATED PARTI_8" sheetId="100" state="visible" r:id="rId100"/>
    <sheet xmlns:r="http://schemas.openxmlformats.org/officeDocument/2006/relationships" name="LOANS PAYABLE - RELATED PARTI_9" sheetId="101" state="visible" r:id="rId101"/>
    <sheet xmlns:r="http://schemas.openxmlformats.org/officeDocument/2006/relationships" name="LOANS PAYABLE - RELATED PART_10" sheetId="102" state="visible" r:id="rId102"/>
    <sheet xmlns:r="http://schemas.openxmlformats.org/officeDocument/2006/relationships" name="CONVERTIBLE NOTES - Schedule _4" sheetId="103" state="visible" r:id="rId103"/>
    <sheet xmlns:r="http://schemas.openxmlformats.org/officeDocument/2006/relationships" name="CONVERTIBLE NOTES - Schedule _5" sheetId="104" state="visible" r:id="rId104"/>
    <sheet xmlns:r="http://schemas.openxmlformats.org/officeDocument/2006/relationships" name="CONVERTIBLE NOTES - Schedule _6" sheetId="105" state="visible" r:id="rId105"/>
    <sheet xmlns:r="http://schemas.openxmlformats.org/officeDocument/2006/relationships" name="LINE OF CREDIT (Details)_2" sheetId="106" state="visible" r:id="rId106"/>
    <sheet xmlns:r="http://schemas.openxmlformats.org/officeDocument/2006/relationships" name="RELATED PARTY TRANSACTIONS (D_2" sheetId="107" state="visible" r:id="rId107"/>
    <sheet xmlns:r="http://schemas.openxmlformats.org/officeDocument/2006/relationships" name="RENT EXPENSE - Minimum future r" sheetId="108" state="visible" r:id="rId108"/>
    <sheet xmlns:r="http://schemas.openxmlformats.org/officeDocument/2006/relationships" name="RENT EXPENSE (Details)" sheetId="109" state="visible" r:id="rId109"/>
    <sheet xmlns:r="http://schemas.openxmlformats.org/officeDocument/2006/relationships" name="RISKS AND UNCERTAINTIES - Nar_2" sheetId="110" state="visible" r:id="rId110"/>
    <sheet xmlns:r="http://schemas.openxmlformats.org/officeDocument/2006/relationships" name="MAJOR SALES CHANNELS (Details_2" sheetId="111" state="visible" r:id="rId111"/>
    <sheet xmlns:r="http://schemas.openxmlformats.org/officeDocument/2006/relationships" name="SUBSEQUENT EVENTS (Details)_2" sheetId="112" state="visible" r:id="rId11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6 Months Ended</t>
        </is>
      </c>
    </row>
    <row r="2">
      <c r="B2" s="2" t="inlineStr">
        <is>
          <t>Jun. 30, 2022</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CORPHOUSING GROUP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9331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LEASES</t>
        </is>
      </c>
      <c r="B3" s="4" t="inlineStr">
        <is>
          <t xml:space="preserve"> </t>
        </is>
      </c>
      <c r="C3" s="4" t="inlineStr">
        <is>
          <t xml:space="preserve"> </t>
        </is>
      </c>
    </row>
    <row r="4">
      <c r="A4" s="4" t="inlineStr">
        <is>
          <t>LEASES</t>
        </is>
      </c>
      <c r="B4" s="4" t="inlineStr">
        <is>
          <t>4 - LEASES In February 2017, the FASB issued ASU No. 2016-02, Leases (“Topic 842”), to provide guidance on recognizing lease assets and lease liabilities on the consolidated balance sheet and disclosing key information about lease arrangements, specific differentiating between different types of leases. The Company adopted Topic 842, with an effective date of January 1, 2022. The consolidated financial statements from this date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nt value of the lease payment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Operating lease expense is recognized on a straight-line basis over the term of the lease.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The adoption of the new lease standard had a significant impact on the Consolidated Balance Sheets, resulting in the recognition on 1/1/2022 a right-of-use asset of $36,304,289, current lease liabilities of $7,370,890 and long-term lease liabilities of $29,884,584. In addition, the Company recognized an approximate $414,373 cumulative effect adjustment to retained earnings on the Consolidated Statements of Shareholders’ Equity related to the unamortized deferred lease costs incurred in prior periods which do not meet the definition of initial direct costs under Topic 842. The adoption of Topic 842 did not have a significant impact on the lease classification or a material impact on the Consolidated Statements of Operations and liquidity. The components of the right-of-use asset and lease liabilities as of June 30, 2022 are as follows: At June 30, 2022, supplemental balance sheet information related to leases were as follows: ​ ​ ​ ​ ​ Operating lease right of use asset $ 49,941,971 Operating lease liability, current portion ​ $ 7,182,381 Operating lease liability, net of current portion ​ $ 43,962,492 ​ At June 30, 2022, future minimum lease payments under the non-cancelable operating leases are as follows: ​ ​ ​ ​ ​ Twelve Months Ending June 30, ​ 2023 ​ $ 9,730,956 2024 ​ 9,916,779 2025 ​ 10,106,552 2026 ​ 10,422,764 2027 ​ 7,788,145 Thereafter ​ 72,773,441 Total lease payment ​ $ 120,738,637 ​ The following summarizes other supplemental information about the Company’s operating lease: ​ ​ ​ ​ ​ ​ ​ June 30, ​ 2022 Weighted average discount rate 10 % Weighted average remaining lease term (years) 9.1 years ​ ​ ​ ​ ​ ​ ​ ​ ​ ​ ​ Three Months Six Months ​ ​ Ended Ended ​ June 30, 2022 June 30, 2022 Operating lease cost ​ $ 2,839,925 ​ $ 5,787,499 ​</t>
        </is>
      </c>
      <c r="C4" s="4" t="inlineStr">
        <is>
          <t>13 - RENT EXPENSE The Company is obligated under various long-term leases, certain of which contain renewal options, for its Units, which expire on various dates through December 2027. At December 31, 2021, minimum future rental payments pursuant to the above-mentioned noncancelable operating leases are approximately as follows: ​ ​ ​ ​ ​ For the Fiscal Years Ending ​ 2022 ​ $ 9,558,000 2023 ​ 6,162,000 2024 ​ 5,750,000 2025 ​ 5,671,000 2026 ​ 5,210,000 Thereafter ​ 26,988,000 ​ ​ $ 69,466,000 ​ For the year ended December 31, 2021, rent and related costs totaled approximately $10,363,000, including a deferred rent increase of approximately $325,000, and are reported as a component of cost of revenue in the accompanying consolidated statements of operations. For the year ended December 31, 2020, rent and related costs totaled approximately $6,292,000, including a deferred rent increase of approximately $24,000, and are reported as a component of cost of revenue in the accompanying consolidated statemen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RELATED PARTIES - Schedule of Loans payable, Related Parties (Details) - USD ($)</t>
        </is>
      </c>
      <c r="B1" s="2" t="inlineStr">
        <is>
          <t>Jun.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oans Payable - Related Parties</t>
        </is>
      </c>
      <c r="B3" s="5" t="n">
        <v>1071128</v>
      </c>
      <c r="C3" s="5" t="n">
        <v>518721</v>
      </c>
      <c r="D3" s="5" t="n">
        <v>74962</v>
      </c>
    </row>
    <row r="4">
      <c r="A4" s="4" t="inlineStr">
        <is>
          <t>Less: Current maturities</t>
        </is>
      </c>
      <c r="B4" s="6" t="n">
        <v>1071128</v>
      </c>
      <c r="C4" s="6" t="n">
        <v>22221</v>
      </c>
      <c r="D4" s="6" t="n">
        <v>74962</v>
      </c>
    </row>
    <row r="5">
      <c r="A5" s="4" t="inlineStr">
        <is>
          <t>Loans Payable - Related Parties, Non current</t>
        </is>
      </c>
      <c r="B5" s="4" t="inlineStr">
        <is>
          <t xml:space="preserve"> </t>
        </is>
      </c>
      <c r="C5" s="6" t="n">
        <v>496500</v>
      </c>
      <c r="D5" s="4" t="inlineStr">
        <is>
          <t xml:space="preserve"> </t>
        </is>
      </c>
    </row>
    <row r="6">
      <c r="A6" s="4" t="inlineStr">
        <is>
          <t>Original borrowings of $87,000, bears interest at 1%, requires no payments until maturity in December 2021. | Lender, managing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ans Payable - Related Parties</t>
        </is>
      </c>
      <c r="B8" s="4" t="inlineStr">
        <is>
          <t xml:space="preserve"> </t>
        </is>
      </c>
      <c r="C8" s="4" t="inlineStr">
        <is>
          <t xml:space="preserve"> </t>
        </is>
      </c>
      <c r="D8" s="6" t="n">
        <v>46150</v>
      </c>
    </row>
    <row r="9">
      <c r="A9" s="4" t="inlineStr">
        <is>
          <t>Original borrowings of $4,975, no stated repayment terms | Lender, managing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ans Payable - Related Parties</t>
        </is>
      </c>
      <c r="B11" s="4" t="inlineStr">
        <is>
          <t xml:space="preserve"> </t>
        </is>
      </c>
      <c r="C11" s="4" t="inlineStr">
        <is>
          <t xml:space="preserve"> </t>
        </is>
      </c>
      <c r="D11" s="6" t="n">
        <v>4975</v>
      </c>
    </row>
    <row r="12">
      <c r="A12" s="4" t="inlineStr">
        <is>
          <t>Original borrowings of $275,000, bears interest at various rates based on the lenders borrowing rates | Lender, Stockholder of the Compan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ans Payable - Related Parties</t>
        </is>
      </c>
      <c r="B14" s="4" t="inlineStr">
        <is>
          <t xml:space="preserve"> </t>
        </is>
      </c>
      <c r="C14" s="4" t="inlineStr">
        <is>
          <t xml:space="preserve"> </t>
        </is>
      </c>
      <c r="D14" s="5" t="n">
        <v>23837</v>
      </c>
    </row>
    <row r="15">
      <c r="A15" s="4" t="inlineStr">
        <is>
          <t>Original borrowings of $496,500, bears interest at 6%, requires no payments until maturity in May 2023. Lender is a stockholder of the Company | Lender, Stockholder of the Compan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ans Payable - Related Parties</t>
        </is>
      </c>
      <c r="B17" s="6" t="n">
        <v>459000</v>
      </c>
      <c r="C17" s="6" t="n">
        <v>496500</v>
      </c>
      <c r="D17" s="4" t="inlineStr">
        <is>
          <t xml:space="preserve"> </t>
        </is>
      </c>
    </row>
    <row r="18">
      <c r="A18" s="4" t="inlineStr">
        <is>
          <t>Original borrowings of $150,000, bears interest at various rates based on the lenders borrowing rates. No stated repayment terms. Lender is controlled by the managing stockholder and owned by his spouse | Lender, Stockholder of the Compan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ans Payable - Related Parties</t>
        </is>
      </c>
      <c r="B20" s="6" t="n">
        <v>271128</v>
      </c>
      <c r="C20" s="5" t="n">
        <v>22221</v>
      </c>
      <c r="D20" s="4" t="inlineStr">
        <is>
          <t xml:space="preserve"> </t>
        </is>
      </c>
    </row>
    <row r="21">
      <c r="A21" s="4" t="inlineStr">
        <is>
          <t>Original borrowings of $341,000, bears interest at 6%, requires no payments until maturity in April 2023. Lender is a stockholder of the Company | Lender, Stockholder of the Compan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ans Payable - Related Parties</t>
        </is>
      </c>
      <c r="B23" s="5" t="n">
        <v>341000</v>
      </c>
      <c r="C23" s="4" t="inlineStr">
        <is>
          <t xml:space="preserve"> </t>
        </is>
      </c>
      <c r="D2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 RELATED PARTIES - Schedule of Loans payable, Related Parties - Parenthetical (Details) - USD ($)</t>
        </is>
      </c>
      <c r="B1" s="2" t="inlineStr">
        <is>
          <t>12 Months Ended</t>
        </is>
      </c>
    </row>
    <row r="2">
      <c r="B2" s="2" t="inlineStr">
        <is>
          <t>Dec. 31, 2021</t>
        </is>
      </c>
      <c r="C2" s="2" t="inlineStr">
        <is>
          <t>Dec. 31, 2020</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Additional interest rate of loans payable</t>
        </is>
      </c>
      <c r="B4" s="8" t="n">
        <v>0.01</v>
      </c>
      <c r="C4" s="4" t="inlineStr">
        <is>
          <t xml:space="preserve"> </t>
        </is>
      </c>
      <c r="D4" s="4" t="inlineStr">
        <is>
          <t xml:space="preserve"> </t>
        </is>
      </c>
    </row>
    <row r="5">
      <c r="A5" s="4" t="inlineStr">
        <is>
          <t>Imputed interest rate</t>
        </is>
      </c>
      <c r="B5" s="8" t="n">
        <v>0.07000000000000001</v>
      </c>
      <c r="C5" s="4" t="inlineStr">
        <is>
          <t xml:space="preserve"> </t>
        </is>
      </c>
      <c r="D5" s="4" t="inlineStr">
        <is>
          <t xml:space="preserve"> </t>
        </is>
      </c>
    </row>
    <row r="6">
      <c r="A6" s="4" t="inlineStr">
        <is>
          <t>Additional interest</t>
        </is>
      </c>
      <c r="B6" s="5" t="n">
        <v>0</v>
      </c>
      <c r="C6" s="5" t="n">
        <v>25000</v>
      </c>
      <c r="D6" s="4" t="inlineStr">
        <is>
          <t xml:space="preserve"> </t>
        </is>
      </c>
    </row>
    <row r="7">
      <c r="A7" s="4" t="inlineStr">
        <is>
          <t>Original borrowings of $87,000, bears interest at 1%, requires no payments until maturity in December 2021. | Lender, managing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riginal amount of Loans payable</t>
        </is>
      </c>
      <c r="B9" s="5" t="n">
        <v>87000</v>
      </c>
      <c r="C9" s="5" t="n">
        <v>87000</v>
      </c>
      <c r="D9" s="4" t="inlineStr">
        <is>
          <t xml:space="preserve"> </t>
        </is>
      </c>
    </row>
    <row r="10">
      <c r="A10" s="4" t="inlineStr">
        <is>
          <t>Interest rate of loans payable</t>
        </is>
      </c>
      <c r="B10" s="8" t="n">
        <v>0.01</v>
      </c>
      <c r="C10" s="8" t="n">
        <v>0.01</v>
      </c>
      <c r="D10" s="4" t="inlineStr">
        <is>
          <t xml:space="preserve"> </t>
        </is>
      </c>
    </row>
    <row r="11">
      <c r="A11" s="4" t="inlineStr">
        <is>
          <t>Additional borrowings</t>
        </is>
      </c>
      <c r="B11" s="5" t="n">
        <v>0</v>
      </c>
      <c r="C11" s="5" t="n">
        <v>0</v>
      </c>
      <c r="D11" s="4" t="inlineStr">
        <is>
          <t xml:space="preserve"> </t>
        </is>
      </c>
    </row>
    <row r="12">
      <c r="A12" s="4" t="inlineStr">
        <is>
          <t>Original borrowings of $4,975, no stated repayment terms | Lender, managing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riginal amount of Loans payable</t>
        </is>
      </c>
      <c r="B14" s="6" t="n">
        <v>4975</v>
      </c>
      <c r="C14" s="6" t="n">
        <v>4975</v>
      </c>
      <c r="D14" s="4" t="inlineStr">
        <is>
          <t xml:space="preserve"> </t>
        </is>
      </c>
    </row>
    <row r="15">
      <c r="A15" s="4" t="inlineStr">
        <is>
          <t>Original borrowings of $275,000, bears interest at various rates based on the lenders borrowing rates | Lender, Stockholder of the Compan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Original amount of Loans payable</t>
        </is>
      </c>
      <c r="B17" s="6" t="n">
        <v>275000</v>
      </c>
      <c r="C17" s="6" t="n">
        <v>275000</v>
      </c>
      <c r="D17" s="4" t="inlineStr">
        <is>
          <t xml:space="preserve"> </t>
        </is>
      </c>
    </row>
    <row r="18">
      <c r="A18" s="4" t="inlineStr">
        <is>
          <t>Original borrowings of $496,500, bears interest at 6%, requires no payments until maturity in May 2023. Lender is a stockholder of the Company | Lender, Stockholder of the Compan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riginal amount of Loans payable</t>
        </is>
      </c>
      <c r="B20" s="5" t="n">
        <v>496500</v>
      </c>
      <c r="C20" s="5" t="n">
        <v>496500</v>
      </c>
      <c r="D20" s="5" t="n">
        <v>496500</v>
      </c>
    </row>
    <row r="21">
      <c r="A21" s="4" t="inlineStr">
        <is>
          <t>Interest rate of loans payable</t>
        </is>
      </c>
      <c r="B21" s="8" t="n">
        <v>0.06</v>
      </c>
      <c r="C21" s="8" t="n">
        <v>0.06</v>
      </c>
      <c r="D21" s="8" t="n">
        <v>0.06</v>
      </c>
    </row>
    <row r="22">
      <c r="A22" s="4" t="inlineStr">
        <is>
          <t>Additional borrowings</t>
        </is>
      </c>
      <c r="B22" s="5" t="n">
        <v>0</v>
      </c>
      <c r="C22" s="5" t="n">
        <v>0</v>
      </c>
      <c r="D22" s="5" t="n">
        <v>0</v>
      </c>
    </row>
    <row r="23">
      <c r="A23" s="4" t="inlineStr">
        <is>
          <t>Original borrowings of $150,000, bears interest at various rates based on the lenders borrowing rates. No stated repayment terms. Lender is controlled by the managing stockholder and owned by his spouse | Lender, controlled by the managing stockholder and owned by his spous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riginal amount of Loans payable</t>
        </is>
      </c>
      <c r="B25" s="6" t="n">
        <v>150000</v>
      </c>
      <c r="C25" s="5" t="n">
        <v>150000</v>
      </c>
      <c r="D25" s="6" t="n">
        <v>150000</v>
      </c>
    </row>
    <row r="26">
      <c r="A26" s="4" t="inlineStr">
        <is>
          <t>Original borrowings of $341,000, bears interest at 6%, requires no payments until maturity in April 2023. Lender is a stockholder of the Company | Lender, Stockholder of the Compan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Original amount of Loans payable</t>
        </is>
      </c>
      <c r="B28" s="5" t="n">
        <v>341000</v>
      </c>
      <c r="C28" s="4" t="inlineStr">
        <is>
          <t xml:space="preserve"> </t>
        </is>
      </c>
      <c r="D28" s="5" t="n">
        <v>341000</v>
      </c>
    </row>
    <row r="29">
      <c r="A29" s="4" t="inlineStr">
        <is>
          <t>Interest rate of loans payable</t>
        </is>
      </c>
      <c r="B29" s="8" t="n">
        <v>0.06</v>
      </c>
      <c r="C29" s="4" t="inlineStr">
        <is>
          <t xml:space="preserve"> </t>
        </is>
      </c>
      <c r="D29" s="8" t="n">
        <v>0.06</v>
      </c>
    </row>
    <row r="30">
      <c r="A30" s="4" t="inlineStr">
        <is>
          <t>Additional borrowings</t>
        </is>
      </c>
      <c r="B30" s="5" t="n">
        <v>0</v>
      </c>
      <c r="C30" s="4" t="inlineStr">
        <is>
          <t xml:space="preserve"> </t>
        </is>
      </c>
      <c r="D30"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RELATED PARTIES - Schedule of Future minimum principal repayments of the loans payable, Related parties (Details) - USD ($)</t>
        </is>
      </c>
      <c r="B1" s="2" t="inlineStr">
        <is>
          <t>Jun. 30, 2022</t>
        </is>
      </c>
      <c r="C1" s="2" t="inlineStr">
        <is>
          <t>Dec. 31, 2021</t>
        </is>
      </c>
      <c r="D1" s="2" t="inlineStr">
        <is>
          <t>Dec. 31, 2020</t>
        </is>
      </c>
    </row>
    <row r="2">
      <c r="A2" s="3" t="inlineStr">
        <is>
          <t>LOANS PAYABLE-RELATED PARTIES</t>
        </is>
      </c>
      <c r="B2" s="4" t="inlineStr">
        <is>
          <t xml:space="preserve"> </t>
        </is>
      </c>
      <c r="C2" s="4" t="inlineStr">
        <is>
          <t xml:space="preserve"> </t>
        </is>
      </c>
      <c r="D2" s="4" t="inlineStr">
        <is>
          <t xml:space="preserve"> </t>
        </is>
      </c>
    </row>
    <row r="3">
      <c r="A3" s="4" t="inlineStr">
        <is>
          <t>2022</t>
        </is>
      </c>
      <c r="B3" s="5" t="n">
        <v>1071128</v>
      </c>
      <c r="C3" s="5" t="n">
        <v>22221</v>
      </c>
      <c r="D3" s="4" t="inlineStr">
        <is>
          <t xml:space="preserve"> </t>
        </is>
      </c>
    </row>
    <row r="4">
      <c r="A4" s="4" t="inlineStr">
        <is>
          <t>2023</t>
        </is>
      </c>
      <c r="B4" s="4" t="inlineStr">
        <is>
          <t xml:space="preserve"> </t>
        </is>
      </c>
      <c r="C4" s="6" t="n">
        <v>496500</v>
      </c>
      <c r="D4" s="4" t="inlineStr">
        <is>
          <t xml:space="preserve"> </t>
        </is>
      </c>
    </row>
    <row r="5">
      <c r="A5" s="4" t="inlineStr">
        <is>
          <t>Loans Payable - Related Parties</t>
        </is>
      </c>
      <c r="B5" s="5" t="n">
        <v>1071128</v>
      </c>
      <c r="C5" s="5" t="n">
        <v>518721</v>
      </c>
      <c r="D5" s="5" t="n">
        <v>7496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chedule of Convertible Notes payable, Related Parties (Details) - USD ($)</t>
        </is>
      </c>
      <c r="B1" s="2" t="inlineStr">
        <is>
          <t>Jun.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Convertible Notes - Related Parties</t>
        </is>
      </c>
      <c r="B3" s="5" t="n">
        <v>3297060</v>
      </c>
      <c r="C3" s="5" t="n">
        <v>2608860</v>
      </c>
      <c r="D3" s="5" t="n">
        <v>367857</v>
      </c>
    </row>
    <row r="4">
      <c r="A4" s="4" t="inlineStr">
        <is>
          <t>Less: Current maturities</t>
        </is>
      </c>
      <c r="B4" s="6" t="n">
        <v>2596865</v>
      </c>
      <c r="C4" s="4" t="inlineStr">
        <is>
          <t xml:space="preserve"> </t>
        </is>
      </c>
      <c r="D4" s="4" t="inlineStr">
        <is>
          <t xml:space="preserve"> </t>
        </is>
      </c>
    </row>
    <row r="5">
      <c r="A5" s="4" t="inlineStr">
        <is>
          <t>Convertible loans payable non current - related parties</t>
        </is>
      </c>
      <c r="B5" s="6" t="n">
        <v>700195</v>
      </c>
      <c r="C5" s="6" t="n">
        <v>2608860</v>
      </c>
      <c r="D5" s="6" t="n">
        <v>367850</v>
      </c>
    </row>
    <row r="6">
      <c r="A6" s="4" t="inlineStr">
        <is>
          <t>Convertible revolving credit line of $650,000, bears interest at 1%, requires no payments until maturity in March 2024 | Lender, related to the managing stockhold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vertible Notes - Related Parties</t>
        </is>
      </c>
      <c r="B8" s="6" t="n">
        <v>700195</v>
      </c>
      <c r="C8" s="6" t="n">
        <v>642841</v>
      </c>
      <c r="D8" s="5" t="n">
        <v>367875</v>
      </c>
    </row>
    <row r="9">
      <c r="A9" s="4" t="inlineStr">
        <is>
          <t>Original borrowings of $1,966,019, bears interest at 6%, requires no payments until maturity in April 2023 | Lender, related to the managing stockhold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vertible Notes - Related Parties</t>
        </is>
      </c>
      <c r="B11" s="6" t="n">
        <v>1266865</v>
      </c>
      <c r="C11" s="5" t="n">
        <v>1966019</v>
      </c>
      <c r="D11" s="4" t="inlineStr">
        <is>
          <t xml:space="preserve"> </t>
        </is>
      </c>
    </row>
    <row r="12">
      <c r="A12" s="4" t="inlineStr">
        <is>
          <t>Convertible note of $1,330,000 bears interest at 1.5%, requires no payments until maturity. Notes mature and convert at IPO into equity at 75% of IPO pric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nvertible Notes - Related Parties</t>
        </is>
      </c>
      <c r="B14" s="5" t="n">
        <v>1330000</v>
      </c>
      <c r="C14" s="4" t="inlineStr">
        <is>
          <t xml:space="preserve"> </t>
        </is>
      </c>
      <c r="D1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S - Schedule of Convertible Notes payable, Related Parties (Parentheticals) (Details) - USD ($)</t>
        </is>
      </c>
      <c r="B1" s="2" t="inlineStr">
        <is>
          <t>6 Months Ended</t>
        </is>
      </c>
      <c r="C1" s="2" t="inlineStr">
        <is>
          <t>12 Months Ended</t>
        </is>
      </c>
    </row>
    <row r="2">
      <c r="B2" s="2" t="inlineStr">
        <is>
          <t>Jun. 30, 2022</t>
        </is>
      </c>
      <c r="C2" s="2" t="inlineStr">
        <is>
          <t>Dec. 31, 2021</t>
        </is>
      </c>
      <c r="D2" s="2" t="inlineStr">
        <is>
          <t>Dec. 31, 2020</t>
        </is>
      </c>
    </row>
    <row r="3">
      <c r="A3" s="4" t="inlineStr">
        <is>
          <t>Convertible revolving credit line of $650,000, bears interest at 1%, requires no payments until maturity in March 2024 | Lender, related to the managing stockhold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riginal amount of Loans payable</t>
        </is>
      </c>
      <c r="B5" s="5" t="n">
        <v>650000</v>
      </c>
      <c r="C5" s="5" t="n">
        <v>650000</v>
      </c>
      <c r="D5" s="4" t="inlineStr">
        <is>
          <t xml:space="preserve"> </t>
        </is>
      </c>
    </row>
    <row r="6">
      <c r="A6" s="4" t="inlineStr">
        <is>
          <t>Interest rate of loans payable</t>
        </is>
      </c>
      <c r="B6" s="8" t="n">
        <v>0.01</v>
      </c>
      <c r="C6" s="8" t="n">
        <v>0.01</v>
      </c>
      <c r="D6" s="4" t="inlineStr">
        <is>
          <t xml:space="preserve"> </t>
        </is>
      </c>
    </row>
    <row r="7">
      <c r="A7" s="4" t="inlineStr">
        <is>
          <t>Additional borrowings</t>
        </is>
      </c>
      <c r="B7" s="5" t="n">
        <v>0</v>
      </c>
      <c r="C7" s="5" t="n">
        <v>0</v>
      </c>
      <c r="D7" s="5" t="n">
        <v>0</v>
      </c>
    </row>
    <row r="8">
      <c r="A8" s="4" t="inlineStr">
        <is>
          <t>Amount borrowed under convertible credit line</t>
        </is>
      </c>
      <c r="B8" s="4" t="inlineStr">
        <is>
          <t xml:space="preserve"> </t>
        </is>
      </c>
      <c r="C8" s="5" t="n">
        <v>650000</v>
      </c>
      <c r="D8" s="5" t="n">
        <v>650000</v>
      </c>
    </row>
    <row r="9">
      <c r="A9" s="4" t="inlineStr">
        <is>
          <t>Interest rate on revolving credit line</t>
        </is>
      </c>
      <c r="B9" s="8" t="n">
        <v>0.01</v>
      </c>
      <c r="C9" s="8" t="n">
        <v>0.01</v>
      </c>
      <c r="D9" s="8" t="n">
        <v>0.01</v>
      </c>
    </row>
    <row r="10">
      <c r="A10" s="4" t="inlineStr">
        <is>
          <t>Percent of IPO Price used for conversion</t>
        </is>
      </c>
      <c r="B10" s="4" t="inlineStr">
        <is>
          <t xml:space="preserve"> </t>
        </is>
      </c>
      <c r="C10" s="8" t="n">
        <v>0.01</v>
      </c>
      <c r="D10" s="8" t="n">
        <v>0.01</v>
      </c>
    </row>
    <row r="11">
      <c r="A11" s="4" t="inlineStr">
        <is>
          <t>Original borrowings of $1,966,019, bears interest at 6%, requires no payments until maturity in April 2023 | Lender, related to the managing stockhold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riginal amount of Loans payable</t>
        </is>
      </c>
      <c r="B13" s="5" t="n">
        <v>1966019</v>
      </c>
      <c r="C13" s="5" t="n">
        <v>1966019</v>
      </c>
      <c r="D13" s="5" t="n">
        <v>1966019</v>
      </c>
    </row>
    <row r="14">
      <c r="A14" s="4" t="inlineStr">
        <is>
          <t>Interest rate of loans payable</t>
        </is>
      </c>
      <c r="B14" s="8" t="n">
        <v>0.06</v>
      </c>
      <c r="C14" s="8" t="n">
        <v>0.06</v>
      </c>
      <c r="D14" s="4" t="inlineStr">
        <is>
          <t xml:space="preserve"> </t>
        </is>
      </c>
    </row>
    <row r="15">
      <c r="A15" s="4" t="inlineStr">
        <is>
          <t>Additional borrowings</t>
        </is>
      </c>
      <c r="B15" s="5" t="n">
        <v>0</v>
      </c>
      <c r="C15" s="5" t="n">
        <v>0</v>
      </c>
      <c r="D15" s="5" t="n">
        <v>0</v>
      </c>
    </row>
    <row r="16">
      <c r="A16" s="4" t="inlineStr">
        <is>
          <t>Convertible note of $1,330,000 bears interest at 1.5%, requires no payments until maturity. Notes mature and convert at IPO into equity at 75% of IPO pric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riginal amount of Loans payable</t>
        </is>
      </c>
      <c r="B18" s="5" t="n">
        <v>1330000</v>
      </c>
      <c r="C18" s="4" t="inlineStr">
        <is>
          <t xml:space="preserve"> </t>
        </is>
      </c>
      <c r="D18" s="4" t="inlineStr">
        <is>
          <t xml:space="preserve"> </t>
        </is>
      </c>
    </row>
    <row r="19">
      <c r="A19" s="4" t="inlineStr">
        <is>
          <t>Interest rate of loans payable</t>
        </is>
      </c>
      <c r="B19" s="9" t="n">
        <v>0.015</v>
      </c>
      <c r="C19" s="4" t="inlineStr">
        <is>
          <t xml:space="preserve"> </t>
        </is>
      </c>
      <c r="D19" s="4" t="inlineStr">
        <is>
          <t xml:space="preserve"> </t>
        </is>
      </c>
    </row>
    <row r="20">
      <c r="A20" s="4" t="inlineStr">
        <is>
          <t>Percent of IPO Price used for conversion</t>
        </is>
      </c>
      <c r="B20" s="8" t="n">
        <v>0.75</v>
      </c>
      <c r="C20" s="4" t="inlineStr">
        <is>
          <t xml:space="preserve"> </t>
        </is>
      </c>
      <c r="D20" s="4" t="inlineStr">
        <is>
          <t xml:space="preserve"> </t>
        </is>
      </c>
    </row>
    <row r="21">
      <c r="A21" s="4" t="inlineStr">
        <is>
          <t>Convertible note of $1,330,000 bears interest at 1.5%, requires no payments until maturity. Notes mature and convert at IPO into equity at 75% of IPO price. | Lender, related to the managing stockhold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dditional borrowings</t>
        </is>
      </c>
      <c r="B23" s="5" t="n">
        <v>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chedule of future minimum principal repayments of the convertible notes (Details) - USD ($)</t>
        </is>
      </c>
      <c r="B1" s="2" t="inlineStr">
        <is>
          <t>Jun. 30, 2022</t>
        </is>
      </c>
      <c r="C1" s="2" t="inlineStr">
        <is>
          <t>Dec. 31, 2021</t>
        </is>
      </c>
      <c r="D1" s="2" t="inlineStr">
        <is>
          <t>Dec. 31, 2020</t>
        </is>
      </c>
    </row>
    <row r="2">
      <c r="A2" s="3" t="inlineStr">
        <is>
          <t>CONVERTIBLE NOTES - RELATED PARTIES</t>
        </is>
      </c>
      <c r="B2" s="4" t="inlineStr">
        <is>
          <t xml:space="preserve"> </t>
        </is>
      </c>
      <c r="C2" s="4" t="inlineStr">
        <is>
          <t xml:space="preserve"> </t>
        </is>
      </c>
      <c r="D2" s="4" t="inlineStr">
        <is>
          <t xml:space="preserve"> </t>
        </is>
      </c>
    </row>
    <row r="3">
      <c r="A3" s="4" t="inlineStr">
        <is>
          <t>2022</t>
        </is>
      </c>
      <c r="B3" s="5" t="n">
        <v>2596865</v>
      </c>
      <c r="C3" s="4" t="inlineStr">
        <is>
          <t xml:space="preserve"> </t>
        </is>
      </c>
      <c r="D3" s="4" t="inlineStr">
        <is>
          <t xml:space="preserve"> </t>
        </is>
      </c>
    </row>
    <row r="4">
      <c r="A4" s="4" t="inlineStr">
        <is>
          <t>2023</t>
        </is>
      </c>
      <c r="B4" s="6" t="n">
        <v>700195</v>
      </c>
      <c r="C4" s="5" t="n">
        <v>1966019</v>
      </c>
      <c r="D4" s="4" t="inlineStr">
        <is>
          <t xml:space="preserve"> </t>
        </is>
      </c>
    </row>
    <row r="5">
      <c r="A5" s="4" t="inlineStr">
        <is>
          <t>2024</t>
        </is>
      </c>
      <c r="B5" s="4" t="inlineStr">
        <is>
          <t xml:space="preserve"> </t>
        </is>
      </c>
      <c r="C5" s="6" t="n">
        <v>642841</v>
      </c>
      <c r="D5" s="4" t="inlineStr">
        <is>
          <t xml:space="preserve"> </t>
        </is>
      </c>
    </row>
    <row r="6">
      <c r="A6" s="4" t="inlineStr">
        <is>
          <t>Convertible Notes - Related Parties</t>
        </is>
      </c>
      <c r="B6" s="5" t="n">
        <v>3297060</v>
      </c>
      <c r="C6" s="5" t="n">
        <v>2608860</v>
      </c>
      <c r="D6" s="5" t="n">
        <v>36785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LINE OF CREDIT (Details) - USD ($)</t>
        </is>
      </c>
      <c r="B1" s="2" t="inlineStr">
        <is>
          <t>6 Months Ended</t>
        </is>
      </c>
      <c r="C1" s="2" t="inlineStr">
        <is>
          <t>12 Months Ended</t>
        </is>
      </c>
    </row>
    <row r="2">
      <c r="B2" s="2" t="inlineStr">
        <is>
          <t>Jun. 30, 2022</t>
        </is>
      </c>
      <c r="C2" s="2" t="inlineStr">
        <is>
          <t>Dec. 31, 2021</t>
        </is>
      </c>
      <c r="D2" s="2" t="inlineStr">
        <is>
          <t>Dec. 31, 2020</t>
        </is>
      </c>
      <c r="E2" s="2" t="inlineStr">
        <is>
          <t>Feb. 28,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outstanding balance</t>
        </is>
      </c>
      <c r="B4" s="5" t="n">
        <v>94975</v>
      </c>
      <c r="C4" s="5" t="n">
        <v>94975</v>
      </c>
      <c r="D4" s="5" t="n">
        <v>94975</v>
      </c>
      <c r="E4" s="4" t="inlineStr">
        <is>
          <t xml:space="preserve"> </t>
        </is>
      </c>
    </row>
    <row r="5">
      <c r="A5" s="4" t="inlineStr">
        <is>
          <t>Line of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Amount borrowed under convertible credit line</t>
        </is>
      </c>
      <c r="B7" s="4" t="inlineStr">
        <is>
          <t xml:space="preserve"> </t>
        </is>
      </c>
      <c r="C7" s="4" t="inlineStr">
        <is>
          <t xml:space="preserve"> </t>
        </is>
      </c>
      <c r="D7" s="4" t="inlineStr">
        <is>
          <t xml:space="preserve"> </t>
        </is>
      </c>
      <c r="E7" s="5" t="n">
        <v>95000</v>
      </c>
    </row>
    <row r="8">
      <c r="A8" s="4" t="inlineStr">
        <is>
          <t>Interest rate, stated</t>
        </is>
      </c>
      <c r="B8" s="4" t="inlineStr">
        <is>
          <t xml:space="preserve"> </t>
        </is>
      </c>
      <c r="C8" s="9" t="n">
        <v>0.0674</v>
      </c>
      <c r="D8" s="9" t="n">
        <v>0.0674</v>
      </c>
      <c r="E8" s="4" t="inlineStr">
        <is>
          <t xml:space="preserve"> </t>
        </is>
      </c>
    </row>
    <row r="9">
      <c r="A9" s="4" t="inlineStr">
        <is>
          <t>Interest rate, variable</t>
        </is>
      </c>
      <c r="B9" s="9" t="n">
        <v>0.0349</v>
      </c>
      <c r="C9" s="9" t="n">
        <v>0.0349</v>
      </c>
      <c r="D9" s="9" t="n">
        <v>0.0349</v>
      </c>
      <c r="E9" s="4" t="inlineStr">
        <is>
          <t xml:space="preserve"> </t>
        </is>
      </c>
    </row>
    <row r="10">
      <c r="A10" s="4" t="inlineStr">
        <is>
          <t>Prime Rate | Line of Credit Facility</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Interest rate, stated</t>
        </is>
      </c>
      <c r="B12" s="9" t="n">
        <v>0.0475</v>
      </c>
      <c r="C12" s="9" t="n">
        <v>0.0325</v>
      </c>
      <c r="D12" s="9" t="n">
        <v>0.0325</v>
      </c>
      <c r="E12"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6" customWidth="1" min="6" max="6"/>
    <col width="22" customWidth="1" min="7" max="7"/>
  </cols>
  <sheetData>
    <row r="1">
      <c r="A1" s="1" t="inlineStr">
        <is>
          <t>RELATED PARTY TRANSACTIONS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 item building</t>
        </is>
      </c>
      <c r="G2" s="2" t="inlineStr">
        <is>
          <t>Dec. 31, 2020 USD ($)</t>
        </is>
      </c>
    </row>
    <row r="3">
      <c r="A3" s="4" t="inlineStr">
        <is>
          <t>SuperLuxMia LLC | Accounts payable and accrue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owed to related parties</t>
        </is>
      </c>
      <c r="B5" s="4" t="inlineStr">
        <is>
          <t xml:space="preserve"> </t>
        </is>
      </c>
      <c r="C5" s="4" t="inlineStr">
        <is>
          <t xml:space="preserve"> </t>
        </is>
      </c>
      <c r="D5" s="4" t="inlineStr">
        <is>
          <t xml:space="preserve"> </t>
        </is>
      </c>
      <c r="E5" s="4" t="inlineStr">
        <is>
          <t xml:space="preserve"> </t>
        </is>
      </c>
      <c r="F5" s="5" t="n">
        <v>22221</v>
      </c>
      <c r="G5" s="5" t="n">
        <v>0</v>
      </c>
    </row>
    <row r="6">
      <c r="A6" s="4" t="inlineStr">
        <is>
          <t>SuperLuxMia LLC | Consulting Services |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nsaction amount with related parties</t>
        </is>
      </c>
      <c r="B8" s="5" t="n">
        <v>0</v>
      </c>
      <c r="C8" s="5" t="n">
        <v>246115</v>
      </c>
      <c r="D8" s="5" t="n">
        <v>191845</v>
      </c>
      <c r="E8" s="5" t="n">
        <v>386805</v>
      </c>
      <c r="F8" s="6" t="n">
        <v>722000</v>
      </c>
      <c r="G8" s="6" t="n">
        <v>359000</v>
      </c>
    </row>
    <row r="9">
      <c r="A9" s="4" t="inlineStr">
        <is>
          <t>Chief Accounting Officer (CAO) | Consulting Services |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 amount with related parties</t>
        </is>
      </c>
      <c r="B11" s="5" t="n">
        <v>12500</v>
      </c>
      <c r="C11" s="5" t="n">
        <v>35000</v>
      </c>
      <c r="D11" s="5" t="n">
        <v>47500</v>
      </c>
      <c r="E11" s="5" t="n">
        <v>45000</v>
      </c>
      <c r="F11" s="6" t="n">
        <v>98000</v>
      </c>
      <c r="G11" s="6" t="n">
        <v>28500</v>
      </c>
    </row>
    <row r="12">
      <c r="A12" s="4" t="inlineStr">
        <is>
          <t>President and Chief Operating Officer | Consulting Services |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action amount with related parties</t>
        </is>
      </c>
      <c r="B14" s="4" t="inlineStr">
        <is>
          <t xml:space="preserve"> </t>
        </is>
      </c>
      <c r="C14" s="4" t="inlineStr">
        <is>
          <t xml:space="preserve"> </t>
        </is>
      </c>
      <c r="D14" s="4" t="inlineStr">
        <is>
          <t xml:space="preserve"> </t>
        </is>
      </c>
      <c r="E14" s="4" t="inlineStr">
        <is>
          <t xml:space="preserve"> </t>
        </is>
      </c>
      <c r="F14" s="5" t="n">
        <v>0</v>
      </c>
      <c r="G14" s="5" t="n">
        <v>53000</v>
      </c>
    </row>
    <row r="15">
      <c r="A15" s="4" t="inlineStr">
        <is>
          <t>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units leased | item</t>
        </is>
      </c>
      <c r="B17" s="4" t="inlineStr">
        <is>
          <t xml:space="preserve"> </t>
        </is>
      </c>
      <c r="C17" s="4" t="inlineStr">
        <is>
          <t xml:space="preserve"> </t>
        </is>
      </c>
      <c r="D17" s="4" t="inlineStr">
        <is>
          <t xml:space="preserve"> </t>
        </is>
      </c>
      <c r="E17" s="4" t="inlineStr">
        <is>
          <t xml:space="preserve"> </t>
        </is>
      </c>
      <c r="F17" s="6" t="n">
        <v>77</v>
      </c>
      <c r="G17" s="4" t="inlineStr">
        <is>
          <t xml:space="preserve"> </t>
        </is>
      </c>
    </row>
    <row r="18">
      <c r="A18" s="4" t="inlineStr">
        <is>
          <t>Number of buildings leased from a company | building</t>
        </is>
      </c>
      <c r="B18" s="4" t="inlineStr">
        <is>
          <t xml:space="preserve"> </t>
        </is>
      </c>
      <c r="C18" s="4" t="inlineStr">
        <is>
          <t xml:space="preserve"> </t>
        </is>
      </c>
      <c r="D18" s="4" t="inlineStr">
        <is>
          <t xml:space="preserve"> </t>
        </is>
      </c>
      <c r="E18" s="4" t="inlineStr">
        <is>
          <t xml:space="preserve"> </t>
        </is>
      </c>
      <c r="F18" s="6" t="n">
        <v>2</v>
      </c>
      <c r="G18" s="4" t="inlineStr">
        <is>
          <t xml:space="preserve"> </t>
        </is>
      </c>
    </row>
    <row r="19">
      <c r="A19" s="4" t="inlineStr">
        <is>
          <t>Monthly lease commitment</t>
        </is>
      </c>
      <c r="B19" s="4" t="inlineStr">
        <is>
          <t xml:space="preserve"> </t>
        </is>
      </c>
      <c r="C19" s="4" t="inlineStr">
        <is>
          <t xml:space="preserve"> </t>
        </is>
      </c>
      <c r="D19" s="4" t="inlineStr">
        <is>
          <t xml:space="preserve"> </t>
        </is>
      </c>
      <c r="E19" s="4" t="inlineStr">
        <is>
          <t xml:space="preserve"> </t>
        </is>
      </c>
      <c r="F19" s="5" t="n">
        <v>147000</v>
      </c>
      <c r="G19" s="4" t="inlineStr">
        <is>
          <t xml:space="preserve"> </t>
        </is>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NT EXPENSE - Minimum future rental payments (Details) - USD ($)</t>
        </is>
      </c>
      <c r="B1" s="2" t="inlineStr">
        <is>
          <t>Jun. 30, 2022</t>
        </is>
      </c>
      <c r="C1" s="2" t="inlineStr">
        <is>
          <t>Dec. 31, 2021</t>
        </is>
      </c>
    </row>
    <row r="2">
      <c r="A2" s="3" t="inlineStr">
        <is>
          <t>RENT EXPENSE</t>
        </is>
      </c>
      <c r="B2" s="4" t="inlineStr">
        <is>
          <t xml:space="preserve"> </t>
        </is>
      </c>
      <c r="C2" s="4" t="inlineStr">
        <is>
          <t xml:space="preserve"> </t>
        </is>
      </c>
    </row>
    <row r="3">
      <c r="A3" s="4" t="inlineStr">
        <is>
          <t>2022</t>
        </is>
      </c>
      <c r="B3" s="5" t="n">
        <v>9730956</v>
      </c>
      <c r="C3" s="5" t="n">
        <v>9558000</v>
      </c>
    </row>
    <row r="4">
      <c r="A4" s="4" t="inlineStr">
        <is>
          <t>2023</t>
        </is>
      </c>
      <c r="B4" s="6" t="n">
        <v>9916779</v>
      </c>
      <c r="C4" s="6" t="n">
        <v>6162000</v>
      </c>
    </row>
    <row r="5">
      <c r="A5" s="4" t="inlineStr">
        <is>
          <t>2024</t>
        </is>
      </c>
      <c r="B5" s="6" t="n">
        <v>10106552</v>
      </c>
      <c r="C5" s="6" t="n">
        <v>5750000</v>
      </c>
    </row>
    <row r="6">
      <c r="A6" s="4" t="inlineStr">
        <is>
          <t>2025</t>
        </is>
      </c>
      <c r="B6" s="6" t="n">
        <v>10422764</v>
      </c>
      <c r="C6" s="6" t="n">
        <v>5671000</v>
      </c>
    </row>
    <row r="7">
      <c r="A7" s="4" t="inlineStr">
        <is>
          <t>2026</t>
        </is>
      </c>
      <c r="B7" s="6" t="n">
        <v>7788145</v>
      </c>
      <c r="C7" s="6" t="n">
        <v>5210000</v>
      </c>
    </row>
    <row r="8">
      <c r="A8" s="4" t="inlineStr">
        <is>
          <t>Thereafter</t>
        </is>
      </c>
      <c r="B8" s="5" t="n">
        <v>72773441</v>
      </c>
      <c r="C8" s="6" t="n">
        <v>26988000</v>
      </c>
    </row>
    <row r="9">
      <c r="A9" s="4" t="inlineStr">
        <is>
          <t>Total</t>
        </is>
      </c>
      <c r="B9" s="4" t="inlineStr">
        <is>
          <t xml:space="preserve"> </t>
        </is>
      </c>
      <c r="C9" s="5" t="n">
        <v>69466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5" customWidth="1" min="3" max="3"/>
    <col width="16" customWidth="1" min="4" max="4"/>
    <col width="14" customWidth="1" min="5" max="5"/>
  </cols>
  <sheetData>
    <row r="1">
      <c r="A1" s="1" t="inlineStr">
        <is>
          <t>RENT EXPENSE (Details)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c r="E2" s="2" t="inlineStr">
        <is>
          <t>Dec. 31, 2020</t>
        </is>
      </c>
    </row>
    <row r="3">
      <c r="A3" s="3" t="inlineStr">
        <is>
          <t>RENT EXPENSE</t>
        </is>
      </c>
      <c r="B3" s="4" t="inlineStr">
        <is>
          <t xml:space="preserve"> </t>
        </is>
      </c>
      <c r="C3" s="4" t="inlineStr">
        <is>
          <t xml:space="preserve"> </t>
        </is>
      </c>
      <c r="D3" s="4" t="inlineStr">
        <is>
          <t xml:space="preserve"> </t>
        </is>
      </c>
      <c r="E3" s="4" t="inlineStr">
        <is>
          <t xml:space="preserve"> </t>
        </is>
      </c>
    </row>
    <row r="4">
      <c r="A4" s="4" t="inlineStr">
        <is>
          <t>Rent and related costs</t>
        </is>
      </c>
      <c r="B4" s="5" t="n">
        <v>2839925</v>
      </c>
      <c r="C4" s="5" t="n">
        <v>5787499</v>
      </c>
      <c r="D4" s="5" t="n">
        <v>10363000</v>
      </c>
      <c r="E4" s="5" t="n">
        <v>6292000</v>
      </c>
    </row>
    <row r="5">
      <c r="A5" s="4" t="inlineStr">
        <is>
          <t>Increase in Deferred rent</t>
        </is>
      </c>
      <c r="B5" s="4" t="inlineStr">
        <is>
          <t xml:space="preserve"> </t>
        </is>
      </c>
      <c r="C5" s="4" t="inlineStr">
        <is>
          <t xml:space="preserve"> </t>
        </is>
      </c>
      <c r="D5" s="5" t="n">
        <v>325000</v>
      </c>
      <c r="E5" s="5" t="n">
        <v>24000</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6 Months Ended</t>
        </is>
      </c>
      <c r="C1" s="2" t="inlineStr">
        <is>
          <t>12 Months Ended</t>
        </is>
      </c>
    </row>
    <row r="2">
      <c r="B2" s="2" t="inlineStr">
        <is>
          <t>Jun. 30, 2022</t>
        </is>
      </c>
      <c r="C2" s="2" t="inlineStr">
        <is>
          <t>Dec. 31, 2021</t>
        </is>
      </c>
    </row>
    <row r="3">
      <c r="A3" s="3" t="inlineStr">
        <is>
          <t>ACCOUNTS PAYABLE AND ACCRUED LIABILITIES</t>
        </is>
      </c>
      <c r="B3" s="4" t="inlineStr">
        <is>
          <t xml:space="preserve"> </t>
        </is>
      </c>
      <c r="C3" s="4" t="inlineStr">
        <is>
          <t xml:space="preserve"> </t>
        </is>
      </c>
    </row>
    <row r="4">
      <c r="A4" s="4" t="inlineStr">
        <is>
          <t>ACCOUNTS PAYABLE AND ACCRUED LIABILITIES</t>
        </is>
      </c>
      <c r="B4" s="4" t="inlineStr">
        <is>
          <t>5 - ACCOUNTS PAYABLE AND ACCRUED LIABILITIES Accounts payable and accrued expenses totaled $5,301,053 and $4,209,366 as of June 30, 2022 and December 31, 2021, respectively. As of June 30, 2022 the balance consisted of approximately $937,459 of credit cards payable, $681,000 of professional fees, $1,184,481 of rent, $425,000 of commissions, $866,409 in sales tax, $678,669 in costs related to the initial public offering, $112,500 of furniture, and $415,537 of other miscellaneous items. As of December 31, the balance consisted of approximately $980,000 of credit cards payable, $600,000 of professional fees, $570,000 of rent, $570,000 of commissions, $475,000 of short-term negative cash balances, $295,000 in sales tax, $290,000 in costs related to the initial public offering, $228,000 of refunds, $97,000 of furniture, and $105,000 of other miscellaneous items.</t>
        </is>
      </c>
      <c r="C4" s="4" t="inlineStr">
        <is>
          <t xml:space="preserve"> 4 - ACCOUNTS PAYABLE AND ACCRUED LIABILITIES Accounts payable and accrued expenses totaled $4,209,366 and $3,772,919 as of December 31, 2021 and 2020, respectively. As of December 31, 2021, the balance consisted of approximately $980,000 of credit cards payable, $600,000 of professional fees, $570,000 of rent, $570,000 of commissions, $475,000 of short-term negative cash balances, $295,000 in sales tax, $290,000 in costs related to the initial public offering, $228,000 of refunds, $97,000 of furniture, and $105,000 of other miscellaneous items. As of December 31, 2020, the balance consisted of approximately $2,050,000 of rent, $212,000 of credit cards payable, $207,000 of professional fees, $260,000 of commissions, $475,000 of short-term negative cash balances, $443,000 in sales tax, $97,000 of marketing, and $29,000 of other miscellaneous item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ISKS AND UNCERTAINTIES - Narrative (Details) - USD ($)</t>
        </is>
      </c>
      <c r="B1" s="2" t="inlineStr">
        <is>
          <t>Jun. 30, 2022</t>
        </is>
      </c>
      <c r="C1" s="2" t="inlineStr">
        <is>
          <t>Dec. 31, 2021</t>
        </is>
      </c>
    </row>
    <row r="2">
      <c r="A2" s="3" t="inlineStr">
        <is>
          <t>RISKS AND UNCERTAINTIES</t>
        </is>
      </c>
      <c r="B2" s="4" t="inlineStr">
        <is>
          <t xml:space="preserve"> </t>
        </is>
      </c>
      <c r="C2" s="4" t="inlineStr">
        <is>
          <t xml:space="preserve"> </t>
        </is>
      </c>
    </row>
    <row r="3">
      <c r="A3" s="4" t="inlineStr">
        <is>
          <t>FDIC insurance amount</t>
        </is>
      </c>
      <c r="B3" s="5" t="n">
        <v>250000</v>
      </c>
      <c r="C3" s="5" t="n">
        <v>25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MAJOR SALES CHANNELS (Details) - item</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MAJOR SALES CHANNE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ales channels</t>
        </is>
      </c>
      <c r="B4" s="4" t="inlineStr">
        <is>
          <t xml:space="preserve"> </t>
        </is>
      </c>
      <c r="C4" s="4" t="inlineStr">
        <is>
          <t xml:space="preserve"> </t>
        </is>
      </c>
      <c r="D4" s="6" t="n">
        <v>3</v>
      </c>
      <c r="E4" s="4" t="inlineStr">
        <is>
          <t xml:space="preserve"> </t>
        </is>
      </c>
      <c r="F4" s="6" t="n">
        <v>3</v>
      </c>
      <c r="G4" s="6" t="n">
        <v>3</v>
      </c>
    </row>
    <row r="5">
      <c r="A5" s="4" t="inlineStr">
        <is>
          <t>Sales Revenue Net | Customer Concentration Risk | Other Custom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AJOR SALES CHANN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ntal revenue, percentage</t>
        </is>
      </c>
      <c r="B7" s="8" t="n">
        <v>0.91</v>
      </c>
      <c r="C7" s="8" t="n">
        <v>0.9</v>
      </c>
      <c r="D7" s="8" t="n">
        <v>0.88</v>
      </c>
      <c r="E7" s="8" t="n">
        <v>0.93</v>
      </c>
      <c r="F7" s="8" t="n">
        <v>0.93</v>
      </c>
      <c r="G7" s="8" t="n">
        <v>0.88</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SUBSEQUENT EVENTS (Details) - USD ($)</t>
        </is>
      </c>
      <c r="E1" s="2" t="inlineStr">
        <is>
          <t>1 Months Ended</t>
        </is>
      </c>
      <c r="H1" s="2" t="inlineStr">
        <is>
          <t>6 Months Ended</t>
        </is>
      </c>
    </row>
    <row r="2">
      <c r="B2" s="2" t="inlineStr">
        <is>
          <t>Sep. 30, 2022</t>
        </is>
      </c>
      <c r="C2" s="2" t="inlineStr">
        <is>
          <t>Aug. 17, 2022</t>
        </is>
      </c>
      <c r="D2" s="2" t="inlineStr">
        <is>
          <t>Aug. 11, 2022</t>
        </is>
      </c>
      <c r="E2" s="2" t="inlineStr">
        <is>
          <t>Sep. 30, 2022</t>
        </is>
      </c>
      <c r="F2" s="2" t="inlineStr">
        <is>
          <t>Jul. 31, 2022</t>
        </is>
      </c>
      <c r="G2" s="2" t="inlineStr">
        <is>
          <t>Apr. 30, 2022</t>
        </is>
      </c>
      <c r="H2" s="2" t="inlineStr">
        <is>
          <t>Jun. 30, 2022</t>
        </is>
      </c>
      <c r="I2" s="2" t="inlineStr">
        <is>
          <t>Apr. 08,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ssued</t>
        </is>
      </c>
      <c r="B4" s="4" t="inlineStr">
        <is>
          <t xml:space="preserve"> </t>
        </is>
      </c>
      <c r="C4" s="4" t="inlineStr">
        <is>
          <t xml:space="preserve"> </t>
        </is>
      </c>
      <c r="D4" s="4" t="inlineStr">
        <is>
          <t xml:space="preserve"> </t>
        </is>
      </c>
      <c r="E4" s="4" t="inlineStr">
        <is>
          <t xml:space="preserve"> </t>
        </is>
      </c>
      <c r="F4" s="4" t="inlineStr">
        <is>
          <t xml:space="preserve"> </t>
        </is>
      </c>
      <c r="G4" s="6" t="n">
        <v>1782000</v>
      </c>
      <c r="H4" s="6" t="n">
        <v>2644000</v>
      </c>
      <c r="I4" s="4" t="inlineStr">
        <is>
          <t xml:space="preserve"> </t>
        </is>
      </c>
    </row>
    <row r="5">
      <c r="A5" s="4" t="inlineStr">
        <is>
          <t>Weigh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7" t="n">
        <v>4.12</v>
      </c>
      <c r="H5" s="5" t="n">
        <v>4</v>
      </c>
      <c r="I5" s="4" t="inlineStr">
        <is>
          <t xml:space="preserve"> </t>
        </is>
      </c>
    </row>
    <row r="6">
      <c r="A6" s="4" t="inlineStr">
        <is>
          <t>Bridge Financing loan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00</v>
      </c>
      <c r="I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 of principal</t>
        </is>
      </c>
      <c r="B9" s="4" t="inlineStr">
        <is>
          <t xml:space="preserve"> </t>
        </is>
      </c>
      <c r="C9" s="5" t="n">
        <v>2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s | 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original issue discount</t>
        </is>
      </c>
      <c r="B12" s="8"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Stated</t>
        </is>
      </c>
      <c r="B13" s="8"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t>
        </is>
      </c>
      <c r="B14" s="5" t="n">
        <v>1408750</v>
      </c>
      <c r="C14" s="4" t="inlineStr">
        <is>
          <t xml:space="preserve"> </t>
        </is>
      </c>
      <c r="D14" s="4" t="inlineStr">
        <is>
          <t xml:space="preserve"> </t>
        </is>
      </c>
      <c r="E14" s="5" t="n">
        <v>1408750</v>
      </c>
      <c r="F14" s="4" t="inlineStr">
        <is>
          <t xml:space="preserve"> </t>
        </is>
      </c>
      <c r="G14" s="4" t="inlineStr">
        <is>
          <t xml:space="preserve"> </t>
        </is>
      </c>
      <c r="H14" s="4" t="inlineStr">
        <is>
          <t xml:space="preserve"> </t>
        </is>
      </c>
      <c r="I14" s="4" t="inlineStr">
        <is>
          <t xml:space="preserve"> </t>
        </is>
      </c>
    </row>
    <row r="15">
      <c r="A15" s="4" t="inlineStr">
        <is>
          <t>Number of issued warrants to purchase</t>
        </is>
      </c>
      <c r="B15" s="6" t="n">
        <v>352188</v>
      </c>
      <c r="C15" s="4" t="inlineStr">
        <is>
          <t xml:space="preserve"> </t>
        </is>
      </c>
      <c r="D15" s="4" t="inlineStr">
        <is>
          <t xml:space="preserve"> </t>
        </is>
      </c>
      <c r="E15" s="6" t="n">
        <v>352188</v>
      </c>
      <c r="F15" s="4" t="inlineStr">
        <is>
          <t xml:space="preserve"> </t>
        </is>
      </c>
      <c r="G15" s="4" t="inlineStr">
        <is>
          <t xml:space="preserve"> </t>
        </is>
      </c>
      <c r="H15" s="4" t="inlineStr">
        <is>
          <t xml:space="preserve"> </t>
        </is>
      </c>
      <c r="I15" s="4" t="inlineStr">
        <is>
          <t xml:space="preserve"> </t>
        </is>
      </c>
    </row>
    <row r="16">
      <c r="A16" s="4" t="inlineStr">
        <is>
          <t>Gross proceeds</t>
        </is>
      </c>
      <c r="B16" s="5" t="n">
        <v>12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s | Securities purchase agreement | Private plac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principal amount</t>
        </is>
      </c>
      <c r="B19" s="5" t="n">
        <v>2875000</v>
      </c>
      <c r="C19" s="4" t="inlineStr">
        <is>
          <t xml:space="preserve"> </t>
        </is>
      </c>
      <c r="D19" s="4" t="inlineStr">
        <is>
          <t xml:space="preserve"> </t>
        </is>
      </c>
      <c r="E19" s="5" t="n">
        <v>2875000</v>
      </c>
      <c r="F19" s="4" t="inlineStr">
        <is>
          <t xml:space="preserve"> </t>
        </is>
      </c>
      <c r="G19" s="4" t="inlineStr">
        <is>
          <t xml:space="preserve"> </t>
        </is>
      </c>
      <c r="H19" s="4" t="inlineStr">
        <is>
          <t xml:space="preserve"> </t>
        </is>
      </c>
      <c r="I19" s="4" t="inlineStr">
        <is>
          <t xml:space="preserve"> </t>
        </is>
      </c>
    </row>
    <row r="20">
      <c r="A20" s="4" t="inlineStr">
        <is>
          <t>Percentage of original issue discount</t>
        </is>
      </c>
      <c r="B20" s="8"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the debt</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aggregate shares</t>
        </is>
      </c>
      <c r="B22" s="6" t="n">
        <v>718750</v>
      </c>
      <c r="C22" s="4" t="inlineStr">
        <is>
          <t xml:space="preserve"> </t>
        </is>
      </c>
      <c r="D22" s="4" t="inlineStr">
        <is>
          <t xml:space="preserve"> </t>
        </is>
      </c>
      <c r="E22" s="6" t="n">
        <v>718750</v>
      </c>
      <c r="F22" s="4" t="inlineStr">
        <is>
          <t xml:space="preserve"> </t>
        </is>
      </c>
      <c r="G22" s="4" t="inlineStr">
        <is>
          <t xml:space="preserve"> </t>
        </is>
      </c>
      <c r="H22" s="4" t="inlineStr">
        <is>
          <t xml:space="preserve"> </t>
        </is>
      </c>
      <c r="I22" s="4" t="inlineStr">
        <is>
          <t xml:space="preserve"> </t>
        </is>
      </c>
    </row>
    <row r="23">
      <c r="A23" s="4" t="inlineStr">
        <is>
          <t>Exercise price of aggregate shares (per-share)</t>
        </is>
      </c>
      <c r="B23" s="5" t="n">
        <v>4</v>
      </c>
      <c r="C23" s="4" t="inlineStr">
        <is>
          <t xml:space="preserve"> </t>
        </is>
      </c>
      <c r="D23" s="4" t="inlineStr">
        <is>
          <t xml:space="preserve"> </t>
        </is>
      </c>
      <c r="E23" s="5" t="n">
        <v>4</v>
      </c>
      <c r="F23" s="4" t="inlineStr">
        <is>
          <t xml:space="preserve"> </t>
        </is>
      </c>
      <c r="G23" s="4" t="inlineStr">
        <is>
          <t xml:space="preserve"> </t>
        </is>
      </c>
      <c r="H23" s="4" t="inlineStr">
        <is>
          <t xml:space="preserve"> </t>
        </is>
      </c>
      <c r="I23" s="4" t="inlineStr">
        <is>
          <t xml:space="preserve"> </t>
        </is>
      </c>
    </row>
    <row r="24">
      <c r="A24" s="4" t="inlineStr">
        <is>
          <t>Subsequent events | IPO Before Fees And Expen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IPO</t>
        </is>
      </c>
      <c r="B26" s="4" t="inlineStr">
        <is>
          <t xml:space="preserve"> </t>
        </is>
      </c>
      <c r="C26" s="4" t="inlineStr">
        <is>
          <t xml:space="preserve"> </t>
        </is>
      </c>
      <c r="D26" s="5" t="n">
        <v>135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s | IPO After Fees And Expen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of IPO</t>
        </is>
      </c>
      <c r="B29" s="4" t="inlineStr">
        <is>
          <t xml:space="preserve"> </t>
        </is>
      </c>
      <c r="C29" s="4" t="inlineStr">
        <is>
          <t xml:space="preserve"> </t>
        </is>
      </c>
      <c r="D29" s="5" t="n">
        <v>114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s | July 2022 Bridge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8" t="n">
        <v>0.05</v>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5" t="n">
        <v>1955000</v>
      </c>
      <c r="G33" s="4" t="inlineStr">
        <is>
          <t xml:space="preserve"> </t>
        </is>
      </c>
      <c r="H33" s="4" t="inlineStr">
        <is>
          <t xml:space="preserve"> </t>
        </is>
      </c>
      <c r="I33" s="4" t="inlineStr">
        <is>
          <t xml:space="preserve"> </t>
        </is>
      </c>
    </row>
    <row r="34">
      <c r="A34" s="4" t="inlineStr">
        <is>
          <t>Warrants issued</t>
        </is>
      </c>
      <c r="B34" s="4" t="inlineStr">
        <is>
          <t xml:space="preserve"> </t>
        </is>
      </c>
      <c r="C34" s="4" t="inlineStr">
        <is>
          <t xml:space="preserve"> </t>
        </is>
      </c>
      <c r="D34" s="4" t="inlineStr">
        <is>
          <t xml:space="preserve"> </t>
        </is>
      </c>
      <c r="E34" s="4" t="inlineStr">
        <is>
          <t xml:space="preserve"> </t>
        </is>
      </c>
      <c r="F34" s="6" t="n">
        <v>252875</v>
      </c>
      <c r="G34" s="4" t="inlineStr">
        <is>
          <t xml:space="preserve"> </t>
        </is>
      </c>
      <c r="H34" s="4" t="inlineStr">
        <is>
          <t xml:space="preserve"> </t>
        </is>
      </c>
      <c r="I34" s="4" t="inlineStr">
        <is>
          <t xml:space="preserve"> </t>
        </is>
      </c>
    </row>
    <row r="35">
      <c r="A35" s="4" t="inlineStr">
        <is>
          <t>Prepayment premium percentage</t>
        </is>
      </c>
      <c r="B35" s="4" t="inlineStr">
        <is>
          <t xml:space="preserve"> </t>
        </is>
      </c>
      <c r="C35" s="4" t="inlineStr">
        <is>
          <t xml:space="preserve"> </t>
        </is>
      </c>
      <c r="D35" s="4" t="inlineStr">
        <is>
          <t xml:space="preserve"> </t>
        </is>
      </c>
      <c r="E35" s="4" t="inlineStr">
        <is>
          <t xml:space="preserve"> </t>
        </is>
      </c>
      <c r="F35" s="8" t="n">
        <v>0.15</v>
      </c>
      <c r="G35" s="4" t="inlineStr">
        <is>
          <t xml:space="preserve"> </t>
        </is>
      </c>
      <c r="H35" s="4" t="inlineStr">
        <is>
          <t xml:space="preserve"> </t>
        </is>
      </c>
      <c r="I35" s="4" t="inlineStr">
        <is>
          <t xml:space="preserve"> </t>
        </is>
      </c>
    </row>
    <row r="36">
      <c r="A36" s="4" t="inlineStr">
        <is>
          <t>Percentage of dividend on preferred stock on conversion of notes</t>
        </is>
      </c>
      <c r="B36" s="4" t="inlineStr">
        <is>
          <t xml:space="preserve"> </t>
        </is>
      </c>
      <c r="C36" s="4" t="inlineStr">
        <is>
          <t xml:space="preserve"> </t>
        </is>
      </c>
      <c r="D36" s="4" t="inlineStr">
        <is>
          <t xml:space="preserve"> </t>
        </is>
      </c>
      <c r="E36" s="4" t="inlineStr">
        <is>
          <t xml:space="preserve"> </t>
        </is>
      </c>
      <c r="F36" s="8" t="n">
        <v>0.05</v>
      </c>
      <c r="G36" s="4" t="inlineStr">
        <is>
          <t xml:space="preserve"> </t>
        </is>
      </c>
      <c r="H36" s="4" t="inlineStr">
        <is>
          <t xml:space="preserve"> </t>
        </is>
      </c>
      <c r="I36" s="4" t="inlineStr">
        <is>
          <t xml:space="preserve"> </t>
        </is>
      </c>
    </row>
    <row r="37">
      <c r="A37" s="4" t="inlineStr">
        <is>
          <t>Conversion price per share for conversion of converted preferred stock into common stock</t>
        </is>
      </c>
      <c r="B37" s="4" t="inlineStr">
        <is>
          <t xml:space="preserve"> </t>
        </is>
      </c>
      <c r="C37" s="4" t="inlineStr">
        <is>
          <t xml:space="preserve"> </t>
        </is>
      </c>
      <c r="D37" s="4" t="inlineStr">
        <is>
          <t xml:space="preserve"> </t>
        </is>
      </c>
      <c r="E37" s="4" t="inlineStr">
        <is>
          <t xml:space="preserve"> </t>
        </is>
      </c>
      <c r="F37" s="5" t="n">
        <v>3</v>
      </c>
      <c r="G37" s="4" t="inlineStr">
        <is>
          <t xml:space="preserve"> </t>
        </is>
      </c>
      <c r="H37" s="4" t="inlineStr">
        <is>
          <t xml:space="preserve"> </t>
        </is>
      </c>
      <c r="I37" s="4" t="inlineStr">
        <is>
          <t xml:space="preserve"> </t>
        </is>
      </c>
    </row>
    <row r="38">
      <c r="A38" s="4" t="inlineStr">
        <is>
          <t>Conversion price per share for conversion of converted preferred stock into common stock, as a percentage of per-share offering price</t>
        </is>
      </c>
      <c r="B38" s="4" t="inlineStr">
        <is>
          <t xml:space="preserve"> </t>
        </is>
      </c>
      <c r="C38" s="4" t="inlineStr">
        <is>
          <t xml:space="preserve"> </t>
        </is>
      </c>
      <c r="D38" s="4" t="inlineStr">
        <is>
          <t xml:space="preserve"> </t>
        </is>
      </c>
      <c r="E38" s="4" t="inlineStr">
        <is>
          <t xml:space="preserve"> </t>
        </is>
      </c>
      <c r="F38" s="8" t="n">
        <v>0.75</v>
      </c>
      <c r="G38" s="4" t="inlineStr">
        <is>
          <t xml:space="preserve"> </t>
        </is>
      </c>
      <c r="H38" s="4" t="inlineStr">
        <is>
          <t xml:space="preserve"> </t>
        </is>
      </c>
      <c r="I38" s="4" t="inlineStr">
        <is>
          <t xml:space="preserve"> </t>
        </is>
      </c>
    </row>
    <row r="39">
      <c r="A39" s="4" t="inlineStr">
        <is>
          <t>Conversion price per share for conversion of notes into common stock</t>
        </is>
      </c>
      <c r="B39" s="4" t="inlineStr">
        <is>
          <t xml:space="preserve"> </t>
        </is>
      </c>
      <c r="C39" s="4" t="inlineStr">
        <is>
          <t xml:space="preserve"> </t>
        </is>
      </c>
      <c r="D39" s="4" t="inlineStr">
        <is>
          <t xml:space="preserve"> </t>
        </is>
      </c>
      <c r="E39" s="4" t="inlineStr">
        <is>
          <t xml:space="preserve"> </t>
        </is>
      </c>
      <c r="F39" s="5" t="n">
        <v>3</v>
      </c>
      <c r="G39" s="4" t="inlineStr">
        <is>
          <t xml:space="preserve"> </t>
        </is>
      </c>
      <c r="H39" s="4" t="inlineStr">
        <is>
          <t xml:space="preserve"> </t>
        </is>
      </c>
      <c r="I39" s="4" t="inlineStr">
        <is>
          <t xml:space="preserve"> </t>
        </is>
      </c>
    </row>
    <row r="40">
      <c r="A40" s="4" t="inlineStr">
        <is>
          <t>Conversion price per share for conversion of notes into common stock, as a percentage of per-share offering price</t>
        </is>
      </c>
      <c r="B40" s="4" t="inlineStr">
        <is>
          <t xml:space="preserve"> </t>
        </is>
      </c>
      <c r="C40" s="4" t="inlineStr">
        <is>
          <t xml:space="preserve"> </t>
        </is>
      </c>
      <c r="D40" s="4" t="inlineStr">
        <is>
          <t xml:space="preserve"> </t>
        </is>
      </c>
      <c r="E40" s="4" t="inlineStr">
        <is>
          <t xml:space="preserve"> </t>
        </is>
      </c>
      <c r="F40" s="8" t="n">
        <v>0.75</v>
      </c>
      <c r="G40" s="4" t="inlineStr">
        <is>
          <t xml:space="preserve"> </t>
        </is>
      </c>
      <c r="H40" s="4" t="inlineStr">
        <is>
          <t xml:space="preserve"> </t>
        </is>
      </c>
      <c r="I40" s="4" t="inlineStr">
        <is>
          <t xml:space="preserve"> </t>
        </is>
      </c>
    </row>
    <row r="41">
      <c r="A41" s="4" t="inlineStr">
        <is>
          <t>Subsequent events | Unsecured 1.5% interest promissory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B43" s="4" t="inlineStr">
        <is>
          <t xml:space="preserve"> </t>
        </is>
      </c>
      <c r="C43" s="4" t="inlineStr">
        <is>
          <t xml:space="preserve"> </t>
        </is>
      </c>
      <c r="D43" s="9" t="n">
        <v>0.015</v>
      </c>
      <c r="E43" s="4" t="inlineStr">
        <is>
          <t xml:space="preserve"> </t>
        </is>
      </c>
      <c r="F43" s="4" t="inlineStr">
        <is>
          <t xml:space="preserve"> </t>
        </is>
      </c>
      <c r="G43" s="4" t="inlineStr">
        <is>
          <t xml:space="preserve"> </t>
        </is>
      </c>
      <c r="H43" s="4" t="inlineStr">
        <is>
          <t xml:space="preserve"> </t>
        </is>
      </c>
      <c r="I43" s="9" t="n">
        <v>0.015</v>
      </c>
    </row>
    <row r="44">
      <c r="A44" s="4" t="inlineStr">
        <is>
          <t>Aggregate principal amount</t>
        </is>
      </c>
      <c r="B44" s="4" t="inlineStr">
        <is>
          <t xml:space="preserve"> </t>
        </is>
      </c>
      <c r="C44" s="4" t="inlineStr">
        <is>
          <t xml:space="preserve"> </t>
        </is>
      </c>
      <c r="D44" s="5" t="n">
        <v>1330000</v>
      </c>
      <c r="E44" s="4" t="inlineStr">
        <is>
          <t xml:space="preserve"> </t>
        </is>
      </c>
      <c r="F44" s="4" t="inlineStr">
        <is>
          <t xml:space="preserve"> </t>
        </is>
      </c>
      <c r="G44" s="4" t="inlineStr">
        <is>
          <t xml:space="preserve"> </t>
        </is>
      </c>
      <c r="H44" s="4" t="inlineStr">
        <is>
          <t xml:space="preserve"> </t>
        </is>
      </c>
      <c r="I44" s="5" t="n">
        <v>1380000</v>
      </c>
    </row>
    <row r="45">
      <c r="A45" s="4" t="inlineStr">
        <is>
          <t>Subsequent events | 6% convertible notes due April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8" t="n">
        <v>0.06</v>
      </c>
      <c r="C47" s="4" t="inlineStr">
        <is>
          <t xml:space="preserve"> </t>
        </is>
      </c>
      <c r="D47" s="8" t="n">
        <v>0.06</v>
      </c>
      <c r="E47" s="8" t="n">
        <v>0.06</v>
      </c>
      <c r="F47" s="4" t="inlineStr">
        <is>
          <t xml:space="preserve"> </t>
        </is>
      </c>
      <c r="G47" s="4" t="inlineStr">
        <is>
          <t xml:space="preserve"> </t>
        </is>
      </c>
      <c r="H47" s="4" t="inlineStr">
        <is>
          <t xml:space="preserve"> </t>
        </is>
      </c>
      <c r="I47" s="4" t="inlineStr">
        <is>
          <t xml:space="preserve"> </t>
        </is>
      </c>
    </row>
    <row r="48">
      <c r="A48" s="4" t="inlineStr">
        <is>
          <t>Aggregate principal amount</t>
        </is>
      </c>
      <c r="B48" s="4" t="inlineStr">
        <is>
          <t xml:space="preserve"> </t>
        </is>
      </c>
      <c r="C48" s="4" t="inlineStr">
        <is>
          <t xml:space="preserve"> </t>
        </is>
      </c>
      <c r="D48" s="5" t="n">
        <v>1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s | 1% convertible notes due March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t>
        </is>
      </c>
      <c r="B51" s="4" t="inlineStr">
        <is>
          <t xml:space="preserve"> </t>
        </is>
      </c>
      <c r="C51" s="4" t="inlineStr">
        <is>
          <t xml:space="preserve"> </t>
        </is>
      </c>
      <c r="D51" s="8" t="n">
        <v>0.0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gregate principal amount</t>
        </is>
      </c>
      <c r="B52" s="4" t="inlineStr">
        <is>
          <t xml:space="preserve"> </t>
        </is>
      </c>
      <c r="C52" s="4" t="inlineStr">
        <is>
          <t xml:space="preserve"> </t>
        </is>
      </c>
      <c r="D52" s="5" t="n">
        <v>70019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bsequent events | 1% loan payable due March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t>
        </is>
      </c>
      <c r="B55" s="4" t="inlineStr">
        <is>
          <t xml:space="preserve"> </t>
        </is>
      </c>
      <c r="C55" s="4" t="inlineStr">
        <is>
          <t xml:space="preserve"> </t>
        </is>
      </c>
      <c r="D55" s="8" t="n">
        <v>0.0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ggregate principal amount</t>
        </is>
      </c>
      <c r="B56" s="4" t="inlineStr">
        <is>
          <t xml:space="preserve"> </t>
        </is>
      </c>
      <c r="C56" s="4" t="inlineStr">
        <is>
          <t xml:space="preserve"> </t>
        </is>
      </c>
      <c r="D56" s="5" t="n">
        <v>205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ubsequent events | 6% related party loan payable due May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t>
        </is>
      </c>
      <c r="B59" s="8" t="n">
        <v>0.06</v>
      </c>
      <c r="C59" s="4" t="inlineStr">
        <is>
          <t xml:space="preserve"> </t>
        </is>
      </c>
      <c r="D59" s="4" t="inlineStr">
        <is>
          <t xml:space="preserve"> </t>
        </is>
      </c>
      <c r="E59" s="8" t="n">
        <v>0.06</v>
      </c>
      <c r="F59" s="4" t="inlineStr">
        <is>
          <t xml:space="preserve"> </t>
        </is>
      </c>
      <c r="G59" s="4" t="inlineStr">
        <is>
          <t xml:space="preserve"> </t>
        </is>
      </c>
      <c r="H59" s="4" t="inlineStr">
        <is>
          <t xml:space="preserve"> </t>
        </is>
      </c>
      <c r="I59" s="4" t="inlineStr">
        <is>
          <t xml:space="preserve"> </t>
        </is>
      </c>
    </row>
    <row r="60">
      <c r="A60" s="4" t="inlineStr">
        <is>
          <t>Repayment of related party loan</t>
        </is>
      </c>
      <c r="B60" s="4" t="inlineStr">
        <is>
          <t xml:space="preserve"> </t>
        </is>
      </c>
      <c r="C60" s="4" t="inlineStr">
        <is>
          <t xml:space="preserve"> </t>
        </is>
      </c>
      <c r="D60" s="4" t="inlineStr">
        <is>
          <t xml:space="preserve"> </t>
        </is>
      </c>
      <c r="E60" s="5" t="n">
        <v>300000</v>
      </c>
      <c r="F60" s="4" t="inlineStr">
        <is>
          <t xml:space="preserve"> </t>
        </is>
      </c>
      <c r="G60" s="4" t="inlineStr">
        <is>
          <t xml:space="preserve"> </t>
        </is>
      </c>
      <c r="H60" s="4" t="inlineStr">
        <is>
          <t xml:space="preserve"> </t>
        </is>
      </c>
      <c r="I60" s="4" t="inlineStr">
        <is>
          <t xml:space="preserve"> </t>
        </is>
      </c>
    </row>
  </sheetData>
  <mergeCells count="2">
    <mergeCell ref="A1:A2"/>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LOANS PAYABLE - SBA - PPP LOAN</t>
        </is>
      </c>
      <c r="B1" s="2" t="inlineStr">
        <is>
          <t>6 Months Ended</t>
        </is>
      </c>
      <c r="C1" s="2" t="inlineStr">
        <is>
          <t>12 Months Ended</t>
        </is>
      </c>
    </row>
    <row r="2">
      <c r="B2" s="2" t="inlineStr">
        <is>
          <t>Jun. 30, 2022</t>
        </is>
      </c>
      <c r="C2" s="2" t="inlineStr">
        <is>
          <t>Dec. 31, 2021</t>
        </is>
      </c>
    </row>
    <row r="3">
      <c r="A3" s="3" t="inlineStr">
        <is>
          <t>LOANS PAYABLE-SBA-PPP LOAN</t>
        </is>
      </c>
      <c r="B3" s="4" t="inlineStr">
        <is>
          <t xml:space="preserve"> </t>
        </is>
      </c>
      <c r="C3" s="4" t="inlineStr">
        <is>
          <t xml:space="preserve"> </t>
        </is>
      </c>
    </row>
    <row r="4">
      <c r="A4" s="4" t="inlineStr">
        <is>
          <t>LOANS PAYABLE-SBA-PPP LOAN</t>
        </is>
      </c>
      <c r="B4" s="4" t="inlineStr">
        <is>
          <t>6 - LOANS PAYABLE — SBA — PPP LOAN On March 27, 2020, the Coronavirus Aid, Relief, and Economic Security Act (“CARES Act”) was enacted to provide emergency assistance for individuals, families, and organizations affected by the coronavirus pandemic. The PPP, created through the CARES Act, provides qualified organizations with loans of up to $10,000,000. Under the terms of the CARES Act and the PPP, the Company can apply for and be granted forgiveness for all or a portion of the loan issued to the extent the proceeds are used in accordance with the PPP. In April and May 2020, SoBeNY and Corphousing obtained funding of $516,225 and $298,958, respectively, from a bank established by the Small Business Administration (“SBA”). The loans have an initial deferment period wherein no payments are due until the application of forgiveness is submitted, not to exceed ten months from the covered period. Interest will continue to accrue during this deferment period. After the deferment period ends, the loans are payable in equal monthly installments of $29,052 and $15,932, respectively, including principal and interest at a fixed rate of 1.00%, through April and May 2022. No collateral or personal guarantees were required to obtain the PPP loans. Accrued interest at June 30, 2022 and December 31, 2021, was $16,303 and $13,337, respectively and is included in accounts payable and accrued expenses in the consolidated balance sheets. Future minimum principal repayments of the SBA — PPP loans payable are as follows: ​ ​ ​ ​ ​ For the Twelve Months Ending June 30, ​ ​ 2023 ​ $ 815,183 ​</t>
        </is>
      </c>
      <c r="C4" s="4" t="inlineStr">
        <is>
          <t>5 - LOANS PAYABLE — SBA — PPP LOANS On March 27, 2020, the Coronavirus Aid, Relief, and Economic Security Act (“CARES Act”) was enacted to provide emergency assistance for individuals, families, and organizations affected by the coronavirus pandemic. The PPP, created through the CARES Act, provides qualified organizations with loans of up to $10,000,000. Under the terms of the CARES Act and the PPP, the Company can apply for and be granted forgiveness for all or a portion of the loan issued to the extent the proceeds are used in accordance with the PPP. In April and May 2020, SoBeNY and Corphousing obtained funding of $516,225 and $298,958, respectively, from a bank established by the Small Business Administration (“SBA”). The loans have an initial deferment period wherein no payments are due until the application of forgiveness is submitted, not to exceed ten months from the covered period. Interest will continue to accrue during this deferment period. After the deferment period ends, the loans are payable in equal monthly installments of $29,052 and 15,932, respectively, including principal and interest at a fixed rate of 1.00%, through April and May 2022, respectively. No collateral or personal guarantees were required to obtain the PPP loans. The Company does not intend to apply for forgiveness of these loans and expects to repay the loans in accordance with the terms of the agreements. As of December 31, 2021, payments have not begun on these loans and they are currently in default. Accrued interest at December 31, 2021 and 2020,was $13,337 and $5,162, respectively, and is included in accounts payable and accrued expenses i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ANS PAYABLE - SBA - EIDL LOAN</t>
        </is>
      </c>
      <c r="B1" s="2" t="inlineStr">
        <is>
          <t>6 Months Ended</t>
        </is>
      </c>
      <c r="C1" s="2" t="inlineStr">
        <is>
          <t>12 Months Ended</t>
        </is>
      </c>
    </row>
    <row r="2">
      <c r="B2" s="2" t="inlineStr">
        <is>
          <t>Jun. 30, 2022</t>
        </is>
      </c>
      <c r="C2" s="2" t="inlineStr">
        <is>
          <t>Dec. 31, 2021</t>
        </is>
      </c>
    </row>
    <row r="3">
      <c r="A3" s="3" t="inlineStr">
        <is>
          <t>LOANS PAYABLE-SBA-EIDL LOAN</t>
        </is>
      </c>
      <c r="B3" s="4" t="inlineStr">
        <is>
          <t xml:space="preserve"> </t>
        </is>
      </c>
      <c r="C3" s="4" t="inlineStr">
        <is>
          <t xml:space="preserve"> </t>
        </is>
      </c>
    </row>
    <row r="4">
      <c r="A4" s="4" t="inlineStr">
        <is>
          <t>LOANS PAYABLE-SBA-EIDL LOAN</t>
        </is>
      </c>
      <c r="B4" s="4" t="inlineStr">
        <is>
          <t>7 - LOANS PAYABLE — SBA — EIDL LOAN During 2020, the Company received three SBA Economic Injury Disaster Loans (“EIDL”) in response to the COVID-19 pandemic. These are 30-year loans under the EIDL program, which is administered through the SBA. Under the guidelines of the EIDL, the maximum term is 30 years; however, terms are determined on a case-by-case basis based on each borrower’s ability to repay and carry an interest rate of 3.75%. The EIDL loan may be prepaid by the Company at any time prior to maturity with no prepayment penalties. The proceeds from this loan must be used solely as working capital to alleviate economic injury caused by the COVID-19 pandemic. On April 21, 2020, SoBeNY received an EIDL loan in the amount of $500,000 . The loan bears interest at 3.75% and requires monthly payments of principal and interest of $2,437 beginning April 21, 2022, and is personally guaranteed by a managing stockholder. On June 18, 2020, Corphousing received an EIDL loan in the amount of $150,000 . The loan bears interest at 3.75% and requires monthly payments of principal and interest of $731 beginning June 18, 2022. On July 25, 2020, S-Be received an EIDL loan in the amount of $ 150,000 . The loan bears interest at 3.75% and requires monthly payments of principal and interest of $731 beginning July 25, 2022. Any remaining principal and accrued interest is payable thirty years from the date of the EIDL loan. The outstanding balance at June 30, 2022 and December 31, 2021, was $800,000 and $800,000, respectively. Accrued interest at June 30, 2022 was $62,656 and is included in accounts payable and accrued expenses in the consolidated balance sheets. Future minimum principal repayments of the SBA — EIDL loans payable are as follows: ​ ​ ​ ​ ​ For the Twelve Months Ending June 30, ​ ​ 2023 ​ $ 8,316 2024 ​ 14,551 2025 ​ 15,106 2026 ​ 15,682 2027 ​ 16,280 Thereafter ​ ​ 730,065 ​ ​ $ 800,000 ​</t>
        </is>
      </c>
      <c r="C4" s="4" t="inlineStr">
        <is>
          <t>6 - LOANS PAYABLE — SBA — EIDL LOANS During 2020, the Company received three SBA Economic Injury Disaster Loans (“EIDL”) in response to the COVID-19 pandemic. These are 30-year loans under the EIDL program, which is administered through the SBA. Under the guidelines of the EIDL, the maximum term is 30 years; however, terms are determined on a case-by-case basis based on each borrower’s ability to repay and carry an interest rate of 3.75%. The EIDL loan may be prepaid by the Company at any time prior to maturity with no prepayment penalties. The proceeds from these loans must be used solely as working capital to alleviate economic injury caused by the COVID-19 pandemic and are personally guaranteed by a managing member On April 21, 2020, SoBeNY received an EIDL loan in the amount of $500,000 . The loan bears interest at 3.75% and requires monthly payments of principal and interest of $2,437 beginning October 21, 2022. On June 18, 2020, Corphousing received an EIDL loan in the amount of $150,000 . The loan bears interest at 3.75% and requires monthly payments of principal and interest of $731 beginning December 18, 2022. On July 25, 2020, S-Be received an EIDL loan in the amount of $ 150,000 . The loan bears interest at 3.75% and requires monthly payments of principal and interest of $731 beginning January 25, 2023. Any remaining principal and accrued interest is payable thirty years from the date of the EIDL loan. Accrued interest at December 31, 2021 and 2020, was $47,656 and $18,858 respectively, and is included in accounts payable and accrued expenses in the consolidated balance sheets. Future minimum principal repayments of the SBA — EIDL loans payable are as follows: ​ ​ ​ ​ ​ For the Fiscal Years Ending ​ ​ 2022 ​ $ 1,460 2023 ​ 14,062 2024 ​ 14,826 2025 ​ 15,391 2026 ​ 15,979 Thereafter ​ ​ 738,282 ​ ​ $ 8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MERCHANT CASH ADVANCES</t>
        </is>
      </c>
      <c r="B1" s="2" t="inlineStr">
        <is>
          <t>6 Months Ended</t>
        </is>
      </c>
      <c r="C1" s="2" t="inlineStr">
        <is>
          <t>12 Months Ended</t>
        </is>
      </c>
    </row>
    <row r="2">
      <c r="B2" s="2" t="inlineStr">
        <is>
          <t>Jun. 30, 2022</t>
        </is>
      </c>
      <c r="C2" s="2" t="inlineStr">
        <is>
          <t>Dec. 31, 2021</t>
        </is>
      </c>
    </row>
    <row r="3">
      <c r="A3" s="3" t="inlineStr">
        <is>
          <t>MERCHANT CASH ADVANCES</t>
        </is>
      </c>
      <c r="B3" s="4" t="inlineStr">
        <is>
          <t xml:space="preserve"> </t>
        </is>
      </c>
      <c r="C3" s="4" t="inlineStr">
        <is>
          <t xml:space="preserve"> </t>
        </is>
      </c>
    </row>
    <row r="4">
      <c r="A4" s="4" t="inlineStr">
        <is>
          <t>MERCHANT CASH ADVANCES</t>
        </is>
      </c>
      <c r="B4" s="4" t="inlineStr">
        <is>
          <t>8 - MERCHANT CASH ADVANCES The Company entered into multiple Merchant Cash Advance (“MCA”) factoring agreements to fund operations. The Company is required to repay the MCA in fixed daily payments until the balance is repaid. The MCA is personally guaranteed by a stockholder. Fees associated with the MCA have been recognized in interest expense in the accompanying consolidated statement of operations. As of June 30, 2022 and December 31, 2021, the outstanding balance on these merchant cash advances net of unamortized costs was $575,489 and $1,386,008, respectively and is expected to be repaid within twelve months.</t>
        </is>
      </c>
      <c r="C4" s="4" t="inlineStr">
        <is>
          <t>7 - MERCHANT CASH ADVANCES The Company entered into multiple Merchant Cash Advance (“MCA”) factoring agreements to fund operations. The Company is required to repay the MCA in fixed daily payments until the balance is repaid. The MCA is personally guaranteed by a member. Fees associated with the MCA have been capitalized and amortized over the life of the loan. The amortization expense is recognized in interest expense in the accompanying consolidated statement of operations. As of December 31, 2021, and 2020, the outstanding balance on these merchant cash advances was $1,443,776 and $320,079 , respectively, and is expected to be repaid within twelve months. As of December 31, 2021, and 2020, the unamortized fees associated with these merchant cash advances was $57,768 and $-0 -, respectively, and is expected to be fully amortized within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LOANS PAYABLE</t>
        </is>
      </c>
      <c r="B1" s="2" t="inlineStr">
        <is>
          <t>6 Months Ended</t>
        </is>
      </c>
      <c r="C1" s="2" t="inlineStr">
        <is>
          <t>12 Months Ended</t>
        </is>
      </c>
    </row>
    <row r="2">
      <c r="B2" s="2" t="inlineStr">
        <is>
          <t>Jun. 30, 2022</t>
        </is>
      </c>
      <c r="C2" s="2" t="inlineStr">
        <is>
          <t>Dec. 31, 2021</t>
        </is>
      </c>
    </row>
    <row r="3">
      <c r="A3" s="3" t="inlineStr">
        <is>
          <t>LOANS PAYABLE</t>
        </is>
      </c>
      <c r="B3" s="4" t="inlineStr">
        <is>
          <t xml:space="preserve"> </t>
        </is>
      </c>
      <c r="C3" s="4" t="inlineStr">
        <is>
          <t xml:space="preserve"> </t>
        </is>
      </c>
    </row>
    <row r="4">
      <c r="A4" s="4" t="inlineStr">
        <is>
          <t>LOANS PAYABLE</t>
        </is>
      </c>
      <c r="B4" s="4" t="inlineStr">
        <is>
          <t>9 - LOANS PAYABLE Loans payable consist of the following as of: ​ ​ ​ ​ ​ ​ ​ ​ ​ ​ June 30, ​ December 31, ​ 2022 2021 Original borrowings of $100,000, bears interest at 1%, requires no payments until maturity in March 2024 ​ $ 20,500 ​ $ 20,500 Original borrowings of $250,000, bears interest at 1%, requires no payments until maturity in January 2024 ​ 210,500 ​ 210,500 Original payable of $151,096 with additional net borrowings of $89,154, requires monthly payments of $1,500 until total payments of $240,250 have been made ​ 1,050 ​ 242,053 Original payable of $553,175 with additional net borrowings of $125,412, requires monthly payments of $25,000 until total payments of $678,587 have been made ​ 553,175 ​ 553,175 Original payable of $492,180, requires monthly payments of $25,000 until total payments of $492,180 have been made ​ 865,618 ​ 1,020,890 Original borrowings of $1,500,000 and unamortized original issue discount of $225,000, bears interest at 5%, requires no payments until maturity in May 2023 ​ ​ 1,500,000 ​ ​ — Original borrowings of $60,000, bears interest at 1%, requires no payments until maturity in January 2024 ​ ​ 60,000 ​ ​ — Original amounts due of $195,000, related to services provided by a vendor, requires monthly payments of $10,000 through May 2022, then monthly payments of $25,000 through August 2022 at which time any remaining balance is due ​ ​ 115,000 ​ ​ 145,000 ​ ​ ​ 3,325,843 ​ ​ 2,192,118 Less: ​ ​ 2,780,054 ​ ​ 1,267,004 ​ ​ $ 545,789 ​ $ 925,114 ​ Future minimum principal repayments of the loans payable are as follows: ​ ​ ​ ​ ​ For the Twelve Months Ending June 30, ​ ​ 2023 ​ $ 2,780,054 2024 ​ ​ 545,789 ​ ​ $ 3,325,843 ​</t>
        </is>
      </c>
      <c r="C4" s="4" t="inlineStr">
        <is>
          <t>8 - LOANS PAYABLE Loans payable consist of the following as of: ​ ​ ​ ​ ​ ​ ​ ​ ​ ​ December 31, ​ 2021 2020 Original borrowings of $100,000, bears interest at 1%, requires no payments until maturity in March 2024 ​ $ 20,500 ​ $ 20,500 Original borrowings of $250,000, bears interest at 1%, requires no payments until maturity in January 2024 ​ 210,500 ​ 210,500 Original borrowings of $20,000, bears interest at 1%, and is payable on demand ​ — ​ 20,000 Original borrowings of $121,000, requires weekly payments of $5,822 until total payments of $139,728 have been made. The loan is personally guaranteed by the managing member and originally matured in March of 2020. Maturity date was extended to 2021 when loan was satisfied ​ — ​ 17,182 Original amounts due of $151,096, related to refunds remitted to customers by processor, increased by additional refunds, requires monthly payments of $1,500 until loan is paid in full. This loan fully matures after 2026 ​ 242,053 ​ 151,096 Original amounts due of $195,000, related to services provided by a vendor, requires monthly payments of $10,000 through May 2022, then monthly payments of $25,000 through August 2022 at which time any remaining balance is due ​ ​ 145,000 ​ ​ — Original amounts due of $553,175, related to refunds remitted to customers by processor, requires payments of $504,004 in 2022 and balance of loan in 2023 ​ ​ 553,175 ​ ​ 553,175 Related to refunds remitted to customers by processor, increased by additional refunds, requires monthly payments of $50,000 through August 31, 2023 at which time any remaining balance is due ​ ​ 1,020,890 ​ ​ — ​ ​ ​ 2,192,118 ​ ​ 972,453 Less: ​ ​ 1,267,004 ​ ​ 355,182 ​ ​ $ 925,114 ​ $ 617,271 ​ Future minimum principal repayments of the loans payable are as follows: ​ ​ ​ ​ ​ For the Fiscal Years Ending ​ ​ 2022 ​ $ 1,267,004 2023 ​ ​ 488,061 2024 ​ ​ 249,000 2025 ​ ​ 18,000 2026 ​ ​ 18,000 Thereafter ​ ​ 152,053 ​ ​ $ 2,192,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ANS PAYABLE - RELATED PARTIES</t>
        </is>
      </c>
      <c r="B1" s="2" t="inlineStr">
        <is>
          <t>6 Months Ended</t>
        </is>
      </c>
      <c r="C1" s="2" t="inlineStr">
        <is>
          <t>12 Months Ended</t>
        </is>
      </c>
    </row>
    <row r="2">
      <c r="B2" s="2" t="inlineStr">
        <is>
          <t>Jun. 30, 2022</t>
        </is>
      </c>
      <c r="C2" s="2" t="inlineStr">
        <is>
          <t>Dec. 31, 2021</t>
        </is>
      </c>
    </row>
    <row r="3">
      <c r="A3" s="3" t="inlineStr">
        <is>
          <t>LOANS PAYABLE-RELATED PARTIES</t>
        </is>
      </c>
      <c r="B3" s="4" t="inlineStr">
        <is>
          <t xml:space="preserve"> </t>
        </is>
      </c>
      <c r="C3" s="4" t="inlineStr">
        <is>
          <t xml:space="preserve"> </t>
        </is>
      </c>
    </row>
    <row r="4">
      <c r="A4" s="4" t="inlineStr">
        <is>
          <t>LOANS PAYABLE-RELATED PARTIES</t>
        </is>
      </c>
      <c r="B4" s="4" t="inlineStr">
        <is>
          <t>10 - LOANS PAYABLE — RELATED PARTIES Loans payable — related parties consists of the following: ​ ​ ​ ​ ​ ​ ​ ​ ​ June 30, December 31, ​ ​ 2022 ​ 2021 Original borrowings of $496,500, bears interest at 6%, requires no payments until maturity in May 2023. Lender is a stockholder of the Company ​ $ 459,000 ​ $ 496,500​​ Original borrowings of $341,000, bears interest at 6%, requires no payments until maturity in April 2023. Lender is a stockholder of the Company ​ ​ 341,000 ​ ​ — Original borrowings of $150,000, bears interest at various rates based on the lenders borrowing rates. No stated repayment terms. Lender is controlled by the managing stockholder and owned by his spouse ​ ​ 271,128 ​ ​ 22,221 ​ ​ ​ 1,071,128 ​ ​ 518,721 Less: ​ ​ 1,071,128 ​ ​ 22,221 ​ ​ $ — ​ $ 496,500 ​ Future minimum principal repayments of the loans payable — related parties are as follows: ​ ​ ​ ​ ​ For the Twelve Months Ending June 30, ​ ​ 2023 ​ $ 1,071,128 ​ ​ $ 1,071,128 ​</t>
        </is>
      </c>
      <c r="C4" s="4" t="inlineStr">
        <is>
          <t>9 - LOANS PAYABLE — RELATED PARTIES Loans payable — related parties consists of the following: ​ ​ ​ ​ ​ ​ ​ ​ ​ December 31, ​ ​ 2021 ​ 2020 Original borrowings of $87,000, bears interest at 1%, requires no payments until maturity in December 2021. Lender is controlled by the managing member ​ $ — ​ $ 46,150 Original borrowings of $4,975, no stated repayment terms — lender is owned and controlled by the managing member ​ ​ — ​ ​ 4,975 Original borrowings of $275,000, bears interest at various rates based on the lenders borrowing rates, requires various payments in accordance with the loan agreement until maturity in January 2020 when all unpaid principal and interest is due — maturity date was extended into 2021 and balance was satisfied in 2021. Lender is a member of the Company ​ ​ — ​ ​ 23,837 Original borrowings of $496,500, bears interest at 6%, requires no payments until maturity in May 2023. Lender is a member of the Company ​ ​ 496,500 ​ ​ — Original borrowings of $150,000, bears interest at various rates based on the lenders borrowing rates. No stated repayment terms. Lender is controlled by the managing member of the Company and owned by his spouse ​ ​ 22,221 ​ ​ — ​ ​ ​ 518,721 ​ ​ 74,962 Less: ​ ​ 22,221 ​ ​ 74,962 ​ ​ $ 496,500 ​ $ — ​ The Company has imputed additional interest expense for the related party loans above that are noninterest bearing or bear interest of 1%. For these loans, the imputed interest rate was estimated at 7% which approximates our borrowing rate from third parties. Additional interest of approximately $-0- and $25,000, respectively, was recorded for the years ending December 31, 2021 and 2020. These amounts are included in interest and financing costs on the consolidated statements of operations and contributions and contributions on the consolidated statements of changes in members’ deficit. Future minimum principal repayments of the loans payable — related parties are as follows: ​ ​ ​ ​ ​ For the Fiscal Years Ending ​ ​ 2022 ​ $ 22,221 2023 ​ ​ 496,500 ​ ​ $ 518,7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NVERTIBLE NOTES - RELATED PARTIES</t>
        </is>
      </c>
      <c r="B1" s="2" t="inlineStr">
        <is>
          <t>6 Months Ended</t>
        </is>
      </c>
      <c r="C1" s="2" t="inlineStr">
        <is>
          <t>12 Months Ended</t>
        </is>
      </c>
    </row>
    <row r="2">
      <c r="B2" s="2" t="inlineStr">
        <is>
          <t>Jun. 30, 2022</t>
        </is>
      </c>
      <c r="C2" s="2" t="inlineStr">
        <is>
          <t>Dec. 31, 2021</t>
        </is>
      </c>
    </row>
    <row r="3">
      <c r="A3" s="3" t="inlineStr">
        <is>
          <t>CONVERTIBLE NOTES - RELATED PARTIES</t>
        </is>
      </c>
      <c r="B3" s="4" t="inlineStr">
        <is>
          <t xml:space="preserve"> </t>
        </is>
      </c>
      <c r="C3" s="4" t="inlineStr">
        <is>
          <t xml:space="preserve"> </t>
        </is>
      </c>
    </row>
    <row r="4">
      <c r="A4" s="4" t="inlineStr">
        <is>
          <t>CONVERTIBLE NOTES - RELATED PARTIES</t>
        </is>
      </c>
      <c r="B4" s="4" t="inlineStr">
        <is>
          <t>11 - CONVERTIBLE NOTES - RELATED PARTIES ​ ​ ​ ​ ​ ​ ​ ​ ​ June 30, December 31, ​ ​ 2022 ​ 2021 Original borrowings of $1,966,019, bears interest at 6%, requires no payments until maturity in April 2023. Lender is related to the managing stockholder. Contingently convertible upon certain triggering events, at the holder’s option upon an initial public offering ​ $ 1,266,865 ​ $ 1,966,019​​ Convertible note of $1,330,000 bears interest at 1.5%, requires no payments until maturity. Notes mature and convert at IPO into equity at 75% of IPO price. ​ $ 1,330,000 ​ ​ — Convertible revolving credit line of $650,000, bears interest at 1%, requires no payments until maturity in March 2024. Contingently convertible upon certain triggering events, at the holder’s option, nut no earlier than maturity, at a conversion ratio equal to 1% of enterprise value measured at conversion. Lender is related to the managing stockholder ​ 700,195 ​ 642,841 ​ ​ $ 3,297,060 ​ $ 2,608,860​​ Less: ​ ​ 2,596,865 ​ ​ — ​ ​ $ 700,195 ​ $ 2,608,860​​ ​ Future minimum principal repayments of the loans payable — related parties are as follows: ​ ​ ​ ​ ​ For the Twelve Months Ending June 30, ​ ​ 2023 ​ $ 2,596,865 2024 ​ 700,195 ​ ​ $ 3,297,060 ​</t>
        </is>
      </c>
      <c r="C4" s="4" t="inlineStr">
        <is>
          <t>10 - CONVERTIBLE NOTES ​ ​ ​ ​ ​ ​ ​ ​ ​ December 31, ​ ​ 2021 ​ 2022 Convertible revolving credit line of $650,000, bears interest at 1%, requires no payments until maturity in March 2024. Contingently convertible upon certain triggering events, at the holder's option, but no earlier than maturity, at a conversion ratio equal to 1% of enterprise value measured at conversion. Lender is related to the managing member ​ ​ 642,841 ​ ​ 367,875 Original borrowings of $1,966,019, bears interest at 6%, requires no payments until maturity in April 2023. Lender is related to the managing member. Contingently convertible upon certain triggering events, at the holder's option upon an initial public offering ​ 1,966,019 ​ — ​ ​ $ 2,608,860 ​ ​ 367,857 Less: ​ ​ — ​ ​ — ​ ​ $ 2,608,860 ​ $ 367,857 ​ Future minimum principal repayments of the convertible notes are as follows: ​ ​ ​ ​ ​ For the Fiscal Years Ending ​ ​ 2022 ​ $ — 2023 ​ 1,966,019 2024 ​ 642,841 ​ ​ $ 2,608,8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INE OF CREDIT</t>
        </is>
      </c>
      <c r="B1" s="2" t="inlineStr">
        <is>
          <t>6 Months Ended</t>
        </is>
      </c>
      <c r="C1" s="2" t="inlineStr">
        <is>
          <t>12 Months Ended</t>
        </is>
      </c>
    </row>
    <row r="2">
      <c r="B2" s="2" t="inlineStr">
        <is>
          <t>Jun. 30, 2022</t>
        </is>
      </c>
      <c r="C2" s="2" t="inlineStr">
        <is>
          <t>Dec. 31, 2021</t>
        </is>
      </c>
    </row>
    <row r="3">
      <c r="A3" s="3" t="inlineStr">
        <is>
          <t>LINE OF CREDIT</t>
        </is>
      </c>
      <c r="B3" s="4" t="inlineStr">
        <is>
          <t xml:space="preserve"> </t>
        </is>
      </c>
      <c r="C3" s="4" t="inlineStr">
        <is>
          <t xml:space="preserve"> </t>
        </is>
      </c>
    </row>
    <row r="4">
      <c r="A4" s="4" t="inlineStr">
        <is>
          <t>LINE OF CREDIT</t>
        </is>
      </c>
      <c r="B4" s="4" t="inlineStr">
        <is>
          <t>12 - LINE OF CREDIT In February 2019, the Company entered into a line of credit agreement in the amount of $95,000. The line bears interest at prime, 4.75% as of June 30, 2022, plus 3.49%. The line matures in February 2029. Outstanding borrowings were $94,975 as of June 30, 2022 and December 31, 2021.</t>
        </is>
      </c>
      <c r="C4" s="4" t="inlineStr">
        <is>
          <t>11 - LINE OF CREDIT In February 2019, the Company entered into a line of credit agreement in the amount of $95,000. The line bears interest at prime, 3.25% as of December 31, 2021 and 2020, plus 3.49%. The interest rate charged as of December 31, 2021 and 2020 was 6.74%. The line matures in February 2029. Outstanding borrowings were $94,975 as of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13 - RELATED PARTY TRANSACTIONS In addition to the transactions described in Notes 10 and 11, above, the Company engaged in the following transactions with related parties: Consulting services related to the management of the Company, including overseeing the leasing of additional units and revenue management, were provided to the Company through a consulting agreement with SuperLuxMia LLC, a consulting firm owned by a stockholder of the Company. For the three months and six months ended June 30, 2022, these consulting fees of the Company totaled approximately $0 and $191,845, respectively, as compared to $246,115 and $386,805, respectively for the three months and six months ended June 30, 2021, and are included in general and administrative expenses The Company’s Chief Accounting Officer (CAO) provided services to our company through a consulting agreement with an entity owned by the CAO. For the three months and six months ended June 30, 2022, related fees totaled approximately $12,500 and $47,500, respectively as compared to $35,000 and $45,000, respectively, for the three months and six months ended June 30, 2021, and are included in general and administrative expenses</t>
        </is>
      </c>
      <c r="C4" s="4" t="inlineStr">
        <is>
          <t>12 - RELATED PARTY TRANSACTIONS Consulting services related to the management of the Company, including overseeing the leasing of additional units and revenue management, were provided to the Company through a consulting agreement with SuperLuxMia LLC, a consulting firm owned by a managing member of the Company. For the years ended December 31, 2021 and 2020, these consulting fees totaled approximately $722,000 and $359,000, respectively, and are included in general and administrative expenses The Company’s President and Chief Operating Officer provided services to our company through a consulting agreement. For the years ended December 31, 2021 and 2020, these related fees totaled approximately $-0- and $53,000, respectively, and are included in general and administrative expenses The Company’s Chief Accounting Officer (CAO) provided services to our company through a consulting agreement with an entity owned by the CFO. For the years ended December 31, 2021 and 2020, related fees totaled approximately $98,000 and $28,500, respectively, and are included in general and administrative expenses ​ The Company leased 77 units in two buildings from a company in which an individual, who was a former director of the Company, maintains control, influence, and oversight thereover. These units’ leases expire between April 2024 and August 2026 and the Company has lease commitments monthly in aggregate of approximately $147,000. These leases were entered into in April 2019 and August 2021 on a negotiated, arm’s-length basis and prior to the director’s engagement with the Company. As of December 31, 2021, this individual is no longer a director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Balance Sheets</t>
        </is>
      </c>
      <c r="B1" s="2" t="inlineStr">
        <is>
          <t>Jun. 30, 2022 USD ($)</t>
        </is>
      </c>
    </row>
    <row r="2">
      <c r="A2" s="3" t="inlineStr">
        <is>
          <t>Current Assets</t>
        </is>
      </c>
      <c r="B2" s="4" t="inlineStr">
        <is>
          <t xml:space="preserve"> </t>
        </is>
      </c>
    </row>
    <row r="3">
      <c r="A3" s="4" t="inlineStr">
        <is>
          <t>Cash</t>
        </is>
      </c>
      <c r="B3" s="5" t="n">
        <v>556</v>
      </c>
    </row>
    <row r="4">
      <c r="A4" s="4" t="inlineStr">
        <is>
          <t>Processor retained funds</t>
        </is>
      </c>
      <c r="B4" s="6" t="n">
        <v>4616255</v>
      </c>
    </row>
    <row r="5">
      <c r="A5" s="4" t="inlineStr">
        <is>
          <t>Prepaid expenses and other current assets</t>
        </is>
      </c>
      <c r="B5" s="6" t="n">
        <v>512939</v>
      </c>
    </row>
    <row r="6">
      <c r="A6" s="4" t="inlineStr">
        <is>
          <t>Deferred offering costs</t>
        </is>
      </c>
      <c r="B6" s="6" t="n">
        <v>1234500</v>
      </c>
    </row>
    <row r="7">
      <c r="A7" s="4" t="inlineStr">
        <is>
          <t>Security deposits - current</t>
        </is>
      </c>
      <c r="B7" s="6" t="n">
        <v>276943</v>
      </c>
    </row>
    <row r="8">
      <c r="A8" s="4" t="inlineStr">
        <is>
          <t>Total Current Assets</t>
        </is>
      </c>
      <c r="B8" s="6" t="n">
        <v>6641193</v>
      </c>
    </row>
    <row r="9">
      <c r="A9" s="3" t="inlineStr">
        <is>
          <t>Other Assets</t>
        </is>
      </c>
      <c r="B9" s="4" t="inlineStr">
        <is>
          <t xml:space="preserve"> </t>
        </is>
      </c>
    </row>
    <row r="10">
      <c r="A10" s="4" t="inlineStr">
        <is>
          <t>Furniture and equipment, net</t>
        </is>
      </c>
      <c r="B10" s="6" t="n">
        <v>8944</v>
      </c>
    </row>
    <row r="11">
      <c r="A11" s="4" t="inlineStr">
        <is>
          <t>Restricted cash</t>
        </is>
      </c>
      <c r="B11" s="6" t="n">
        <v>1100000</v>
      </c>
    </row>
    <row r="12">
      <c r="A12" s="4" t="inlineStr">
        <is>
          <t>Security deposits - noncurrent</t>
        </is>
      </c>
      <c r="B12" s="6" t="n">
        <v>4108010</v>
      </c>
    </row>
    <row r="13">
      <c r="A13" s="4" t="inlineStr">
        <is>
          <t>Operating lease right-of-use asset, net</t>
        </is>
      </c>
      <c r="B13" s="6" t="n">
        <v>49941971</v>
      </c>
    </row>
    <row r="14">
      <c r="A14" s="4" t="inlineStr">
        <is>
          <t>Total Other Assets</t>
        </is>
      </c>
      <c r="B14" s="6" t="n">
        <v>55158925</v>
      </c>
    </row>
    <row r="15">
      <c r="A15" s="4" t="inlineStr">
        <is>
          <t>Total Assets</t>
        </is>
      </c>
      <c r="B15" s="6" t="n">
        <v>61800118</v>
      </c>
    </row>
    <row r="16">
      <c r="A16" s="3" t="inlineStr">
        <is>
          <t>Current Liabilities</t>
        </is>
      </c>
      <c r="B16" s="4" t="inlineStr">
        <is>
          <t xml:space="preserve"> </t>
        </is>
      </c>
    </row>
    <row r="17">
      <c r="A17" s="4" t="inlineStr">
        <is>
          <t>Accounts payable and accrued expenses</t>
        </is>
      </c>
      <c r="B17" s="6" t="n">
        <v>5301053</v>
      </c>
    </row>
    <row r="18">
      <c r="A18" s="4" t="inlineStr">
        <is>
          <t>Rents received in advance</t>
        </is>
      </c>
      <c r="B18" s="6" t="n">
        <v>4071095</v>
      </c>
    </row>
    <row r="19">
      <c r="A19" s="4" t="inlineStr">
        <is>
          <t>Merchant cash advances - net of unamortized costs of $0 and $57,768, respectively</t>
        </is>
      </c>
      <c r="B19" s="6" t="n">
        <v>575489</v>
      </c>
    </row>
    <row r="20">
      <c r="A20" s="4" t="inlineStr">
        <is>
          <t>Loans payable - current portion</t>
        </is>
      </c>
      <c r="B20" s="6" t="n">
        <v>2780054</v>
      </c>
    </row>
    <row r="21">
      <c r="A21" s="4" t="inlineStr">
        <is>
          <t>Loans payable - SBA - PPP Loan - current portion</t>
        </is>
      </c>
      <c r="B21" s="6" t="n">
        <v>815183</v>
      </c>
    </row>
    <row r="22">
      <c r="A22" s="4" t="inlineStr">
        <is>
          <t>Convertible loans payable - related parties - current portion</t>
        </is>
      </c>
      <c r="B22" s="6" t="n">
        <v>2596865</v>
      </c>
    </row>
    <row r="23">
      <c r="A23" s="4" t="inlineStr">
        <is>
          <t>Loans payable - related parties - current portion</t>
        </is>
      </c>
      <c r="B23" s="6" t="n">
        <v>1071128</v>
      </c>
    </row>
    <row r="24">
      <c r="A24" s="4" t="inlineStr">
        <is>
          <t>Operating lease liability - current</t>
        </is>
      </c>
      <c r="B24" s="6" t="n">
        <v>7182381</v>
      </c>
    </row>
    <row r="25">
      <c r="A25" s="4" t="inlineStr">
        <is>
          <t>Income taxes payable</t>
        </is>
      </c>
      <c r="B25" s="6" t="n">
        <v>750000</v>
      </c>
    </row>
    <row r="26">
      <c r="A26" s="4" t="inlineStr">
        <is>
          <t>Total Current Liabilities</t>
        </is>
      </c>
      <c r="B26" s="6" t="n">
        <v>25143248</v>
      </c>
    </row>
    <row r="27">
      <c r="A27" s="3" t="inlineStr">
        <is>
          <t>Long-Term Liabilities</t>
        </is>
      </c>
      <c r="B27" s="4" t="inlineStr">
        <is>
          <t xml:space="preserve"> </t>
        </is>
      </c>
    </row>
    <row r="28">
      <c r="A28" s="4" t="inlineStr">
        <is>
          <t>Loans payable</t>
        </is>
      </c>
      <c r="B28" s="6" t="n">
        <v>545789</v>
      </c>
    </row>
    <row r="29">
      <c r="A29" s="4" t="inlineStr">
        <is>
          <t>Loans payable - SBA - EIDL Loan</t>
        </is>
      </c>
      <c r="B29" s="6" t="n">
        <v>800000</v>
      </c>
    </row>
    <row r="30">
      <c r="A30" s="4" t="inlineStr">
        <is>
          <t>Convertible loans payable - related parties</t>
        </is>
      </c>
      <c r="B30" s="6" t="n">
        <v>700195</v>
      </c>
    </row>
    <row r="31">
      <c r="A31" s="4" t="inlineStr">
        <is>
          <t>Line of credit</t>
        </is>
      </c>
      <c r="B31" s="6" t="n">
        <v>94975</v>
      </c>
    </row>
    <row r="32">
      <c r="A32" s="4" t="inlineStr">
        <is>
          <t>Operating lease liability</t>
        </is>
      </c>
      <c r="B32" s="6" t="n">
        <v>43962492</v>
      </c>
    </row>
    <row r="33">
      <c r="A33" s="4" t="inlineStr">
        <is>
          <t>Total Long-term Liabilities</t>
        </is>
      </c>
      <c r="B33" s="6" t="n">
        <v>46103451</v>
      </c>
    </row>
    <row r="34">
      <c r="A34" s="4" t="inlineStr">
        <is>
          <t>Total Liabilities</t>
        </is>
      </c>
      <c r="B34" s="6" t="n">
        <v>71246699</v>
      </c>
    </row>
    <row r="35">
      <c r="A35" s="4" t="inlineStr">
        <is>
          <t>Commitments and Contingencies</t>
        </is>
      </c>
      <c r="B35" s="4" t="inlineStr">
        <is>
          <t xml:space="preserve"> </t>
        </is>
      </c>
    </row>
    <row r="36">
      <c r="A36" s="3" t="inlineStr">
        <is>
          <t>Stockholders' Deficit</t>
        </is>
      </c>
      <c r="B36" s="4" t="inlineStr">
        <is>
          <t xml:space="preserve"> </t>
        </is>
      </c>
    </row>
    <row r="37">
      <c r="A37" s="4" t="inlineStr">
        <is>
          <t>Common stock (shares authorized, issued and outstanding - 90,000,000; 21,675,001; 21,675,001; respectively)</t>
        </is>
      </c>
      <c r="B37" s="6" t="n">
        <v>216</v>
      </c>
    </row>
    <row r="38">
      <c r="A38" s="4" t="inlineStr">
        <is>
          <t>Accumulated deficit</t>
        </is>
      </c>
      <c r="B38" s="6" t="n">
        <v>-9446797</v>
      </c>
    </row>
    <row r="39">
      <c r="A39" s="4" t="inlineStr">
        <is>
          <t>Total Stockholders' Deficit</t>
        </is>
      </c>
      <c r="B39" s="6" t="n">
        <v>-9446581</v>
      </c>
    </row>
    <row r="40">
      <c r="A40" s="4" t="inlineStr">
        <is>
          <t>Total Liabilities and Stockholders' Deficit</t>
        </is>
      </c>
      <c r="B40" s="5" t="n">
        <v>61800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RISKS AND UNCERTAINTIES</t>
        </is>
      </c>
      <c r="B1" s="2" t="inlineStr">
        <is>
          <t>6 Months Ended</t>
        </is>
      </c>
      <c r="C1" s="2" t="inlineStr">
        <is>
          <t>12 Months Ended</t>
        </is>
      </c>
    </row>
    <row r="2">
      <c r="B2" s="2" t="inlineStr">
        <is>
          <t>Jun. 30, 2022</t>
        </is>
      </c>
      <c r="C2" s="2" t="inlineStr">
        <is>
          <t>Dec. 31, 2021</t>
        </is>
      </c>
    </row>
    <row r="3">
      <c r="A3" s="3" t="inlineStr">
        <is>
          <t>RISKS AND UNCERTAINTIES</t>
        </is>
      </c>
      <c r="B3" s="4" t="inlineStr">
        <is>
          <t xml:space="preserve"> </t>
        </is>
      </c>
      <c r="C3" s="4" t="inlineStr">
        <is>
          <t xml:space="preserve"> </t>
        </is>
      </c>
    </row>
    <row r="4">
      <c r="A4" s="4" t="inlineStr">
        <is>
          <t>RISKS AND UNCERTAINTIES</t>
        </is>
      </c>
      <c r="B4" s="4" t="inlineStr">
        <is>
          <t>14 - RISKS AND UNCERTAINTIES The Company’s financial instruments that are exposed to concentrations of credit risk consist primarily of cash. The Company places its cash with high quality credit institutions. At times, balances may be in excess of the Federal Deposit Insurance Corporation (“FDIC”) insurance limits. All accounts at an insured depository institution are insured by the FDIC up to the standard maximum deposit insurance of $250,000 per institution. At June 30, 2022, aggregate cash balances did not exceed the insured limit.</t>
        </is>
      </c>
      <c r="C4" s="4" t="inlineStr">
        <is>
          <t>14 - RISKS AND UNCERTAINTIES The Company’s financial instruments that are exposed to concentrations of credit risk consist primarily of cash. The Company places its cash with high quality credit institutions. At times, balances may be in excess of the Federal Deposit Insurance Corporation (“FDIC”) insurance limits. All accounts at an insured depository institution are insured by the FDIC up to the standard maximum deposit insurance of $250,000 per institution. At December 31, 2021 and 2020, aggregate cash balances did not exceed the insured lim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MAJOR SALES CHANNELS</t>
        </is>
      </c>
      <c r="B1" s="2" t="inlineStr">
        <is>
          <t>6 Months Ended</t>
        </is>
      </c>
      <c r="C1" s="2" t="inlineStr">
        <is>
          <t>12 Months Ended</t>
        </is>
      </c>
    </row>
    <row r="2">
      <c r="B2" s="2" t="inlineStr">
        <is>
          <t>Jun. 30, 2022</t>
        </is>
      </c>
      <c r="C2" s="2" t="inlineStr">
        <is>
          <t>Dec. 31, 2021</t>
        </is>
      </c>
    </row>
    <row r="3">
      <c r="A3" s="3" t="inlineStr">
        <is>
          <t>MAJOR SALES CHANNELS</t>
        </is>
      </c>
      <c r="B3" s="4" t="inlineStr">
        <is>
          <t xml:space="preserve"> </t>
        </is>
      </c>
      <c r="C3" s="4" t="inlineStr">
        <is>
          <t xml:space="preserve"> </t>
        </is>
      </c>
    </row>
    <row r="4">
      <c r="A4" s="4" t="inlineStr">
        <is>
          <t>MAJOR SALES CHANNELS</t>
        </is>
      </c>
      <c r="B4" s="4" t="inlineStr">
        <is>
          <t>15 - MAJOR SALES CHANNELS The Company uses third-party sales channels to handle the reservations, collections, and other rental processes for most of the units. Three sales channels represented approximately, 91% and 88%, respectively, of total revenue during the three months and six months ended June 30, 2022, as compared to 90% and 93%, respectively for the three months and six months ended June 30, 2021. The loss of business from one or a combination of the Company’s significant sales channels, or an unexpected deterioration in their financial condition, could adversely affect the Company’s operations.</t>
        </is>
      </c>
      <c r="C4" s="4" t="inlineStr">
        <is>
          <t>15 - MAJOR SALES CHANNELS The Company uses third-party sales channels to handle the reservations, collections, and other rental processes for most of the units. During the years ended December 31, 2021 and 2020, sales from three sales channels represented approximately 93% and 88% of total rental revenue, respectively. The loss of business from one or a combination of the Company’s significant sales channels, or an unexpected deterioration in their financial condition, could adversely affect the Company’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16 - COMMITMENTS AND CONTINGENCIES The World Health Organization characterized the Covid-19 virus as a global pandemic on March 11, 2020. The COVID-19 outbreak in the United States has caused business disruption through mandated and voluntary closings of multiple industries. While disruption is currently expected to be temporary, there is considerable uncertainty regarding the duration of the closings. The extent to which COVID-19 impacts future results, which are highly uncertain and cannot be predicted, including new information which may emerge concerning the severity of the coronavirus and the action to contain it or treat its impact, among others. At this time, the Company cannot estimate with meaningful precision the potential impact to its financial and operational results.</t>
        </is>
      </c>
      <c r="C4" s="4" t="inlineStr">
        <is>
          <t>16 - COMMITMENTS AND CONTINGENCIES The World Health Organization characterized the Covid-19 virus as a global pandemic on March 11, 2020. The COVID-19 outbreak in the United States has caused business disruption through mandated and voluntary closings of multiple industries. While disruption is currently expected to be temporary, there is considerable uncertainty regarding the duration of the closings. The extent to which COVID-19 impacts future results, which are highly uncertain and cannot be predicted, including new information which may emerge concerning the severity of the coronavirus and the action to contain it or treat its impact, among others. At this time, the Company cannot estimate with meaningful precision the potential impact to its financial and operational results. ​ Our arrangements with property owners typically contain indemnification provisions for regulatory and other matters that might arise from our operation of those properties. To date, we have not incurred any material indemnity liability and don’t believe such indemnifications that might be incurred in the normal course of our operations would be material to our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7 - SUBSEQUENT EVENTS The Subsequent to June 30, 2022, the Company entered into leases, letter of intents, or agreements to enter into leases with start dates through December 31, 2022. The new lease terms expire on various dates though December 31, 2037. In July 2022, the Company entered into security purchase agreements with certain private investors under which it sold, in a private placemen ts (“July 2022 Bridge Financing”), $1,955,000 principal amount. The Company has issued 252,875 Warrants in conjunction with the July 2022 Bridge Financing. The proceeds of this financial have been used by the Company to fund letter-of-credit based security deposits on new properties. This note bears interest at 5% per annum, with all accrued interest payable at maturity. The note matures on June 30, 2023 and is secured by a first priority security interest in all of the Company’s assets until such time as such notes are repaid or converted into a to be created series of the Company’s preferred stock or the Company’s common stock under the terms thereof. The July 2022 Bridge Financing is prepayable by the Company at any time at its election, together with a 15% prepayment premium. Following consummation of an initial public offering, the Company have the right, exercisable at its option, to convert all of the July 2022 Bridge Financing into a series of newly issued preferred stock. If the Company makes such an election, these notes will convert into a series of the Company’s preferred stock that will have an aggregate stated value equal to the aggregate principal (and interest then accrued thereon) of the notes being so converted, and pay dividends at 5% per annum on such stated value (accruing and payable at maturity or redemption of the preferred stock) and will be senior in right of liquidation to all the Company’s common stock and other securities classified as junior securities. Any such preferred stock issued upon conversion of these notes shall, in turn, at the election of the holder, be convertible into that number of shares of the Company’s common stock determined by dividing (a) the aggregate stated value (and accrued and unpaid dividends thereon) of the preferred stock being converted by (b) a conversion price of $3.00 per share . These notes are convertible into shares of the Company’s common stock at the option of the holders thereof at any time at a conversion price of $3.00 per share ( 75% of the per-share offering price in the Company’s IPO). The Company priced its initial public offering (“IPO”) on August 11, 2022 and as a result raised $13.5 million before fees and expenses ( $11.4 million after fees and expenses). In conjunction with the IPO, the entire amount of the $1,330,000 of unsecured 1.5% interest promissory notes, $1,000,000 of the 6% convertible notes due April 2023, the entire amount of the 1% convertible notes due March 2024 of $700,195 and the entire amount of the 1% loan payable due March 2024 of $20,500 converted into equity. Also in conjunction with the IPO, the bridge investors requested a repayment of $2.5 million of principal which was paid on August 17, 2022 repaying the entire July 2022 Bridge Financing with the balance going to the $1.5 million loan payable entered into in June 2022 (due May 2023). In September the Company repaid $300,000 of the 6% related party loan payable due May 2023 (inclusive of repayment premium) and the Company repaid the remaining balance of the 6% convertible notes due April 2023. In connection with the consummation of the Company’s IPO, the Company issued or granted warrants, inclusive of the warrants issued to the bridge investor in the transaction described above (and in prior bridge investments by such investor) and to certain of the Company’s insiders who provided additional bridge financing to the Company in April 2022, to purchase an aggregate of 1,782,000 shares of the Company’s common stock at a weighted average exercise price of $4.12. In connection with the consummation of the Company’s IPO, the Company granted options to certain of its officers, directors and employees to purchase an aggregate of 2,644,000 shares of the Company’s common stock at weighed average exercise price of $4.00. On September 30, 2022, Company entered into a securities purchase agreement with a private investor under which the Company sold or may sell, in a series of private placements up to an aggregate of $2,875,000 principal amount of 15% original issue discount notes and five-year warrants to purchase up to an aggregate of 718,750 shares of our common stock at a per-share exercise price of $4.00 . The notes bear interest at 5% per annum, with all accrued interest payable at maturity. At the time of execution of this financing, the Company closed on $1,408,750 principal amount and issued warrants to purchase 352,188 shares of common stock for gross proceeds of $1,225,000 (giving effect to the 15% original issue discount). The notes mature on September 30, 2023. ​</t>
        </is>
      </c>
      <c r="C4" s="4" t="inlineStr">
        <is>
          <t>17 - SUBSEQUENT EVENTS The In January 2022, Corphousing and its wholly owned subsidiary, SoBeNY, converted into C corporations, with the then current members of Corphousing becoming the stockholders of the newly formed C corporations, CorpHousing Group Inc. and SoBeNY Partners Inc., respectively. The conversion has no effect on our business or operations and was undertaken to convert the forms of these legal entities into corporations for purposes of operating as a public company. All properties, rights, businesses, operations, duties, obligations and liabilities of the predecessor limited liability companies remain those of CorpHousing Group Inc. and SoBeNY Partners Inc. Subsequent to December 31, 2021, the Company entered into leases, letter of intents, or agreements to enter into leases with start dates through December 31, 2022. The new lease terms expire on various dates through December 31, 2037. On April 8, 2022, certain insiders of our company, including our chief executive officers and certain of his immediate family members, our chief financial officer, and one of our directors, purchased in a private placement unsecured 1.5% interest promissory notes having an aggregate principal amount of $ 1.38 million. The proceeds were used by the Company as a cash security deposit reserve for our credit card processing functions. ​ In July 2022, the Company entered into security purchase agreements with certain private investors under which it sold, in a private placemen ts (“July 2022 Bridge Financing”), $1,955,000 principal amount. The Company has issued 252,875 Warrants in conjunction with the July 2022 Bridge Financing. The proceeds of this financial have been used by the Company to fund letter-of-credit based security deposits on new properties. This note bears interest at 5% per annum, with all accrued interest payable at maturity. The note matures on June 30, 2023 and is secured by a first priority security interest in all of the Company’s assets until such time as such notes are repaid or converted into a to be created series of the Company’s preferred stock or the Company’s common stock under the terms thereof. The July 2022 Bridge Financing is prepayable by the Company at any time at its election, together with a 15% prepayment premium. Following consummation of an initial public offering, the Company have the right, exercisable at its option, to convert all of the July 2022 Bridge Financing into a series of newly issued preferred stock. If the Company makes such an election, these notes will convert into a series of the Company’s preferred stock that will have an aggregate stated value equal to the aggregate principal (and interest then accrued thereon) of the notes being so converted, and pay dividends at 5% per annum on such stated value (accruing and payable at maturity or redemption of the preferred stock) and will be senior in right of liquidation to all the Company’s common stock and other securities classified as junior securities. Any such preferred stock issued upon conversion of these notes shall, in turn, at the election of the holder, be convertible into that number of shares of the Company’s common stock determined by dividing (a) the aggregate stated value (and accrued and unpaid dividends thereon) of the preferred stock being converted by (b) a conversion price of $3.00 per share . These notes are convertible into shares of the Company’s common stock at the option of the holders thereof at any time at a conversion price of $3.00 per share ( 75% of the per-share offering price in the Company’s IPO). The Company priced its initial public offering (“IPO”) on August 11, 2022 and as a result raised $13.5 million before fees and expenses ( $11.4 million after fees and expenses). In conjunction with the IPO, the entire amount of the $1,330,000 of unsecured 1.5% interest promissory notes, $1,000,000 of the 6% convertible notes due April 2023, the entire amount of the 1% convertible notes due March 2024 of $700,195 and the entire amount of the 1% loan payable due March 2024 of $20,500 converted into equity. Also in conjunction with the IPO, the bridge investors requested a repayment of $2.5 million of principal which was paid on August 17, 2022 repaying the entire July 2022 Bridge Financing with the balance going to the $1.5 million loan payable entered into in June 2022 (due May 2023). In September the Company repaid $300,000 of the 6% related party loan payable due May 2023 (inclusive of repayment premium) and the Company repaid the remaining balance of the 6% convertible notes due April 2023. In connection with the consummation of the Company’s IPO, the Company issued or granted warrants, inclusive of the warrants issued to the bridge investor in the transaction described above (and in prior bridge investments by such investor) and to certain of the Company’s insiders who provided additional bridge financing to the Company in April 2022, to purchase an aggregate of 1,782,000 shares of the Company’s common stock at a weighted average exercise price of $4.12. In connection with the consummation of the Company’s IPO, the Company granted options to certain of its officers, directors and employees to purchase an aggregate of 2,644,000 shares of the Company’s common stock at weighed average exercise price of $4.00. On September 30, 2022, Company entered into a securities purchase agreement with a private investor under which the Company sold or may sell, in a series of private placements up to an aggregate of $2,875,000 principal amount of 15% original issue discount notes and five-year warrants to purchase up to an aggregate of 718,750 shares of our common stock at a per-share exercise price of $4.00 . The notes bear interest at 5% per annum, with all accrued interest payable at maturity. At the time of execution of this financing, the Company closed on $1,408,750 principal amount and issued warrants to purchase 352,188 shares of common stock for gross proceeds of $1,225,000 (giving effect to the 15% original issue discount). The notes mature on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a. Basis of Presentation</t>
        </is>
      </c>
      <c r="C4" s="4" t="inlineStr">
        <is>
          <t>a. Basis of Presentation</t>
        </is>
      </c>
    </row>
    <row r="5">
      <c r="A5" s="4" t="inlineStr">
        <is>
          <t>Revenue Recognition</t>
        </is>
      </c>
      <c r="B5" s="4" t="inlineStr">
        <is>
          <t>b. Revenue Recognition —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or, if the rental is cancelled, rental amounts are refunded to customers (by us or our third-party service providers, or through reversal of the customers’ charges against our processer-retained funds) or forfeited by the customers in accordance with the specific terms of the reservation. The rents received in advance balance as of June 30, 2022 and December 31, 2021, was $4,071,095 and $1,819,943, respectively and is expected to be recognized as revenue within a one-year period.</t>
        </is>
      </c>
      <c r="C5" s="4" t="inlineStr">
        <is>
          <t>b. Revenue Recognition — Prior to the pandemic the vast majority of the Company’s reservations had been non-refundable therefore the Company had very strict refund policies in place. During the pandemic third party sales channels as well as credit card companies and processors enacted force majeure circumstances outside the stated policies on the websites the company sold inventory on forcing abnormal refund rates and forcing the move to flexible cancelation policies resulting in refunds on nonrefundable policies. Refunds are treated as a reduction of net revenue and are recognized in the period of which the cancelation or refund occurred. We have multiple refund policies in place across different sales channels which vary by price. Some require a deposit at the time of booking required which will be forfeited on cancelation through varying period of time prior to check-in, some require full prepayment with either flexible (can cancel with a full refund) or Non-refundable (forfeit entire amount), some payments are held by the sales the channel until check or post check-in in which the third party sales channel handles payments, cancelations, and the refunds to guests. As of early April 2022, the Company has moved most of its larger multi-unit properties back to nonrefundable cancelation policies. The Company accounts for revenue in accordance with Financial Accounting Standards Board (“FASB”) Accounting Standards Codification (“ASC”) Topic 606 which was adopted at the beginning of fiscal year 2018 using the modified retrospective method. Payment received for the future use of a rental unit is recognized as a liability and reported as rents received in advance on the consolidated balance sheets. Rents received in advance are recognized as revenue after the rental unit is occupied by the customer for the agreed upon length of time or returned to the customer if they cancel the reservation within the agreed upon period of time. The rents received in advance balance as of December 31, 2021 and 2020 was $1,819,943 and $858,538, respectively, and is expected to be recognized as revenue within a one-year period.</t>
        </is>
      </c>
    </row>
    <row r="6">
      <c r="A6" s="4" t="inlineStr">
        <is>
          <t>Use of Estimates</t>
        </is>
      </c>
      <c r="B6" s="4" t="inlineStr">
        <is>
          <t>c. Use of Estimates</t>
        </is>
      </c>
      <c r="C6" s="4" t="inlineStr">
        <is>
          <t>c. Use of Estimates</t>
        </is>
      </c>
    </row>
    <row r="7">
      <c r="A7" s="4" t="inlineStr">
        <is>
          <t>Fair Value of Financial Instruments</t>
        </is>
      </c>
      <c r="B7" s="4" t="inlineStr">
        <is>
          <t>d. Fair Value of Financial Instruments</t>
        </is>
      </c>
      <c r="C7" s="4" t="inlineStr">
        <is>
          <t>d. Fair Value of Financial Instruments —</t>
        </is>
      </c>
    </row>
    <row r="8">
      <c r="A8" s="4" t="inlineStr">
        <is>
          <t>Advertising</t>
        </is>
      </c>
      <c r="B8" s="4" t="inlineStr">
        <is>
          <t>e. Advertising —</t>
        </is>
      </c>
      <c r="C8" s="4" t="inlineStr">
        <is>
          <t>e. Advertising — general and administrative expenses</t>
        </is>
      </c>
    </row>
    <row r="9">
      <c r="A9" s="4" t="inlineStr">
        <is>
          <t>Commissions</t>
        </is>
      </c>
      <c r="B9" s="4" t="inlineStr">
        <is>
          <t>f. Commissions —</t>
        </is>
      </c>
      <c r="C9" s="4" t="inlineStr">
        <is>
          <t>f. Commissions —</t>
        </is>
      </c>
    </row>
    <row r="10">
      <c r="A10" s="4" t="inlineStr">
        <is>
          <t>Deferred Rent</t>
        </is>
      </c>
      <c r="B10" s="4" t="inlineStr">
        <is>
          <t>g. Deferred Rent</t>
        </is>
      </c>
      <c r="C10" s="4" t="inlineStr">
        <is>
          <t>g. Deferred Rent deferred rent other liabilities</t>
        </is>
      </c>
    </row>
    <row r="11">
      <c r="A11" s="4" t="inlineStr">
        <is>
          <t>Income Taxes</t>
        </is>
      </c>
      <c r="B11" s="4" t="inlineStr">
        <is>
          <t>h. Income Taxes Accounting for Uncertainty in Income Taxes, The Company recorded a provision for income taxes of $750,000 for the six months and June 30, 2022 implying a tax rate of approximately 30% before the consideration of other income. For 2021, the Company, which has been classified as a partnership for federal income tax purposes, is not subject to federal, state, and certain local income taxes and, accordingly, makes no provision for income taxes in its financial statements. The Company’s taxable income or loss is reportable by its stockholders. For 2022, the Company, converted into a C corporation.</t>
        </is>
      </c>
      <c r="C11" s="4" t="inlineStr">
        <is>
          <t>h. Income Taxes Accounting for Uncertainty in Income Taxes, The Company did not have unrecognized tax benefits as of December 31, 2021 and 2020. The Company recognizes interest and penalties accrued on any unrecognized tax benefits as a component of provision for income taxes. The Company, which has been classified as a partnership for federal income tax purposes, is not subject to federal, state, and certain local income taxes and, accordingly, makes no provision for income taxes in its financial statements. The Company’s taxable income or loss is reportable by its members.</t>
        </is>
      </c>
    </row>
    <row r="12">
      <c r="A12" s="4" t="inlineStr">
        <is>
          <t>Sales Tax</t>
        </is>
      </c>
      <c r="B12" s="4" t="inlineStr">
        <is>
          <t>i. Sales Tax Company accrued sales tax payable of approximately $866,409 and $296,000, respectively and it is included in accounts payable and accrued expenses in the consolidated balance sheet. The Company is in the process of filing for the Voluntary Disclosure and Compliance Program with any taxing authority to avoid any potential penalties where the Company has been delinquent in filing returns.</t>
        </is>
      </c>
      <c r="C12" s="4" t="inlineStr">
        <is>
          <t>i Sales Tax</t>
        </is>
      </c>
    </row>
    <row r="13">
      <c r="A13" s="4" t="inlineStr">
        <is>
          <t>Paycheck Protection Program Loan ("PPP")</t>
        </is>
      </c>
      <c r="B13" s="4" t="inlineStr">
        <is>
          <t xml:space="preserve">j. Paycheck Protection Program Loan (“PPP”) — </t>
        </is>
      </c>
      <c r="C13" s="4" t="inlineStr">
        <is>
          <t xml:space="preserve">j. Paycheck Protection Program Loan (“PPP”) — </t>
        </is>
      </c>
    </row>
    <row r="14">
      <c r="A14" s="4" t="inlineStr">
        <is>
          <t>Earnings Per Share ("EPS")</t>
        </is>
      </c>
      <c r="B14" s="4" t="inlineStr">
        <is>
          <t xml:space="preserve">k. Earnings Per Share (“EPS”) </t>
        </is>
      </c>
      <c r="C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LEASES</t>
        </is>
      </c>
      <c r="B3" s="4" t="inlineStr">
        <is>
          <t xml:space="preserve"> </t>
        </is>
      </c>
      <c r="C3" s="4" t="inlineStr">
        <is>
          <t xml:space="preserve"> </t>
        </is>
      </c>
    </row>
    <row r="4">
      <c r="A4" s="4" t="inlineStr">
        <is>
          <t>Schedule of supplemental balance sheet information related to leases</t>
        </is>
      </c>
      <c r="B4" s="4" t="inlineStr">
        <is>
          <t>​ ​ ​ ​ ​ Operating lease right of use asset $ 49,941,971 Operating lease liability, current portion ​ $ 7,182,381 Operating lease liability, net of current portion ​ $ 43,962,492</t>
        </is>
      </c>
      <c r="C4" s="4" t="inlineStr">
        <is>
          <t xml:space="preserve"> </t>
        </is>
      </c>
    </row>
    <row r="5">
      <c r="A5" s="4" t="inlineStr">
        <is>
          <t>Schedule of future minimum lease payments under the non-cancelable operating leases</t>
        </is>
      </c>
      <c r="B5" s="4" t="inlineStr">
        <is>
          <t>​ ​ ​ ​ ​ Twelve Months Ending June 30, ​ 2023 ​ $ 9,730,956 2024 ​ 9,916,779 2025 ​ 10,106,552 2026 ​ 10,422,764 2027 ​ 7,788,145 Thereafter ​ 72,773,441 Total lease payment ​ $ 120,738,637</t>
        </is>
      </c>
      <c r="C5" s="4" t="inlineStr">
        <is>
          <t>​ ​ ​ ​ ​ For the Fiscal Years Ending ​ 2022 ​ $ 9,558,000 2023 ​ 6,162,000 2024 ​ 5,750,000 2025 ​ 5,671,000 2026 ​ 5,210,000 Thereafter ​ 26,988,000 ​ ​ $ 69,466,000</t>
        </is>
      </c>
    </row>
    <row r="6">
      <c r="A6" s="4" t="inlineStr">
        <is>
          <t>Schedule of other supplemental information related to operating lease</t>
        </is>
      </c>
      <c r="B6" s="4" t="inlineStr">
        <is>
          <t>​ ​ ​ ​ ​ ​ ​ June 30, ​ 2022 Weighted average discount rate 10 % Weighted average remaining lease term (years) 9.1 years ​ ​ ​ ​ ​ ​ ​ ​ ​ ​ ​ Three Months Six Months ​ ​ Ended Ended ​ June 30, 2022 June 30, 2022 Operating lease cost ​ $ 2,839,925 ​ $ 5,787,499</t>
        </is>
      </c>
      <c r="C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69" customWidth="1" min="2" max="2"/>
  </cols>
  <sheetData>
    <row r="1">
      <c r="A1" s="1" t="inlineStr">
        <is>
          <t>LOANS PAYABLE - SBA - PPP LOAN (Tables)</t>
        </is>
      </c>
      <c r="B1" s="2" t="inlineStr">
        <is>
          <t>6 Months Ended</t>
        </is>
      </c>
    </row>
    <row r="2">
      <c r="B2" s="2" t="inlineStr">
        <is>
          <t>Jun. 30, 2022</t>
        </is>
      </c>
    </row>
    <row r="3">
      <c r="A3" s="3" t="inlineStr">
        <is>
          <t>LOANS PAYABLE-SBA-PPP LOAN</t>
        </is>
      </c>
      <c r="B3" s="4" t="inlineStr">
        <is>
          <t xml:space="preserve"> </t>
        </is>
      </c>
    </row>
    <row r="4">
      <c r="A4" s="4" t="inlineStr">
        <is>
          <t>Schedule of future minimum principal repayments of the SBA,PPP loans payable</t>
        </is>
      </c>
      <c r="B4" s="4" t="inlineStr">
        <is>
          <t>​ ​ ​ ​ ​ For the Twelve Months Ending June 30, ​ ​ 2023 ​ $ 815,1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LOANS PAYABLE - SBA - EIDL LOAN (Tables)</t>
        </is>
      </c>
      <c r="B1" s="2" t="inlineStr">
        <is>
          <t>6 Months Ended</t>
        </is>
      </c>
      <c r="C1" s="2" t="inlineStr">
        <is>
          <t>12 Months Ended</t>
        </is>
      </c>
    </row>
    <row r="2">
      <c r="B2" s="2" t="inlineStr">
        <is>
          <t>Jun. 30, 2022</t>
        </is>
      </c>
      <c r="C2" s="2" t="inlineStr">
        <is>
          <t>Dec. 31, 2021</t>
        </is>
      </c>
    </row>
    <row r="3">
      <c r="A3" s="3" t="inlineStr">
        <is>
          <t>LOANS PAYABLE-SBA-EIDL LOAN</t>
        </is>
      </c>
      <c r="B3" s="4" t="inlineStr">
        <is>
          <t xml:space="preserve"> </t>
        </is>
      </c>
      <c r="C3" s="4" t="inlineStr">
        <is>
          <t xml:space="preserve"> </t>
        </is>
      </c>
    </row>
    <row r="4">
      <c r="A4" s="4" t="inlineStr">
        <is>
          <t>Schedule of future minimum principal repayments of the SBA,EIDL loans payable</t>
        </is>
      </c>
      <c r="B4" s="4" t="inlineStr">
        <is>
          <t>​ ​ ​ ​ ​ For the Twelve Months Ending June 30, ​ ​ 2023 ​ $ 8,316 2024 ​ 14,551 2025 ​ 15,106 2026 ​ 15,682 2027 ​ 16,280 Thereafter ​ ​ 730,065 ​ ​ $ 800,000</t>
        </is>
      </c>
      <c r="C4" s="4" t="inlineStr">
        <is>
          <t>​ ​ ​ ​ ​ For the Fiscal Years Ending ​ ​ 2022 ​ $ 1,460 2023 ​ 14,062 2024 ​ 14,826 2025 ​ 15,391 2026 ​ 15,979 Thereafter ​ ​ 738,282 ​ ​ $ 8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OANS PAYABLE (Tables)</t>
        </is>
      </c>
      <c r="B1" s="2" t="inlineStr">
        <is>
          <t>6 Months Ended</t>
        </is>
      </c>
      <c r="C1" s="2" t="inlineStr">
        <is>
          <t>12 Months Ended</t>
        </is>
      </c>
    </row>
    <row r="2">
      <c r="B2" s="2" t="inlineStr">
        <is>
          <t>Jun. 30, 2022</t>
        </is>
      </c>
      <c r="C2" s="2" t="inlineStr">
        <is>
          <t>Dec. 31, 2021</t>
        </is>
      </c>
    </row>
    <row r="3">
      <c r="A3" s="3" t="inlineStr">
        <is>
          <t>LOANS PAYABLE</t>
        </is>
      </c>
      <c r="B3" s="4" t="inlineStr">
        <is>
          <t xml:space="preserve"> </t>
        </is>
      </c>
      <c r="C3" s="4" t="inlineStr">
        <is>
          <t xml:space="preserve"> </t>
        </is>
      </c>
    </row>
    <row r="4">
      <c r="A4" s="4" t="inlineStr">
        <is>
          <t>Summary of Loans Payable</t>
        </is>
      </c>
      <c r="B4" s="4" t="inlineStr">
        <is>
          <t>​ ​ ​ ​ ​ ​ ​ ​ ​ ​ June 30, ​ December 31, ​ 2022 2021 Original borrowings of $100,000, bears interest at 1%, requires no payments until maturity in March 2024 ​ $ 20,500 ​ $ 20,500 Original borrowings of $250,000, bears interest at 1%, requires no payments until maturity in January 2024 ​ 210,500 ​ 210,500 Original payable of $151,096 with additional net borrowings of $89,154, requires monthly payments of $1,500 until total payments of $240,250 have been made ​ 1,050 ​ 242,053 Original payable of $553,175 with additional net borrowings of $125,412, requires monthly payments of $25,000 until total payments of $678,587 have been made ​ 553,175 ​ 553,175 Original payable of $492,180, requires monthly payments of $25,000 until total payments of $492,180 have been made ​ 865,618 ​ 1,020,890 Original borrowings of $1,500,000 and unamortized original issue discount of $225,000, bears interest at 5%, requires no payments until maturity in May 2023 ​ ​ 1,500,000 ​ ​ — Original borrowings of $60,000, bears interest at 1%, requires no payments until maturity in January 2024 ​ ​ 60,000 ​ ​ — Original amounts due of $195,000, related to services provided by a vendor, requires monthly payments of $10,000 through May 2022, then monthly payments of $25,000 through August 2022 at which time any remaining balance is due ​ ​ 115,000 ​ ​ 145,000 ​ ​ ​ 3,325,843 ​ ​ 2,192,118 Less: ​ ​ 2,780,054 ​ ​ 1,267,004 ​ ​ $ 545,789 ​ $ 925,114</t>
        </is>
      </c>
      <c r="C4" s="4" t="inlineStr">
        <is>
          <t>​ ​ ​ ​ ​ ​ ​ ​ ​ ​ December 31, ​ 2021 2020 Original borrowings of $100,000, bears interest at 1%, requires no payments until maturity in March 2024 ​ $ 20,500 ​ $ 20,500 Original borrowings of $250,000, bears interest at 1%, requires no payments until maturity in January 2024 ​ 210,500 ​ 210,500 Original borrowings of $20,000, bears interest at 1%, and is payable on demand ​ — ​ 20,000 Original borrowings of $121,000, requires weekly payments of $5,822 until total payments of $139,728 have been made. The loan is personally guaranteed by the managing member and originally matured in March of 2020. Maturity date was extended to 2021 when loan was satisfied ​ — ​ 17,182 Original amounts due of $151,096, related to refunds remitted to customers by processor, increased by additional refunds, requires monthly payments of $1,500 until loan is paid in full. This loan fully matures after 2026 ​ 242,053 ​ 151,096 Original amounts due of $195,000, related to services provided by a vendor, requires monthly payments of $10,000 through May 2022, then monthly payments of $25,000 through August 2022 at which time any remaining balance is due ​ ​ 145,000 ​ ​ — Original amounts due of $553,175, related to refunds remitted to customers by processor, requires payments of $504,004 in 2022 and balance of loan in 2023 ​ ​ 553,175 ​ ​ 553,175 Related to refunds remitted to customers by processor, increased by additional refunds, requires monthly payments of $50,000 through August 31, 2023 at which time any remaining balance is due ​ ​ 1,020,890 ​ ​ — ​ ​ ​ 2,192,118 ​ ​ 972,453 Less: ​ ​ 1,267,004 ​ ​ 355,182 ​ ​ $ 925,114 ​ $ 617,271</t>
        </is>
      </c>
    </row>
    <row r="5">
      <c r="A5" s="4" t="inlineStr">
        <is>
          <t>Schedule of Future minimum principal repayments of the loans payable</t>
        </is>
      </c>
      <c r="B5" s="4" t="inlineStr">
        <is>
          <t>​ ​ ​ ​ ​ For the Twelve Months Ending June 30, ​ ​ 2023 ​ $ 2,780,054 2024 ​ ​ 545,789 ​ ​ $ 3,325,843</t>
        </is>
      </c>
      <c r="C5" s="4" t="inlineStr">
        <is>
          <t>​ ​ ​ ​ ​ For the Fiscal Years Ending ​ ​ 2022 ​ $ 1,267,004 2023 ​ ​ 488,061 2024 ​ ​ 249,000 2025 ​ ​ 18,000 2026 ​ ​ 18,000 Thereafter ​ ​ 152,053 ​ ​ $ 2,192,1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PAYABLE - RELATED PARTIES (Tables)</t>
        </is>
      </c>
      <c r="B1" s="2" t="inlineStr">
        <is>
          <t>6 Months Ended</t>
        </is>
      </c>
      <c r="C1" s="2" t="inlineStr">
        <is>
          <t>12 Months Ended</t>
        </is>
      </c>
    </row>
    <row r="2">
      <c r="B2" s="2" t="inlineStr">
        <is>
          <t>Jun. 30, 2022</t>
        </is>
      </c>
      <c r="C2" s="2" t="inlineStr">
        <is>
          <t>Dec. 31, 2021</t>
        </is>
      </c>
    </row>
    <row r="3">
      <c r="A3" s="3" t="inlineStr">
        <is>
          <t>LOANS PAYABLE-RELATED PARTIES</t>
        </is>
      </c>
      <c r="B3" s="4" t="inlineStr">
        <is>
          <t xml:space="preserve"> </t>
        </is>
      </c>
      <c r="C3" s="4" t="inlineStr">
        <is>
          <t xml:space="preserve"> </t>
        </is>
      </c>
    </row>
    <row r="4">
      <c r="A4" s="4" t="inlineStr">
        <is>
          <t>Schedule of Loans payable, Related Parties</t>
        </is>
      </c>
      <c r="B4" s="4" t="inlineStr">
        <is>
          <t>​ ​ ​ ​ ​ ​ ​ ​ ​ June 30, December 31, ​ ​ 2022 ​ 2021 Original borrowings of $496,500, bears interest at 6%, requires no payments until maturity in May 2023. Lender is a stockholder of the Company ​ $ 459,000 ​ $ 496,500​​ Original borrowings of $341,000, bears interest at 6%, requires no payments until maturity in April 2023. Lender is a stockholder of the Company ​ ​ 341,000 ​ ​ — Original borrowings of $150,000, bears interest at various rates based on the lenders borrowing rates. No stated repayment terms. Lender is controlled by the managing stockholder and owned by his spouse ​ ​ 271,128 ​ ​ 22,221 ​ ​ ​ 1,071,128 ​ ​ 518,721 Less: ​ ​ 1,071,128 ​ ​ 22,221 ​ ​ $ — ​ $ 496,500</t>
        </is>
      </c>
      <c r="C4" s="4" t="inlineStr">
        <is>
          <t>​ ​ ​ ​ ​ ​ ​ ​ ​ December 31, ​ ​ 2021 ​ 2020 Original borrowings of $87,000, bears interest at 1%, requires no payments until maturity in December 2021. Lender is controlled by the managing member ​ $ — ​ $ 46,150 Original borrowings of $4,975, no stated repayment terms — lender is owned and controlled by the managing member ​ ​ — ​ ​ 4,975 Original borrowings of $275,000, bears interest at various rates based on the lenders borrowing rates, requires various payments in accordance with the loan agreement until maturity in January 2020 when all unpaid principal and interest is due — maturity date was extended into 2021 and balance was satisfied in 2021. Lender is a member of the Company ​ ​ — ​ ​ 23,837 Original borrowings of $496,500, bears interest at 6%, requires no payments until maturity in May 2023. Lender is a member of the Company ​ ​ 496,500 ​ ​ — Original borrowings of $150,000, bears interest at various rates based on the lenders borrowing rates. No stated repayment terms. Lender is controlled by the managing member of the Company and owned by his spouse ​ ​ 22,221 ​ ​ — ​ ​ ​ 518,721 ​ ​ 74,962 Less: ​ ​ 22,221 ​ ​ 74,962 ​ ​ $ 496,500 ​ $ —</t>
        </is>
      </c>
    </row>
    <row r="5">
      <c r="A5" s="4" t="inlineStr">
        <is>
          <t>Schedule of Future minimum principal repayments of the loans payable, Related parties</t>
        </is>
      </c>
      <c r="B5" s="4" t="inlineStr">
        <is>
          <t>​ ​ ​ ​ ​ For the Twelve Months Ending June 30, ​ ​ 2023 ​ $ 1,071,128 ​ ​ $ 1,071,128</t>
        </is>
      </c>
      <c r="C5" s="4" t="inlineStr">
        <is>
          <t>​ ​ ​ ​ ​ For the Fiscal Years Ending ​ ​ 2022 ​ $ 22,221 2023 ​ ​ 496,500 ​ ​ $ 518,7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Consolidated Balance Sheets (Parentheticals) - USD ($)</t>
        </is>
      </c>
      <c r="B1" s="2" t="inlineStr">
        <is>
          <t>Jun. 30, 2022</t>
        </is>
      </c>
      <c r="C1" s="2" t="inlineStr">
        <is>
          <t>Dec. 31, 2021</t>
        </is>
      </c>
      <c r="D1" s="2" t="inlineStr">
        <is>
          <t>Dec. 31, 2020</t>
        </is>
      </c>
    </row>
    <row r="2">
      <c r="A2" s="3" t="inlineStr">
        <is>
          <t>Condensed Consolidated Balance Sheets</t>
        </is>
      </c>
      <c r="B2" s="4" t="inlineStr">
        <is>
          <t xml:space="preserve"> </t>
        </is>
      </c>
      <c r="C2" s="4" t="inlineStr">
        <is>
          <t xml:space="preserve"> </t>
        </is>
      </c>
      <c r="D2" s="4" t="inlineStr">
        <is>
          <t xml:space="preserve"> </t>
        </is>
      </c>
    </row>
    <row r="3">
      <c r="A3" s="4" t="inlineStr">
        <is>
          <t>Unamortized costs for merchant cash advances</t>
        </is>
      </c>
      <c r="B3" s="5" t="n">
        <v>0</v>
      </c>
      <c r="C3" s="5" t="n">
        <v>57768</v>
      </c>
      <c r="D3" s="5" t="n">
        <v>57768</v>
      </c>
    </row>
    <row r="4">
      <c r="A4" s="4" t="inlineStr">
        <is>
          <t>Shares authorized</t>
        </is>
      </c>
      <c r="B4" s="6" t="n">
        <v>90000000</v>
      </c>
      <c r="C4" s="6" t="n">
        <v>90000000</v>
      </c>
      <c r="D4" s="4" t="inlineStr">
        <is>
          <t xml:space="preserve"> </t>
        </is>
      </c>
    </row>
    <row r="5">
      <c r="A5" s="4" t="inlineStr">
        <is>
          <t>Shares issued</t>
        </is>
      </c>
      <c r="B5" s="6" t="n">
        <v>21675001</v>
      </c>
      <c r="C5" s="6" t="n">
        <v>21675001</v>
      </c>
      <c r="D5" s="4" t="inlineStr">
        <is>
          <t xml:space="preserve"> </t>
        </is>
      </c>
    </row>
    <row r="6">
      <c r="A6" s="4" t="inlineStr">
        <is>
          <t>Shares outstanding</t>
        </is>
      </c>
      <c r="B6" s="6" t="n">
        <v>21675001</v>
      </c>
      <c r="C6" s="6" t="n">
        <v>21675001</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NOTES - RELATED PARTIES (Tables)</t>
        </is>
      </c>
      <c r="B1" s="2" t="inlineStr">
        <is>
          <t>6 Months Ended</t>
        </is>
      </c>
      <c r="C1" s="2" t="inlineStr">
        <is>
          <t>12 Months Ended</t>
        </is>
      </c>
    </row>
    <row r="2">
      <c r="B2" s="2" t="inlineStr">
        <is>
          <t>Jun. 30, 2022</t>
        </is>
      </c>
      <c r="C2" s="2" t="inlineStr">
        <is>
          <t>Dec. 31, 2021</t>
        </is>
      </c>
    </row>
    <row r="3">
      <c r="A3" s="3" t="inlineStr">
        <is>
          <t>CONVERTIBLE NOTES - RELATED PARTIES</t>
        </is>
      </c>
      <c r="B3" s="4" t="inlineStr">
        <is>
          <t xml:space="preserve"> </t>
        </is>
      </c>
      <c r="C3" s="4" t="inlineStr">
        <is>
          <t xml:space="preserve"> </t>
        </is>
      </c>
    </row>
    <row r="4">
      <c r="A4" s="4" t="inlineStr">
        <is>
          <t>Schedule of convertible notes payable, related parties</t>
        </is>
      </c>
      <c r="B4" s="4" t="inlineStr">
        <is>
          <t>​ ​ ​ ​ ​ ​ ​ ​ ​ June 30, December 31, ​ ​ 2022 ​ 2021 Original borrowings of $1,966,019, bears interest at 6%, requires no payments until maturity in April 2023. Lender is related to the managing stockholder. Contingently convertible upon certain triggering events, at the holder’s option upon an initial public offering ​ $ 1,266,865 ​ $ 1,966,019​​ Convertible note of $1,330,000 bears interest at 1.5%, requires no payments until maturity. Notes mature and convert at IPO into equity at 75% of IPO price. ​ $ 1,330,000 ​ ​ — Convertible revolving credit line of $650,000, bears interest at 1%, requires no payments until maturity in March 2024. Contingently convertible upon certain triggering events, at the holder’s option, nut no earlier than maturity, at a conversion ratio equal to 1% of enterprise value measured at conversion. Lender is related to the managing stockholder ​ 700,195 ​ 642,841 ​ ​ $ 3,297,060 ​ $ 2,608,860​​ Less: ​ ​ 2,596,865 ​ ​ — ​ ​ $ 700,195 ​ $ 2,608,860​​</t>
        </is>
      </c>
      <c r="C4" s="4" t="inlineStr">
        <is>
          <t>​ ​ ​ ​ ​ ​ ​ ​ ​ December 31, ​ ​ 2021 ​ 2022 Convertible revolving credit line of $650,000, bears interest at 1%, requires no payments until maturity in March 2024. Contingently convertible upon certain triggering events, at the holder's option, but no earlier than maturity, at a conversion ratio equal to 1% of enterprise value measured at conversion. Lender is related to the managing member ​ ​ 642,841 ​ ​ 367,875 Original borrowings of $1,966,019, bears interest at 6%, requires no payments until maturity in April 2023. Lender is related to the managing member. Contingently convertible upon certain triggering events, at the holder's option upon an initial public offering ​ 1,966,019 ​ — ​ ​ $ 2,608,860 ​ ​ 367,857 Less: ​ ​ — ​ ​ — ​ ​ $ 2,608,860 ​ $ 367,857</t>
        </is>
      </c>
    </row>
    <row r="5">
      <c r="A5" s="4" t="inlineStr">
        <is>
          <t>Schedule of Future minimum principal repayments of the Loans Payable, Convertible notes Related parties</t>
        </is>
      </c>
      <c r="B5" s="4" t="inlineStr">
        <is>
          <t>​ ​ ​ ​ ​ For the Twelve Months Ending June 30, ​ ​ 2023 ​ $ 2,596,865 2024 ​ 700,195 ​ ​ $ 3,297,060</t>
        </is>
      </c>
      <c r="C5" s="4" t="inlineStr">
        <is>
          <t>​ ​ ​ ​ ​ For the Fiscal Years Ending ​ ​ 2022 ​ $ — 2023 ​ 1,966,019 2024 ​ 642,841 ​ ​ $ 2,608,8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AND PRINCIPLES OF CONSOLIDATION (Details) - item</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ESCRIPTION OF BUSINESS AND PRINCIPLES OF 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ulti family and hotel units</t>
        </is>
      </c>
      <c r="B4" s="4" t="inlineStr">
        <is>
          <t xml:space="preserve"> </t>
        </is>
      </c>
      <c r="C4" s="4" t="inlineStr">
        <is>
          <t xml:space="preserve"> </t>
        </is>
      </c>
      <c r="D4" s="6" t="n">
        <v>584</v>
      </c>
      <c r="E4" s="6" t="n">
        <v>423</v>
      </c>
      <c r="F4" s="6" t="n">
        <v>462</v>
      </c>
      <c r="G4" s="6" t="n">
        <v>330</v>
      </c>
    </row>
    <row r="5">
      <c r="A5" s="4" t="inlineStr">
        <is>
          <t>Average number of multi family and hotel units</t>
        </is>
      </c>
      <c r="B5" s="6" t="n">
        <v>565</v>
      </c>
      <c r="C5" s="6" t="n">
        <v>376</v>
      </c>
      <c r="D5" s="6" t="n">
        <v>577</v>
      </c>
      <c r="E5" s="6" t="n">
        <v>396</v>
      </c>
      <c r="F5" s="6" t="n">
        <v>473</v>
      </c>
      <c r="G5" s="6" t="n">
        <v>288</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s received in advance</t>
        </is>
      </c>
      <c r="B4" s="5" t="n">
        <v>4071095</v>
      </c>
      <c r="C4" s="4" t="inlineStr">
        <is>
          <t xml:space="preserve"> </t>
        </is>
      </c>
      <c r="D4" s="5" t="n">
        <v>4071095</v>
      </c>
      <c r="E4" s="4" t="inlineStr">
        <is>
          <t xml:space="preserve"> </t>
        </is>
      </c>
      <c r="F4" s="5" t="n">
        <v>1819943</v>
      </c>
      <c r="G4" s="5" t="n">
        <v>858538</v>
      </c>
    </row>
    <row r="5">
      <c r="A5" s="4" t="inlineStr">
        <is>
          <t>Advertising and marketing costs</t>
        </is>
      </c>
      <c r="B5" s="6" t="n">
        <v>0</v>
      </c>
      <c r="C5" s="5" t="n">
        <v>196600</v>
      </c>
      <c r="D5" s="6" t="n">
        <v>26</v>
      </c>
      <c r="E5" s="5" t="n">
        <v>196600</v>
      </c>
      <c r="F5" s="4" t="inlineStr">
        <is>
          <t xml:space="preserve"> </t>
        </is>
      </c>
      <c r="G5" s="4" t="inlineStr">
        <is>
          <t xml:space="preserve"> </t>
        </is>
      </c>
    </row>
    <row r="6">
      <c r="A6" s="4" t="inlineStr">
        <is>
          <t>Pays commissions to third-party</t>
        </is>
      </c>
      <c r="B6" s="6" t="n">
        <v>1393128</v>
      </c>
      <c r="C6" s="5" t="n">
        <v>317108</v>
      </c>
      <c r="D6" s="6" t="n">
        <v>2690298</v>
      </c>
      <c r="E6" s="5" t="n">
        <v>430620</v>
      </c>
      <c r="F6" s="6" t="n">
        <v>1625000</v>
      </c>
      <c r="G6" s="5" t="n">
        <v>1303000</v>
      </c>
    </row>
    <row r="7">
      <c r="A7" s="4" t="inlineStr">
        <is>
          <t>Accrued sales tax payable</t>
        </is>
      </c>
      <c r="B7" s="6" t="n">
        <v>866409</v>
      </c>
      <c r="C7" s="4" t="inlineStr">
        <is>
          <t xml:space="preserve"> </t>
        </is>
      </c>
      <c r="D7" s="6" t="n">
        <v>866409</v>
      </c>
      <c r="E7" s="4" t="inlineStr">
        <is>
          <t xml:space="preserve"> </t>
        </is>
      </c>
      <c r="F7" s="5" t="n">
        <v>296000</v>
      </c>
      <c r="G7" s="4" t="inlineStr">
        <is>
          <t xml:space="preserve"> </t>
        </is>
      </c>
    </row>
    <row r="8">
      <c r="A8" s="4" t="inlineStr">
        <is>
          <t>Provision for income taxes</t>
        </is>
      </c>
      <c r="B8" s="5" t="n">
        <v>750000</v>
      </c>
      <c r="C8" s="4" t="inlineStr">
        <is>
          <t xml:space="preserve"> </t>
        </is>
      </c>
      <c r="D8" s="5" t="n">
        <v>750000</v>
      </c>
      <c r="E8" s="4" t="inlineStr">
        <is>
          <t xml:space="preserve"> </t>
        </is>
      </c>
      <c r="F8" s="4" t="inlineStr">
        <is>
          <t xml:space="preserve"> </t>
        </is>
      </c>
      <c r="G8" s="4" t="inlineStr">
        <is>
          <t xml:space="preserve"> </t>
        </is>
      </c>
    </row>
    <row r="9">
      <c r="A9" s="4" t="inlineStr">
        <is>
          <t>Income tax rate</t>
        </is>
      </c>
      <c r="B9" s="4" t="inlineStr">
        <is>
          <t xml:space="preserve"> </t>
        </is>
      </c>
      <c r="C9" s="4" t="inlineStr">
        <is>
          <t xml:space="preserve"> </t>
        </is>
      </c>
      <c r="D9" s="8" t="n">
        <v>0.3</v>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GOING CONCERN (Details)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c r="H2" s="2" t="inlineStr">
        <is>
          <t>Dec. 31, 2020</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B4" s="5" t="n">
        <v>18502055</v>
      </c>
      <c r="C4" s="4" t="inlineStr">
        <is>
          <t xml:space="preserve"> </t>
        </is>
      </c>
      <c r="D4" s="4" t="inlineStr">
        <is>
          <t xml:space="preserve"> </t>
        </is>
      </c>
      <c r="E4" s="5" t="n">
        <v>18502055</v>
      </c>
      <c r="F4" s="4" t="inlineStr">
        <is>
          <t xml:space="preserve"> </t>
        </is>
      </c>
      <c r="G4" s="5" t="n">
        <v>-8517242</v>
      </c>
      <c r="H4" s="4" t="inlineStr">
        <is>
          <t xml:space="preserve"> </t>
        </is>
      </c>
    </row>
    <row r="5">
      <c r="A5" s="4" t="inlineStr">
        <is>
          <t>Stockholders deficit</t>
        </is>
      </c>
      <c r="B5" s="6" t="n">
        <v>-9446581</v>
      </c>
      <c r="C5" s="5" t="n">
        <v>-10208990</v>
      </c>
      <c r="D5" s="4" t="inlineStr">
        <is>
          <t xml:space="preserve"> </t>
        </is>
      </c>
      <c r="E5" s="6" t="n">
        <v>-9446581</v>
      </c>
      <c r="F5" s="4" t="inlineStr">
        <is>
          <t xml:space="preserve"> </t>
        </is>
      </c>
      <c r="G5" s="6" t="n">
        <v>-11214050</v>
      </c>
      <c r="H5" s="5" t="n">
        <v>0</v>
      </c>
    </row>
    <row r="6">
      <c r="A6" s="4" t="inlineStr">
        <is>
          <t>Net income</t>
        </is>
      </c>
      <c r="B6" s="5" t="n">
        <v>762409</v>
      </c>
      <c r="C6" s="5" t="n">
        <v>1419433</v>
      </c>
      <c r="D6" s="5" t="n">
        <v>-1133132</v>
      </c>
      <c r="E6" s="5" t="n">
        <v>2181842</v>
      </c>
      <c r="F6" s="5" t="n">
        <v>-2440038</v>
      </c>
      <c r="G6" s="5" t="n">
        <v>-2233384</v>
      </c>
      <c r="H6" s="5" t="n">
        <v>-4615725</v>
      </c>
    </row>
  </sheetData>
  <mergeCells count="4">
    <mergeCell ref="A1:A2"/>
    <mergeCell ref="B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pplemental balance sheet information (Details) - USD ($)</t>
        </is>
      </c>
      <c r="B1" s="2" t="inlineStr">
        <is>
          <t>Jun. 30, 2022</t>
        </is>
      </c>
      <c r="C1" s="2" t="inlineStr">
        <is>
          <t>Jan. 01, 2022</t>
        </is>
      </c>
    </row>
    <row r="2">
      <c r="A2" s="3" t="inlineStr">
        <is>
          <t>LEASES</t>
        </is>
      </c>
      <c r="B2" s="4" t="inlineStr">
        <is>
          <t xml:space="preserve"> </t>
        </is>
      </c>
      <c r="C2" s="4" t="inlineStr">
        <is>
          <t xml:space="preserve"> </t>
        </is>
      </c>
    </row>
    <row r="3">
      <c r="A3" s="4" t="inlineStr">
        <is>
          <t>Operating lease right of use asset</t>
        </is>
      </c>
      <c r="B3" s="5" t="n">
        <v>49941971</v>
      </c>
      <c r="C3" s="5" t="n">
        <v>36304289</v>
      </c>
    </row>
    <row r="4">
      <c r="A4" s="4" t="inlineStr">
        <is>
          <t>Operating lease liability, current portion</t>
        </is>
      </c>
      <c r="B4" s="6" t="n">
        <v>7182381</v>
      </c>
      <c r="C4" s="6" t="n">
        <v>7370890</v>
      </c>
    </row>
    <row r="5">
      <c r="A5" s="4" t="inlineStr">
        <is>
          <t>Operating lease liability, net of current portion</t>
        </is>
      </c>
      <c r="B5" s="5" t="n">
        <v>43962492</v>
      </c>
      <c r="C5" s="5" t="n">
        <v>298845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uture minimum lease payment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2023</t>
        </is>
      </c>
      <c r="B3" s="5" t="n">
        <v>9730956</v>
      </c>
      <c r="C3" s="5" t="n">
        <v>9558000</v>
      </c>
    </row>
    <row r="4">
      <c r="A4" s="4" t="inlineStr">
        <is>
          <t>2024</t>
        </is>
      </c>
      <c r="B4" s="6" t="n">
        <v>9916779</v>
      </c>
      <c r="C4" s="6" t="n">
        <v>6162000</v>
      </c>
    </row>
    <row r="5">
      <c r="A5" s="4" t="inlineStr">
        <is>
          <t>2025</t>
        </is>
      </c>
      <c r="B5" s="6" t="n">
        <v>10106552</v>
      </c>
      <c r="C5" s="6" t="n">
        <v>5750000</v>
      </c>
    </row>
    <row r="6">
      <c r="A6" s="4" t="inlineStr">
        <is>
          <t>2026</t>
        </is>
      </c>
      <c r="B6" s="6" t="n">
        <v>10422764</v>
      </c>
      <c r="C6" s="6" t="n">
        <v>5671000</v>
      </c>
    </row>
    <row r="7">
      <c r="A7" s="4" t="inlineStr">
        <is>
          <t>2027</t>
        </is>
      </c>
      <c r="B7" s="6" t="n">
        <v>7788145</v>
      </c>
      <c r="C7" s="6" t="n">
        <v>5210000</v>
      </c>
    </row>
    <row r="8">
      <c r="A8" s="4" t="inlineStr">
        <is>
          <t>Thereafter</t>
        </is>
      </c>
      <c r="B8" s="6" t="n">
        <v>72773441</v>
      </c>
      <c r="C8" s="5" t="n">
        <v>26988000</v>
      </c>
    </row>
    <row r="9">
      <c r="A9" s="4" t="inlineStr">
        <is>
          <t>Total lease payment</t>
        </is>
      </c>
      <c r="B9" s="5" t="n">
        <v>120738637</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3" customWidth="1" min="2" max="2"/>
    <col width="23" customWidth="1" min="3" max="3"/>
    <col width="16" customWidth="1" min="4" max="4"/>
    <col width="14" customWidth="1" min="5" max="5"/>
  </cols>
  <sheetData>
    <row r="1">
      <c r="A1" s="1" t="inlineStr">
        <is>
          <t>LEASES - Other supplemental information (Details)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c r="E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 average discount rate</t>
        </is>
      </c>
      <c r="B4" s="8" t="n">
        <v>0.1</v>
      </c>
      <c r="C4" s="8" t="n">
        <v>0.1</v>
      </c>
      <c r="D4" s="4" t="inlineStr">
        <is>
          <t xml:space="preserve"> </t>
        </is>
      </c>
      <c r="E4" s="4" t="inlineStr">
        <is>
          <t xml:space="preserve"> </t>
        </is>
      </c>
    </row>
    <row r="5">
      <c r="A5" s="4" t="inlineStr">
        <is>
          <t>Weighted average remaining lease term (years)</t>
        </is>
      </c>
      <c r="B5" s="4" t="inlineStr">
        <is>
          <t>9 years 1 month 6 days</t>
        </is>
      </c>
      <c r="C5" s="4" t="inlineStr">
        <is>
          <t>9 years 1 month 6 days</t>
        </is>
      </c>
      <c r="D5" s="4" t="inlineStr">
        <is>
          <t xml:space="preserve"> </t>
        </is>
      </c>
      <c r="E5" s="4" t="inlineStr">
        <is>
          <t xml:space="preserve"> </t>
        </is>
      </c>
    </row>
    <row r="6">
      <c r="A6" s="4" t="inlineStr">
        <is>
          <t>Operating lease cost</t>
        </is>
      </c>
      <c r="B6" s="5" t="n">
        <v>2839925</v>
      </c>
      <c r="C6" s="5" t="n">
        <v>5787499</v>
      </c>
      <c r="D6" s="5" t="n">
        <v>10363000</v>
      </c>
      <c r="E6" s="5" t="n">
        <v>6292000</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Narrative (Details) - USD ($)</t>
        </is>
      </c>
      <c r="B1" s="2" t="inlineStr">
        <is>
          <t>6 Months Ended</t>
        </is>
      </c>
    </row>
    <row r="2">
      <c r="B2" s="2" t="inlineStr">
        <is>
          <t>Jun. 30, 2022</t>
        </is>
      </c>
      <c r="C2" s="2" t="inlineStr">
        <is>
          <t>Jan. 01, 2022</t>
        </is>
      </c>
    </row>
    <row r="3">
      <c r="A3" s="3" t="inlineStr">
        <is>
          <t>LEASES</t>
        </is>
      </c>
      <c r="B3" s="4" t="inlineStr">
        <is>
          <t xml:space="preserve"> </t>
        </is>
      </c>
      <c r="C3" s="4" t="inlineStr">
        <is>
          <t xml:space="preserve"> </t>
        </is>
      </c>
    </row>
    <row r="4">
      <c r="A4" s="4" t="inlineStr">
        <is>
          <t>Operating lease right-of-use asset, net</t>
        </is>
      </c>
      <c r="B4" s="5" t="n">
        <v>49941971</v>
      </c>
      <c r="C4" s="5" t="n">
        <v>36304289</v>
      </c>
    </row>
    <row r="5">
      <c r="A5" s="4" t="inlineStr">
        <is>
          <t>Operating lease liability - current</t>
        </is>
      </c>
      <c r="B5" s="6" t="n">
        <v>7182381</v>
      </c>
      <c r="C5" s="6" t="n">
        <v>7370890</v>
      </c>
    </row>
    <row r="6">
      <c r="A6" s="4" t="inlineStr">
        <is>
          <t>Operating lease liability</t>
        </is>
      </c>
      <c r="B6" s="6" t="n">
        <v>43962492</v>
      </c>
      <c r="C6" s="5" t="n">
        <v>29884584</v>
      </c>
    </row>
    <row r="7">
      <c r="A7" s="4" t="inlineStr">
        <is>
          <t>Cumulative effect adjustment of unamortized deferred lease costs incurred to retained earnings</t>
        </is>
      </c>
      <c r="B7" s="5" t="n">
        <v>414373</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USD ($)</t>
        </is>
      </c>
      <c r="B1" s="2" t="inlineStr">
        <is>
          <t>Jun. 30, 2022</t>
        </is>
      </c>
      <c r="C1" s="2" t="inlineStr">
        <is>
          <t>Dec. 31, 2021</t>
        </is>
      </c>
      <c r="D1" s="2" t="inlineStr">
        <is>
          <t>Dec. 31, 2020</t>
        </is>
      </c>
    </row>
    <row r="2">
      <c r="A2" s="3" t="inlineStr">
        <is>
          <t>ACCOUNTS PAYABLE AND ACCRUED LIABILITIES</t>
        </is>
      </c>
      <c r="B2" s="4" t="inlineStr">
        <is>
          <t xml:space="preserve"> </t>
        </is>
      </c>
      <c r="C2" s="4" t="inlineStr">
        <is>
          <t xml:space="preserve"> </t>
        </is>
      </c>
      <c r="D2" s="4" t="inlineStr">
        <is>
          <t xml:space="preserve"> </t>
        </is>
      </c>
    </row>
    <row r="3">
      <c r="A3" s="4" t="inlineStr">
        <is>
          <t>Accounts payable and accrued expenses</t>
        </is>
      </c>
      <c r="B3" s="5" t="n">
        <v>5301053</v>
      </c>
      <c r="C3" s="5" t="n">
        <v>4209366</v>
      </c>
      <c r="D3" s="5" t="n">
        <v>3772919</v>
      </c>
    </row>
    <row r="4">
      <c r="A4" s="4" t="inlineStr">
        <is>
          <t>Credit cards payable</t>
        </is>
      </c>
      <c r="B4" s="6" t="n">
        <v>937459</v>
      </c>
      <c r="C4" s="6" t="n">
        <v>980000</v>
      </c>
      <c r="D4" s="6" t="n">
        <v>212000</v>
      </c>
    </row>
    <row r="5">
      <c r="A5" s="4" t="inlineStr">
        <is>
          <t>Professional fee payable</t>
        </is>
      </c>
      <c r="B5" s="6" t="n">
        <v>681000</v>
      </c>
      <c r="C5" s="6" t="n">
        <v>600000</v>
      </c>
      <c r="D5" s="6" t="n">
        <v>207000</v>
      </c>
    </row>
    <row r="6">
      <c r="A6" s="4" t="inlineStr">
        <is>
          <t>Rent payable</t>
        </is>
      </c>
      <c r="B6" s="6" t="n">
        <v>1184481</v>
      </c>
      <c r="C6" s="6" t="n">
        <v>570000</v>
      </c>
      <c r="D6" s="6" t="n">
        <v>2050000</v>
      </c>
    </row>
    <row r="7">
      <c r="A7" s="4" t="inlineStr">
        <is>
          <t>Commissions payable</t>
        </is>
      </c>
      <c r="B7" s="6" t="n">
        <v>425000</v>
      </c>
      <c r="C7" s="6" t="n">
        <v>570000</v>
      </c>
      <c r="D7" s="6" t="n">
        <v>260000</v>
      </c>
    </row>
    <row r="8">
      <c r="A8" s="4" t="inlineStr">
        <is>
          <t>Short term negative cash balances</t>
        </is>
      </c>
      <c r="B8" s="4" t="inlineStr">
        <is>
          <t xml:space="preserve"> </t>
        </is>
      </c>
      <c r="C8" s="6" t="n">
        <v>475000</v>
      </c>
      <c r="D8" s="6" t="n">
        <v>475000</v>
      </c>
    </row>
    <row r="9">
      <c r="A9" s="4" t="inlineStr">
        <is>
          <t>Sales tax payable</t>
        </is>
      </c>
      <c r="B9" s="6" t="n">
        <v>866409</v>
      </c>
      <c r="C9" s="6" t="n">
        <v>295000</v>
      </c>
      <c r="D9" s="6" t="n">
        <v>443000</v>
      </c>
    </row>
    <row r="10">
      <c r="A10" s="4" t="inlineStr">
        <is>
          <t>Costs related to the initial public offering</t>
        </is>
      </c>
      <c r="B10" s="6" t="n">
        <v>678669</v>
      </c>
      <c r="C10" s="6" t="n">
        <v>290000</v>
      </c>
      <c r="D10" s="4" t="inlineStr">
        <is>
          <t xml:space="preserve"> </t>
        </is>
      </c>
    </row>
    <row r="11">
      <c r="A11" s="4" t="inlineStr">
        <is>
          <t>Refunds payable</t>
        </is>
      </c>
      <c r="B11" s="4" t="inlineStr">
        <is>
          <t xml:space="preserve"> </t>
        </is>
      </c>
      <c r="C11" s="6" t="n">
        <v>228000</v>
      </c>
      <c r="D11" s="4" t="inlineStr">
        <is>
          <t xml:space="preserve"> </t>
        </is>
      </c>
    </row>
    <row r="12">
      <c r="A12" s="4" t="inlineStr">
        <is>
          <t>Furniture</t>
        </is>
      </c>
      <c r="B12" s="6" t="n">
        <v>112500</v>
      </c>
      <c r="C12" s="6" t="n">
        <v>97000</v>
      </c>
      <c r="D12" s="4" t="inlineStr">
        <is>
          <t xml:space="preserve"> </t>
        </is>
      </c>
    </row>
    <row r="13">
      <c r="A13" s="4" t="inlineStr">
        <is>
          <t>Other miscellaneous items</t>
        </is>
      </c>
      <c r="B13" s="5" t="n">
        <v>415537</v>
      </c>
      <c r="C13" s="5" t="n">
        <v>105000</v>
      </c>
      <c r="D13" s="5" t="n">
        <v>2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ANS PAYABLE - SBA - PPP LOAN - Schedule of Future minimum principal repayments (Details)</t>
        </is>
      </c>
      <c r="B1" s="2" t="inlineStr">
        <is>
          <t>Jun. 30, 2022 USD ($)</t>
        </is>
      </c>
    </row>
    <row r="2">
      <c r="A2" s="3" t="inlineStr">
        <is>
          <t>LOANS PAYABLE-SBA-PPP LOAN</t>
        </is>
      </c>
      <c r="B2" s="4" t="inlineStr">
        <is>
          <t xml:space="preserve"> </t>
        </is>
      </c>
    </row>
    <row r="3">
      <c r="A3" s="4" t="inlineStr">
        <is>
          <t>2023</t>
        </is>
      </c>
      <c r="B3" s="5" t="n">
        <v>8151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ndensed Consolidated Statements of Operations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c r="H2" s="2" t="inlineStr">
        <is>
          <t>Dec. 31, 2020</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l Revenue</t>
        </is>
      </c>
      <c r="B4" s="5" t="n">
        <v>12656540</v>
      </c>
      <c r="C4" s="4" t="inlineStr">
        <is>
          <t xml:space="preserve"> </t>
        </is>
      </c>
      <c r="D4" s="5" t="n">
        <v>6728686</v>
      </c>
      <c r="E4" s="5" t="n">
        <v>24419439</v>
      </c>
      <c r="F4" s="5" t="n">
        <v>11688873</v>
      </c>
      <c r="G4" s="5" t="n">
        <v>32223365</v>
      </c>
      <c r="H4" s="5" t="n">
        <v>13540488</v>
      </c>
    </row>
    <row r="5">
      <c r="A5" s="4" t="inlineStr">
        <is>
          <t>Refunds and Allowances</t>
        </is>
      </c>
      <c r="B5" s="6" t="n">
        <v>2455202</v>
      </c>
      <c r="C5" s="4" t="inlineStr">
        <is>
          <t xml:space="preserve"> </t>
        </is>
      </c>
      <c r="D5" s="6" t="n">
        <v>2545820</v>
      </c>
      <c r="E5" s="6" t="n">
        <v>5118676</v>
      </c>
      <c r="F5" s="6" t="n">
        <v>4199978</v>
      </c>
      <c r="G5" s="6" t="n">
        <v>10843452</v>
      </c>
      <c r="H5" s="6" t="n">
        <v>5266629</v>
      </c>
    </row>
    <row r="6">
      <c r="A6" s="4" t="inlineStr">
        <is>
          <t>Net Rental Revenue</t>
        </is>
      </c>
      <c r="B6" s="6" t="n">
        <v>10201338</v>
      </c>
      <c r="C6" s="4" t="inlineStr">
        <is>
          <t xml:space="preserve"> </t>
        </is>
      </c>
      <c r="D6" s="6" t="n">
        <v>4182866</v>
      </c>
      <c r="E6" s="6" t="n">
        <v>19300763</v>
      </c>
      <c r="F6" s="6" t="n">
        <v>7488895</v>
      </c>
      <c r="G6" s="6" t="n">
        <v>21379913</v>
      </c>
      <c r="H6" s="6" t="n">
        <v>8273859</v>
      </c>
    </row>
    <row r="7">
      <c r="A7" s="4" t="inlineStr">
        <is>
          <t>Cost of Revenue</t>
        </is>
      </c>
      <c r="B7" s="6" t="n">
        <v>7344720</v>
      </c>
      <c r="C7" s="4" t="inlineStr">
        <is>
          <t xml:space="preserve"> </t>
        </is>
      </c>
      <c r="D7" s="6" t="n">
        <v>4035238</v>
      </c>
      <c r="E7" s="6" t="n">
        <v>13930882</v>
      </c>
      <c r="F7" s="6" t="n">
        <v>7920531</v>
      </c>
      <c r="G7" s="6" t="n">
        <v>19269153</v>
      </c>
      <c r="H7" s="6" t="n">
        <v>11232643</v>
      </c>
    </row>
    <row r="8">
      <c r="A8" s="4" t="inlineStr">
        <is>
          <t>Gross Profit (Loss)</t>
        </is>
      </c>
      <c r="B8" s="6" t="n">
        <v>2856618</v>
      </c>
      <c r="C8" s="4" t="inlineStr">
        <is>
          <t xml:space="preserve"> </t>
        </is>
      </c>
      <c r="D8" s="6" t="n">
        <v>147628</v>
      </c>
      <c r="E8" s="6" t="n">
        <v>5369881</v>
      </c>
      <c r="F8" s="6" t="n">
        <v>-431636</v>
      </c>
      <c r="G8" s="6" t="n">
        <v>2110760</v>
      </c>
      <c r="H8" s="6" t="n">
        <v>-2958784</v>
      </c>
    </row>
    <row r="9">
      <c r="A9" s="3" t="inlineStr">
        <is>
          <t>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ministrative and other</t>
        </is>
      </c>
      <c r="B10" s="6" t="n">
        <v>809121</v>
      </c>
      <c r="C10" s="4" t="inlineStr">
        <is>
          <t xml:space="preserve"> </t>
        </is>
      </c>
      <c r="D10" s="6" t="n">
        <v>701040</v>
      </c>
      <c r="E10" s="6" t="n">
        <v>1559742</v>
      </c>
      <c r="F10" s="6" t="n">
        <v>1258458</v>
      </c>
      <c r="G10" s="6" t="n">
        <v>2680005</v>
      </c>
      <c r="H10" s="6" t="n">
        <v>1045728</v>
      </c>
    </row>
    <row r="11">
      <c r="A11" s="4" t="inlineStr">
        <is>
          <t>Professional fees</t>
        </is>
      </c>
      <c r="B11" s="6" t="n">
        <v>76500</v>
      </c>
      <c r="C11" s="4" t="inlineStr">
        <is>
          <t xml:space="preserve"> </t>
        </is>
      </c>
      <c r="D11" s="6" t="n">
        <v>37390</v>
      </c>
      <c r="E11" s="6" t="n">
        <v>305485</v>
      </c>
      <c r="F11" s="6" t="n">
        <v>90404</v>
      </c>
      <c r="G11" s="6" t="n">
        <v>164632</v>
      </c>
      <c r="H11" s="6" t="n">
        <v>61512</v>
      </c>
    </row>
    <row r="12">
      <c r="A12" s="4" t="inlineStr">
        <is>
          <t>Total General and Administrative Expenses</t>
        </is>
      </c>
      <c r="B12" s="6" t="n">
        <v>885621</v>
      </c>
      <c r="C12" s="4" t="inlineStr">
        <is>
          <t xml:space="preserve"> </t>
        </is>
      </c>
      <c r="D12" s="6" t="n">
        <v>738430</v>
      </c>
      <c r="E12" s="6" t="n">
        <v>1865227</v>
      </c>
      <c r="F12" s="6" t="n">
        <v>1348862</v>
      </c>
      <c r="G12" s="6" t="n">
        <v>2844637</v>
      </c>
      <c r="H12" s="6" t="n">
        <v>1107240</v>
      </c>
    </row>
    <row r="13">
      <c r="A13" s="4" t="inlineStr">
        <is>
          <t>Net Income (Loss) Before Other Income (Expense)</t>
        </is>
      </c>
      <c r="B13" s="6" t="n">
        <v>1970997</v>
      </c>
      <c r="C13" s="4" t="inlineStr">
        <is>
          <t xml:space="preserve"> </t>
        </is>
      </c>
      <c r="D13" s="6" t="n">
        <v>-590802</v>
      </c>
      <c r="E13" s="6" t="n">
        <v>3504654</v>
      </c>
      <c r="F13" s="6" t="n">
        <v>-1780498</v>
      </c>
      <c r="G13" s="6" t="n">
        <v>-733877</v>
      </c>
      <c r="H13" s="6" t="n">
        <v>-4066024</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income</t>
        </is>
      </c>
      <c r="B15" s="6" t="n">
        <v>137154</v>
      </c>
      <c r="C15" s="4" t="inlineStr">
        <is>
          <t xml:space="preserve"> </t>
        </is>
      </c>
      <c r="D15" s="6" t="n">
        <v>434</v>
      </c>
      <c r="E15" s="6" t="n">
        <v>587067</v>
      </c>
      <c r="F15" s="6" t="n">
        <v>467</v>
      </c>
      <c r="G15" s="6" t="n">
        <v>127058</v>
      </c>
      <c r="H15" s="6" t="n">
        <v>28068</v>
      </c>
    </row>
    <row r="16">
      <c r="A16" s="4" t="inlineStr">
        <is>
          <t>Interest and financing costs</t>
        </is>
      </c>
      <c r="B16" s="6" t="n">
        <v>-595742</v>
      </c>
      <c r="C16" s="4" t="inlineStr">
        <is>
          <t xml:space="preserve"> </t>
        </is>
      </c>
      <c r="D16" s="6" t="n">
        <v>-542764</v>
      </c>
      <c r="E16" s="6" t="n">
        <v>-1159879</v>
      </c>
      <c r="F16" s="6" t="n">
        <v>-660007</v>
      </c>
      <c r="G16" s="6" t="n">
        <v>-1626565</v>
      </c>
      <c r="H16" s="6" t="n">
        <v>-577769</v>
      </c>
    </row>
    <row r="17">
      <c r="A17" s="4" t="inlineStr">
        <is>
          <t>Total Other Expenses</t>
        </is>
      </c>
      <c r="B17" s="6" t="n">
        <v>-458588</v>
      </c>
      <c r="C17" s="4" t="inlineStr">
        <is>
          <t xml:space="preserve"> </t>
        </is>
      </c>
      <c r="D17" s="6" t="n">
        <v>-542330</v>
      </c>
      <c r="E17" s="6" t="n">
        <v>-572812</v>
      </c>
      <c r="F17" s="6" t="n">
        <v>-659540</v>
      </c>
      <c r="G17" s="6" t="n">
        <v>-1499507</v>
      </c>
      <c r="H17" s="6" t="n">
        <v>-549701</v>
      </c>
    </row>
    <row r="18">
      <c r="A18" s="4" t="inlineStr">
        <is>
          <t>Income (Loss) Before Provision for Income Taxes</t>
        </is>
      </c>
      <c r="B18" s="6" t="n">
        <v>1512409</v>
      </c>
      <c r="C18" s="4" t="inlineStr">
        <is>
          <t xml:space="preserve"> </t>
        </is>
      </c>
      <c r="D18" s="6" t="n">
        <v>-1133132</v>
      </c>
      <c r="E18" s="6" t="n">
        <v>2931842</v>
      </c>
      <c r="F18" s="6" t="n">
        <v>-2440038</v>
      </c>
      <c r="G18" s="4" t="inlineStr">
        <is>
          <t xml:space="preserve"> </t>
        </is>
      </c>
      <c r="H18" s="4" t="inlineStr">
        <is>
          <t xml:space="preserve"> </t>
        </is>
      </c>
    </row>
    <row r="19">
      <c r="A19" s="3" t="inlineStr">
        <is>
          <t>Provision for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t</t>
        </is>
      </c>
      <c r="B20" s="6" t="n">
        <v>750000</v>
      </c>
      <c r="C20" s="4" t="inlineStr">
        <is>
          <t xml:space="preserve"> </t>
        </is>
      </c>
      <c r="D20" s="4" t="inlineStr">
        <is>
          <t xml:space="preserve"> </t>
        </is>
      </c>
      <c r="E20" s="6" t="n">
        <v>750000</v>
      </c>
      <c r="F20" s="4" t="inlineStr">
        <is>
          <t xml:space="preserve"> </t>
        </is>
      </c>
      <c r="G20" s="4" t="inlineStr">
        <is>
          <t xml:space="preserve"> </t>
        </is>
      </c>
      <c r="H20" s="4" t="inlineStr">
        <is>
          <t xml:space="preserve"> </t>
        </is>
      </c>
    </row>
    <row r="21">
      <c r="A21" s="4" t="inlineStr">
        <is>
          <t>Net Income (Loss)</t>
        </is>
      </c>
      <c r="B21" s="5" t="n">
        <v>762409</v>
      </c>
      <c r="C21" s="5" t="n">
        <v>1419433</v>
      </c>
      <c r="D21" s="5" t="n">
        <v>-1133132</v>
      </c>
      <c r="E21" s="5" t="n">
        <v>2181842</v>
      </c>
      <c r="F21" s="5" t="n">
        <v>-2440038</v>
      </c>
      <c r="G21" s="5" t="n">
        <v>-2233384</v>
      </c>
      <c r="H21" s="5" t="n">
        <v>-4615725</v>
      </c>
    </row>
    <row r="22">
      <c r="A22" s="4" t="inlineStr">
        <is>
          <t>Basic earnings per common share</t>
        </is>
      </c>
      <c r="B22" s="7" t="n">
        <v>0.04</v>
      </c>
      <c r="C22" s="4" t="inlineStr">
        <is>
          <t xml:space="preserve"> </t>
        </is>
      </c>
      <c r="D22" s="4" t="inlineStr">
        <is>
          <t xml:space="preserve"> </t>
        </is>
      </c>
      <c r="E22" s="7" t="n">
        <v>0.1</v>
      </c>
      <c r="F22" s="4" t="inlineStr">
        <is>
          <t xml:space="preserve"> </t>
        </is>
      </c>
      <c r="G22" s="4" t="inlineStr">
        <is>
          <t xml:space="preserve"> </t>
        </is>
      </c>
      <c r="H22" s="4" t="inlineStr">
        <is>
          <t xml:space="preserve"> </t>
        </is>
      </c>
    </row>
    <row r="23">
      <c r="A23" s="4" t="inlineStr">
        <is>
          <t>Diluted earnings per common share</t>
        </is>
      </c>
      <c r="B23" s="7" t="n">
        <v>0.04</v>
      </c>
      <c r="C23" s="4" t="inlineStr">
        <is>
          <t xml:space="preserve"> </t>
        </is>
      </c>
      <c r="D23" s="4" t="inlineStr">
        <is>
          <t xml:space="preserve"> </t>
        </is>
      </c>
      <c r="E23" s="7" t="n">
        <v>0.1</v>
      </c>
      <c r="F23" s="4" t="inlineStr">
        <is>
          <t xml:space="preserve"> </t>
        </is>
      </c>
      <c r="G23" s="4" t="inlineStr">
        <is>
          <t xml:space="preserve"> </t>
        </is>
      </c>
      <c r="H23" s="4" t="inlineStr">
        <is>
          <t xml:space="preserve"> </t>
        </is>
      </c>
    </row>
    <row r="24">
      <c r="A24" s="4" t="inlineStr">
        <is>
          <t>Basic, weighted average number of common shares outstanding</t>
        </is>
      </c>
      <c r="B24" s="6" t="n">
        <v>21675001</v>
      </c>
      <c r="C24" s="4" t="inlineStr">
        <is>
          <t xml:space="preserve"> </t>
        </is>
      </c>
      <c r="D24" s="4" t="inlineStr">
        <is>
          <t xml:space="preserve"> </t>
        </is>
      </c>
      <c r="E24" s="6" t="n">
        <v>21315747</v>
      </c>
      <c r="F24" s="4" t="inlineStr">
        <is>
          <t xml:space="preserve"> </t>
        </is>
      </c>
      <c r="G24" s="4" t="inlineStr">
        <is>
          <t xml:space="preserve"> </t>
        </is>
      </c>
      <c r="H24" s="4" t="inlineStr">
        <is>
          <t xml:space="preserve"> </t>
        </is>
      </c>
    </row>
    <row r="25">
      <c r="A25" s="4" t="inlineStr">
        <is>
          <t>Diluted, weighted average number of common shares outstanding</t>
        </is>
      </c>
      <c r="B25" s="6" t="n">
        <v>21675001</v>
      </c>
      <c r="C25" s="4" t="inlineStr">
        <is>
          <t xml:space="preserve"> </t>
        </is>
      </c>
      <c r="D25" s="4" t="inlineStr">
        <is>
          <t xml:space="preserve"> </t>
        </is>
      </c>
      <c r="E25" s="6" t="n">
        <v>21675001</v>
      </c>
      <c r="F25" s="4" t="inlineStr">
        <is>
          <t xml:space="preserve"> </t>
        </is>
      </c>
      <c r="G25" s="4" t="inlineStr">
        <is>
          <t xml:space="preserve"> </t>
        </is>
      </c>
      <c r="H25" s="4" t="inlineStr">
        <is>
          <t xml:space="preserve"> </t>
        </is>
      </c>
    </row>
  </sheetData>
  <mergeCells count="4">
    <mergeCell ref="A1:A2"/>
    <mergeCell ref="B1:D1"/>
    <mergeCell ref="E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LOANS PAYABLE - SBA - PPP LOAN - Narrative (Details) - USD ($)</t>
        </is>
      </c>
      <c r="B1" s="2" t="inlineStr">
        <is>
          <t>1 Months Ended</t>
        </is>
      </c>
    </row>
    <row r="2">
      <c r="B2" s="2" t="inlineStr">
        <is>
          <t>May 31, 2022</t>
        </is>
      </c>
      <c r="C2" s="2" t="inlineStr">
        <is>
          <t>Apr. 30, 2022</t>
        </is>
      </c>
      <c r="D2" s="2" t="inlineStr">
        <is>
          <t>Jun. 30, 2022</t>
        </is>
      </c>
      <c r="E2" s="2" t="inlineStr">
        <is>
          <t>Dec. 31, 2021</t>
        </is>
      </c>
      <c r="F2" s="2" t="inlineStr">
        <is>
          <t>Dec. 31, 2020</t>
        </is>
      </c>
      <c r="G2" s="2" t="inlineStr">
        <is>
          <t>May 31, 2020</t>
        </is>
      </c>
      <c r="H2" s="2" t="inlineStr">
        <is>
          <t>Apr. 30, 2020</t>
        </is>
      </c>
      <c r="I2" s="2" t="inlineStr">
        <is>
          <t>Mar. 27, 2020</t>
        </is>
      </c>
    </row>
    <row r="3">
      <c r="A3" s="3" t="inlineStr">
        <is>
          <t>Short-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t>
        </is>
      </c>
      <c r="B4" s="4" t="inlineStr">
        <is>
          <t xml:space="preserve"> </t>
        </is>
      </c>
      <c r="C4" s="4" t="inlineStr">
        <is>
          <t xml:space="preserve"> </t>
        </is>
      </c>
      <c r="D4" s="4" t="inlineStr">
        <is>
          <t xml:space="preserve"> </t>
        </is>
      </c>
      <c r="E4" s="5" t="n">
        <v>47656</v>
      </c>
      <c r="F4" s="5" t="n">
        <v>18858</v>
      </c>
      <c r="G4" s="4" t="inlineStr">
        <is>
          <t xml:space="preserve"> </t>
        </is>
      </c>
      <c r="H4" s="4" t="inlineStr">
        <is>
          <t xml:space="preserve"> </t>
        </is>
      </c>
      <c r="I4" s="4" t="inlineStr">
        <is>
          <t xml:space="preserve"> </t>
        </is>
      </c>
    </row>
    <row r="5">
      <c r="A5" s="4" t="inlineStr">
        <is>
          <t>PPP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iginal amount of Loans payable</t>
        </is>
      </c>
      <c r="B7" s="4" t="inlineStr">
        <is>
          <t xml:space="preserve"> </t>
        </is>
      </c>
      <c r="C7" s="4" t="inlineStr">
        <is>
          <t xml:space="preserve"> </t>
        </is>
      </c>
      <c r="D7" s="4" t="inlineStr">
        <is>
          <t xml:space="preserve"> </t>
        </is>
      </c>
      <c r="E7" s="4" t="inlineStr">
        <is>
          <t xml:space="preserve"> </t>
        </is>
      </c>
      <c r="F7" s="4" t="inlineStr">
        <is>
          <t xml:space="preserve"> </t>
        </is>
      </c>
      <c r="G7" s="5" t="n">
        <v>298958</v>
      </c>
      <c r="H7" s="5" t="n">
        <v>516225</v>
      </c>
      <c r="I7" s="5" t="n">
        <v>10000000</v>
      </c>
    </row>
    <row r="8">
      <c r="A8" s="4" t="inlineStr">
        <is>
          <t>Monthly payment of loans payable</t>
        </is>
      </c>
      <c r="B8" s="5" t="n">
        <v>15932</v>
      </c>
      <c r="C8" s="5" t="n">
        <v>290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of loans payable</t>
        </is>
      </c>
      <c r="B9" s="8" t="n">
        <v>0.01</v>
      </c>
      <c r="C9" s="8"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interest</t>
        </is>
      </c>
      <c r="B10" s="4" t="inlineStr">
        <is>
          <t xml:space="preserve"> </t>
        </is>
      </c>
      <c r="C10" s="4" t="inlineStr">
        <is>
          <t xml:space="preserve"> </t>
        </is>
      </c>
      <c r="D10" s="5" t="n">
        <v>16303</v>
      </c>
      <c r="E10" s="5" t="n">
        <v>13337</v>
      </c>
      <c r="F10" s="5" t="n">
        <v>5162</v>
      </c>
      <c r="G10" s="4" t="inlineStr">
        <is>
          <t xml:space="preserve"> </t>
        </is>
      </c>
      <c r="H10" s="4" t="inlineStr">
        <is>
          <t xml:space="preserve"> </t>
        </is>
      </c>
      <c r="I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BA - EIDL LOAN - Schedule of Future minimum principal repayments (Details) - EIDL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2023</t>
        </is>
      </c>
      <c r="B3" s="5" t="n">
        <v>8316</v>
      </c>
      <c r="C3" s="5" t="n">
        <v>1460</v>
      </c>
    </row>
    <row r="4">
      <c r="A4" s="4" t="inlineStr">
        <is>
          <t>2024</t>
        </is>
      </c>
      <c r="B4" s="6" t="n">
        <v>14551</v>
      </c>
      <c r="C4" s="6" t="n">
        <v>14062</v>
      </c>
    </row>
    <row r="5">
      <c r="A5" s="4" t="inlineStr">
        <is>
          <t>2025</t>
        </is>
      </c>
      <c r="B5" s="6" t="n">
        <v>15106</v>
      </c>
      <c r="C5" s="6" t="n">
        <v>14826</v>
      </c>
    </row>
    <row r="6">
      <c r="A6" s="4" t="inlineStr">
        <is>
          <t>2026</t>
        </is>
      </c>
      <c r="B6" s="6" t="n">
        <v>15682</v>
      </c>
      <c r="C6" s="6" t="n">
        <v>15391</v>
      </c>
    </row>
    <row r="7">
      <c r="A7" s="4" t="inlineStr">
        <is>
          <t>2027</t>
        </is>
      </c>
      <c r="B7" s="6" t="n">
        <v>16280</v>
      </c>
      <c r="C7" s="6" t="n">
        <v>15979</v>
      </c>
    </row>
    <row r="8">
      <c r="A8" s="4" t="inlineStr">
        <is>
          <t>Thereafter</t>
        </is>
      </c>
      <c r="B8" s="6" t="n">
        <v>730065</v>
      </c>
      <c r="C8" s="6" t="n">
        <v>738282</v>
      </c>
    </row>
    <row r="9">
      <c r="A9" s="4" t="inlineStr">
        <is>
          <t>Total</t>
        </is>
      </c>
      <c r="B9" s="5" t="n">
        <v>800000</v>
      </c>
      <c r="C9" s="5" t="n">
        <v>8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4" customWidth="1" min="1" max="1"/>
    <col width="22" customWidth="1" min="2" max="2"/>
    <col width="22" customWidth="1" min="3" max="3"/>
    <col width="14" customWidth="1" min="4" max="4"/>
    <col width="22" customWidth="1" min="5" max="5"/>
    <col width="22" customWidth="1" min="6" max="6"/>
    <col width="22" customWidth="1" min="7" max="7"/>
    <col width="27" customWidth="1" min="8" max="8"/>
    <col width="22" customWidth="1" min="9" max="9"/>
    <col width="22" customWidth="1" min="10" max="10"/>
    <col width="22" customWidth="1" min="11" max="11"/>
  </cols>
  <sheetData>
    <row r="1">
      <c r="A1" s="1" t="inlineStr">
        <is>
          <t>LOANS PAYABLE - SBA - EIDL LOAN - Narrative (Details)</t>
        </is>
      </c>
      <c r="H1" s="2" t="inlineStr">
        <is>
          <t>12 Months Ended</t>
        </is>
      </c>
    </row>
    <row r="2">
      <c r="B2" s="2" t="inlineStr">
        <is>
          <t>Dec. 18, 2022 USD ($)</t>
        </is>
      </c>
      <c r="C2" s="2" t="inlineStr">
        <is>
          <t>Oct. 21, 2022 USD ($)</t>
        </is>
      </c>
      <c r="D2" s="2" t="inlineStr">
        <is>
          <t>Jun. 18, 2022</t>
        </is>
      </c>
      <c r="E2" s="2" t="inlineStr">
        <is>
          <t>Apr. 21, 2022 USD ($)</t>
        </is>
      </c>
      <c r="F2" s="2" t="inlineStr">
        <is>
          <t>Jul. 25, 2020 USD ($)</t>
        </is>
      </c>
      <c r="G2" s="2" t="inlineStr">
        <is>
          <t>Jun. 18, 2020 USD ($)</t>
        </is>
      </c>
      <c r="H2" s="2" t="inlineStr">
        <is>
          <t>Dec. 31, 2020 USD ($) loan</t>
        </is>
      </c>
      <c r="I2" s="2" t="inlineStr">
        <is>
          <t>Jun. 30, 2022 USD ($)</t>
        </is>
      </c>
      <c r="J2" s="2" t="inlineStr">
        <is>
          <t>Dec. 31, 2021 USD ($)</t>
        </is>
      </c>
      <c r="K2" s="2" t="inlineStr">
        <is>
          <t>Apr. 21, 2020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payable - SBA - EIDL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0000</v>
      </c>
      <c r="I4" s="5" t="n">
        <v>800000</v>
      </c>
      <c r="J4" s="5" t="n">
        <v>800000</v>
      </c>
      <c r="K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858</v>
      </c>
      <c r="I5" s="4" t="inlineStr">
        <is>
          <t xml:space="preserve"> </t>
        </is>
      </c>
      <c r="J5" s="6" t="n">
        <v>47656</v>
      </c>
      <c r="K5" s="4" t="inlineStr">
        <is>
          <t xml:space="preserve"> </t>
        </is>
      </c>
    </row>
    <row r="6">
      <c r="A6" s="4" t="inlineStr">
        <is>
          <t>EID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loans |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v>
      </c>
      <c r="I8" s="4" t="inlineStr">
        <is>
          <t xml:space="preserve"> </t>
        </is>
      </c>
      <c r="J8" s="4" t="inlineStr">
        <is>
          <t xml:space="preserve"> </t>
        </is>
      </c>
      <c r="K8" s="4" t="inlineStr">
        <is>
          <t xml:space="preserve"> </t>
        </is>
      </c>
    </row>
    <row r="9">
      <c r="A9" s="4" t="inlineStr">
        <is>
          <t>Interest rate of loans payable</t>
        </is>
      </c>
      <c r="B9" s="9" t="n">
        <v>0.0375</v>
      </c>
      <c r="C9" s="4" t="inlineStr">
        <is>
          <t xml:space="preserve"> </t>
        </is>
      </c>
      <c r="D9" s="4" t="inlineStr">
        <is>
          <t xml:space="preserve"> </t>
        </is>
      </c>
      <c r="E9" s="4" t="inlineStr">
        <is>
          <t xml:space="preserve"> </t>
        </is>
      </c>
      <c r="F9" s="9" t="n">
        <v>0.0375</v>
      </c>
      <c r="G9" s="9" t="n">
        <v>0.0375</v>
      </c>
      <c r="H9" s="9" t="n">
        <v>0.0375</v>
      </c>
      <c r="I9" s="4" t="inlineStr">
        <is>
          <t xml:space="preserve"> </t>
        </is>
      </c>
      <c r="J9" s="4" t="inlineStr">
        <is>
          <t xml:space="preserve"> </t>
        </is>
      </c>
      <c r="K9" s="9" t="n">
        <v>0.0375</v>
      </c>
    </row>
    <row r="10">
      <c r="A10" s="4" t="inlineStr">
        <is>
          <t>Prepayment penal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4" t="inlineStr">
        <is>
          <t xml:space="preserve"> </t>
        </is>
      </c>
    </row>
    <row r="11">
      <c r="A11" s="4" t="inlineStr">
        <is>
          <t>Original amount of Loans payable</t>
        </is>
      </c>
      <c r="B11" s="4" t="inlineStr">
        <is>
          <t xml:space="preserve"> </t>
        </is>
      </c>
      <c r="C11" s="4" t="inlineStr">
        <is>
          <t xml:space="preserve"> </t>
        </is>
      </c>
      <c r="D11" s="4" t="inlineStr">
        <is>
          <t xml:space="preserve"> </t>
        </is>
      </c>
      <c r="E11" s="4" t="inlineStr">
        <is>
          <t xml:space="preserve"> </t>
        </is>
      </c>
      <c r="F11" s="5" t="n">
        <v>150000</v>
      </c>
      <c r="G11" s="5" t="n">
        <v>150000</v>
      </c>
      <c r="H11" s="4" t="inlineStr">
        <is>
          <t xml:space="preserve"> </t>
        </is>
      </c>
      <c r="I11" s="4" t="inlineStr">
        <is>
          <t xml:space="preserve"> </t>
        </is>
      </c>
      <c r="J11" s="4" t="inlineStr">
        <is>
          <t xml:space="preserve"> </t>
        </is>
      </c>
      <c r="K11" s="5" t="n">
        <v>500000</v>
      </c>
    </row>
    <row r="12">
      <c r="A12" s="4" t="inlineStr">
        <is>
          <t>Monthly payment of loans payable</t>
        </is>
      </c>
      <c r="B12" s="5" t="n">
        <v>731</v>
      </c>
      <c r="C12" s="5" t="n">
        <v>2437</v>
      </c>
      <c r="D12" s="4" t="inlineStr">
        <is>
          <t xml:space="preserve"> </t>
        </is>
      </c>
      <c r="E12" s="5" t="n">
        <v>2437</v>
      </c>
      <c r="F12" s="5" t="n">
        <v>731</v>
      </c>
      <c r="G12" s="5" t="n">
        <v>731</v>
      </c>
      <c r="H12" s="4" t="inlineStr">
        <is>
          <t xml:space="preserve"> </t>
        </is>
      </c>
      <c r="I12" s="4" t="inlineStr">
        <is>
          <t xml:space="preserve"> </t>
        </is>
      </c>
      <c r="J12" s="4" t="inlineStr">
        <is>
          <t xml:space="preserve"> </t>
        </is>
      </c>
      <c r="K12" s="4" t="inlineStr">
        <is>
          <t xml:space="preserve"> </t>
        </is>
      </c>
    </row>
    <row r="13">
      <c r="A13" s="4" t="inlineStr">
        <is>
          <t>Loan payable term</t>
        </is>
      </c>
      <c r="B13" s="4" t="inlineStr">
        <is>
          <t xml:space="preserve"> </t>
        </is>
      </c>
      <c r="C13" s="4" t="inlineStr">
        <is>
          <t xml:space="preserve"> </t>
        </is>
      </c>
      <c r="D13" s="4" t="inlineStr">
        <is>
          <t>30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s payable - SBA - EIDL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0000</v>
      </c>
      <c r="J14" s="5" t="n">
        <v>800000</v>
      </c>
      <c r="K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2656</v>
      </c>
      <c r="J15" s="4" t="inlineStr">
        <is>
          <t xml:space="preserve"> </t>
        </is>
      </c>
      <c r="K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MERCHANT CASH ADVANCES (Details) - USD ($)</t>
        </is>
      </c>
      <c r="B1" s="2" t="inlineStr">
        <is>
          <t>Jun. 30, 2022</t>
        </is>
      </c>
      <c r="C1" s="2" t="inlineStr">
        <is>
          <t>Dec. 31, 2021</t>
        </is>
      </c>
      <c r="D1" s="2" t="inlineStr">
        <is>
          <t>Dec. 31, 2020</t>
        </is>
      </c>
    </row>
    <row r="2">
      <c r="A2" s="3" t="inlineStr">
        <is>
          <t>MERCHANT CASH ADVANCES</t>
        </is>
      </c>
      <c r="B2" s="4" t="inlineStr">
        <is>
          <t xml:space="preserve"> </t>
        </is>
      </c>
      <c r="C2" s="4" t="inlineStr">
        <is>
          <t xml:space="preserve"> </t>
        </is>
      </c>
      <c r="D2" s="4" t="inlineStr">
        <is>
          <t xml:space="preserve"> </t>
        </is>
      </c>
    </row>
    <row r="3">
      <c r="A3" s="4" t="inlineStr">
        <is>
          <t>Merchant cash advances</t>
        </is>
      </c>
      <c r="B3" s="5" t="n">
        <v>575489</v>
      </c>
      <c r="C3" s="5" t="n">
        <v>1386008</v>
      </c>
      <c r="D3" s="5" t="n">
        <v>3200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Summary of Loans Payable (Details) - USD ($)</t>
        </is>
      </c>
      <c r="B1" s="2" t="inlineStr">
        <is>
          <t>Jun.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oans Payable</t>
        </is>
      </c>
      <c r="B3" s="5" t="n">
        <v>3325843</v>
      </c>
      <c r="C3" s="5" t="n">
        <v>2192118</v>
      </c>
      <c r="D3" s="5" t="n">
        <v>972453</v>
      </c>
    </row>
    <row r="4">
      <c r="A4" s="4" t="inlineStr">
        <is>
          <t>Less: Current maturities</t>
        </is>
      </c>
      <c r="B4" s="6" t="n">
        <v>2780054</v>
      </c>
      <c r="C4" s="6" t="n">
        <v>1267004</v>
      </c>
      <c r="D4" s="6" t="n">
        <v>355182</v>
      </c>
    </row>
    <row r="5">
      <c r="A5" s="4" t="inlineStr">
        <is>
          <t>Loans Payable Non Current</t>
        </is>
      </c>
      <c r="B5" s="6" t="n">
        <v>545789</v>
      </c>
      <c r="C5" s="6" t="n">
        <v>925114</v>
      </c>
      <c r="D5" s="6" t="n">
        <v>617271</v>
      </c>
    </row>
    <row r="6">
      <c r="A6" s="4" t="inlineStr">
        <is>
          <t>Original borrowings of $100,000, bears interest at 1%, requires no payments until maturity in March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ans Payable</t>
        </is>
      </c>
      <c r="B8" s="6" t="n">
        <v>20500</v>
      </c>
      <c r="C8" s="6" t="n">
        <v>20500</v>
      </c>
      <c r="D8" s="6" t="n">
        <v>20500</v>
      </c>
    </row>
    <row r="9">
      <c r="A9" s="4" t="inlineStr">
        <is>
          <t>Original borrowings of $250,000, bears interest at 1%, requires no payments until maturity in January 2024</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ans Payable</t>
        </is>
      </c>
      <c r="B11" s="6" t="n">
        <v>210500</v>
      </c>
      <c r="C11" s="6" t="n">
        <v>210500</v>
      </c>
      <c r="D11" s="5" t="n">
        <v>210500</v>
      </c>
    </row>
    <row r="12">
      <c r="A12" s="4" t="inlineStr">
        <is>
          <t>Original payable of $151,096 with additional net borrowings of $89,154, requires monthly payments of $1,500 until total payments of $240,250 have been mad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ans Payable</t>
        </is>
      </c>
      <c r="B14" s="6" t="n">
        <v>1050</v>
      </c>
      <c r="C14" s="6" t="n">
        <v>242053</v>
      </c>
      <c r="D14" s="4" t="inlineStr">
        <is>
          <t xml:space="preserve"> </t>
        </is>
      </c>
    </row>
    <row r="15">
      <c r="A15" s="4" t="inlineStr">
        <is>
          <t>Original payable of $553,175 with additional net borrowings of $125,412, requires monthly payments of $25,000 until total payments of $678,587 have been mad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ans Payable</t>
        </is>
      </c>
      <c r="B17" s="6" t="n">
        <v>553175</v>
      </c>
      <c r="C17" s="6" t="n">
        <v>553175</v>
      </c>
      <c r="D17" s="4" t="inlineStr">
        <is>
          <t xml:space="preserve"> </t>
        </is>
      </c>
    </row>
    <row r="18">
      <c r="A18" s="4" t="inlineStr">
        <is>
          <t>Original payable of $492,180, requires monthly payments of $25,000 until total payments of $492,180 have been mad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ans Payable</t>
        </is>
      </c>
      <c r="B20" s="6" t="n">
        <v>865618</v>
      </c>
      <c r="C20" s="6" t="n">
        <v>1020890</v>
      </c>
      <c r="D20" s="4" t="inlineStr">
        <is>
          <t xml:space="preserve"> </t>
        </is>
      </c>
    </row>
    <row r="21">
      <c r="A21" s="4" t="inlineStr">
        <is>
          <t>Original borrowings of $1,500,000 and unamortized original issue discount of $225,000, bears interest at 5%, requires no payments until maturity in May 2023</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ans Payable</t>
        </is>
      </c>
      <c r="B23" s="6" t="n">
        <v>1500000</v>
      </c>
      <c r="C23" s="4" t="inlineStr">
        <is>
          <t xml:space="preserve"> </t>
        </is>
      </c>
      <c r="D23" s="4" t="inlineStr">
        <is>
          <t xml:space="preserve"> </t>
        </is>
      </c>
    </row>
    <row r="24">
      <c r="A24" s="4" t="inlineStr">
        <is>
          <t>Original borrowings of $60,000, bears interest at 1%, requires no payments until maturity in January 2024</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ans Payable</t>
        </is>
      </c>
      <c r="B26" s="6" t="n">
        <v>60000</v>
      </c>
      <c r="C26" s="4" t="inlineStr">
        <is>
          <t xml:space="preserve"> </t>
        </is>
      </c>
      <c r="D26" s="4" t="inlineStr">
        <is>
          <t xml:space="preserve"> </t>
        </is>
      </c>
    </row>
    <row r="27">
      <c r="A27" s="4" t="inlineStr">
        <is>
          <t>Original amounts due of $195,000, related to services provided by a vendor, requires monthly payments of $10,000 through May 2022, then monthly payments of $25,000 through August 2022 at which time any remaining balance is du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ans Payable</t>
        </is>
      </c>
      <c r="B29" s="5" t="n">
        <v>115000</v>
      </c>
      <c r="C29" s="5" t="n">
        <v>145000</v>
      </c>
      <c r="D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PAYABLE - Summary of Loans Payable - Parenthetical (Details) - USD ($)</t>
        </is>
      </c>
      <c r="B1" s="2" t="inlineStr">
        <is>
          <t>6 Months Ended</t>
        </is>
      </c>
      <c r="C1" s="2" t="inlineStr">
        <is>
          <t>12 Months Ended</t>
        </is>
      </c>
    </row>
    <row r="2">
      <c r="B2" s="2" t="inlineStr">
        <is>
          <t>Jun. 30, 2022</t>
        </is>
      </c>
      <c r="C2" s="2" t="inlineStr">
        <is>
          <t>Dec. 31, 2021</t>
        </is>
      </c>
      <c r="D2" s="2" t="inlineStr">
        <is>
          <t>Dec. 31, 2020</t>
        </is>
      </c>
    </row>
    <row r="3">
      <c r="A3" s="4" t="inlineStr">
        <is>
          <t>Original borrowings of $100,000, bears interest at 1%, requires no payments until maturity in March 2024</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riginal amount of Loans payable</t>
        </is>
      </c>
      <c r="B5" s="5" t="n">
        <v>100000</v>
      </c>
      <c r="C5" s="5" t="n">
        <v>100000</v>
      </c>
      <c r="D5" s="5" t="n">
        <v>100000</v>
      </c>
    </row>
    <row r="6">
      <c r="A6" s="4" t="inlineStr">
        <is>
          <t>Interest rate of loans payable</t>
        </is>
      </c>
      <c r="B6" s="8" t="n">
        <v>0.01</v>
      </c>
      <c r="C6" s="8" t="n">
        <v>0.01</v>
      </c>
      <c r="D6" s="8" t="n">
        <v>0.01</v>
      </c>
    </row>
    <row r="7">
      <c r="A7" s="4" t="inlineStr">
        <is>
          <t>Additional borrowings</t>
        </is>
      </c>
      <c r="B7" s="5" t="n">
        <v>0</v>
      </c>
      <c r="C7" s="5" t="n">
        <v>0</v>
      </c>
      <c r="D7" s="5" t="n">
        <v>0</v>
      </c>
    </row>
    <row r="8">
      <c r="A8" s="4" t="inlineStr">
        <is>
          <t>Original borrowings of $250,000, bears interest at 1%, requires no payments until maturity in January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riginal amount of Loans payable</t>
        </is>
      </c>
      <c r="B10" s="5" t="n">
        <v>250000</v>
      </c>
      <c r="C10" s="5" t="n">
        <v>250000</v>
      </c>
      <c r="D10" s="5" t="n">
        <v>250000</v>
      </c>
    </row>
    <row r="11">
      <c r="A11" s="4" t="inlineStr">
        <is>
          <t>Interest rate of loans payable</t>
        </is>
      </c>
      <c r="B11" s="8" t="n">
        <v>0.01</v>
      </c>
      <c r="C11" s="8" t="n">
        <v>0.01</v>
      </c>
      <c r="D11" s="8" t="n">
        <v>0.01</v>
      </c>
    </row>
    <row r="12">
      <c r="A12" s="4" t="inlineStr">
        <is>
          <t>Additional borrowings</t>
        </is>
      </c>
      <c r="B12" s="5" t="n">
        <v>0</v>
      </c>
      <c r="C12" s="5" t="n">
        <v>0</v>
      </c>
      <c r="D12" s="5" t="n">
        <v>0</v>
      </c>
    </row>
    <row r="13">
      <c r="A13" s="4" t="inlineStr">
        <is>
          <t>Original payable of $151,096 with additional net borrowings of $89,154, requires monthly payments of $1,500 until total payments of $240,250 have been mad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riginal amount of Loans payable</t>
        </is>
      </c>
      <c r="B15" s="6" t="n">
        <v>151096</v>
      </c>
      <c r="C15" s="6" t="n">
        <v>151096</v>
      </c>
      <c r="D15" s="4" t="inlineStr">
        <is>
          <t xml:space="preserve"> </t>
        </is>
      </c>
    </row>
    <row r="16">
      <c r="A16" s="4" t="inlineStr">
        <is>
          <t>Additional borrowings</t>
        </is>
      </c>
      <c r="B16" s="6" t="n">
        <v>89154</v>
      </c>
      <c r="C16" s="6" t="n">
        <v>89154</v>
      </c>
      <c r="D16" s="4" t="inlineStr">
        <is>
          <t xml:space="preserve"> </t>
        </is>
      </c>
    </row>
    <row r="17">
      <c r="A17" s="4" t="inlineStr">
        <is>
          <t>Monthly payment of loans payable</t>
        </is>
      </c>
      <c r="B17" s="6" t="n">
        <v>1500</v>
      </c>
      <c r="C17" s="6" t="n">
        <v>1500</v>
      </c>
      <c r="D17" s="4" t="inlineStr">
        <is>
          <t xml:space="preserve"> </t>
        </is>
      </c>
    </row>
    <row r="18">
      <c r="A18" s="4" t="inlineStr">
        <is>
          <t>Total payments made</t>
        </is>
      </c>
      <c r="B18" s="6" t="n">
        <v>240250</v>
      </c>
      <c r="C18" s="6" t="n">
        <v>240250</v>
      </c>
      <c r="D18" s="4" t="inlineStr">
        <is>
          <t xml:space="preserve"> </t>
        </is>
      </c>
    </row>
    <row r="19">
      <c r="A19" s="4" t="inlineStr">
        <is>
          <t>Original payable of $553,175 with additional net borrowings of $125,412, requires monthly payments of $25,000 until total payments of $678,587 have been mad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Original amount of Loans payable</t>
        </is>
      </c>
      <c r="B21" s="6" t="n">
        <v>553175</v>
      </c>
      <c r="C21" s="6" t="n">
        <v>553175</v>
      </c>
      <c r="D21" s="4" t="inlineStr">
        <is>
          <t xml:space="preserve"> </t>
        </is>
      </c>
    </row>
    <row r="22">
      <c r="A22" s="4" t="inlineStr">
        <is>
          <t>Additional borrowings</t>
        </is>
      </c>
      <c r="B22" s="6" t="n">
        <v>125412</v>
      </c>
      <c r="C22" s="6" t="n">
        <v>125412</v>
      </c>
      <c r="D22" s="4" t="inlineStr">
        <is>
          <t xml:space="preserve"> </t>
        </is>
      </c>
    </row>
    <row r="23">
      <c r="A23" s="4" t="inlineStr">
        <is>
          <t>Monthly payment of loans payable</t>
        </is>
      </c>
      <c r="B23" s="6" t="n">
        <v>25000</v>
      </c>
      <c r="C23" s="6" t="n">
        <v>25000</v>
      </c>
      <c r="D23" s="4" t="inlineStr">
        <is>
          <t xml:space="preserve"> </t>
        </is>
      </c>
    </row>
    <row r="24">
      <c r="A24" s="4" t="inlineStr">
        <is>
          <t>Total payments made</t>
        </is>
      </c>
      <c r="B24" s="6" t="n">
        <v>678587</v>
      </c>
      <c r="C24" s="6" t="n">
        <v>678587</v>
      </c>
      <c r="D24" s="4" t="inlineStr">
        <is>
          <t xml:space="preserve"> </t>
        </is>
      </c>
    </row>
    <row r="25">
      <c r="A25" s="4" t="inlineStr">
        <is>
          <t>Original payable of $492,180, requires monthly payments of $25,000 until total payments of $492,180 have been mad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Original amount of Loans payable</t>
        </is>
      </c>
      <c r="B27" s="6" t="n">
        <v>492180</v>
      </c>
      <c r="C27" s="6" t="n">
        <v>492180</v>
      </c>
      <c r="D27" s="4" t="inlineStr">
        <is>
          <t xml:space="preserve"> </t>
        </is>
      </c>
    </row>
    <row r="28">
      <c r="A28" s="4" t="inlineStr">
        <is>
          <t>Monthly payment of loans payable</t>
        </is>
      </c>
      <c r="B28" s="6" t="n">
        <v>25000</v>
      </c>
      <c r="C28" s="6" t="n">
        <v>25000</v>
      </c>
      <c r="D28" s="4" t="inlineStr">
        <is>
          <t xml:space="preserve"> </t>
        </is>
      </c>
    </row>
    <row r="29">
      <c r="A29" s="4" t="inlineStr">
        <is>
          <t>Total payments made</t>
        </is>
      </c>
      <c r="B29" s="6" t="n">
        <v>492180</v>
      </c>
      <c r="C29" s="6" t="n">
        <v>492180</v>
      </c>
      <c r="D29" s="4" t="inlineStr">
        <is>
          <t xml:space="preserve"> </t>
        </is>
      </c>
    </row>
    <row r="30">
      <c r="A30" s="4" t="inlineStr">
        <is>
          <t>Original borrowings of $1,500,000 and unamortized original issue discount of $225,000, bears interest at 5%, requires no payments until maturity in May 2023</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Original amount of Loans payable</t>
        </is>
      </c>
      <c r="B32" s="5" t="n">
        <v>1500000</v>
      </c>
      <c r="C32" s="5" t="n">
        <v>1500000</v>
      </c>
      <c r="D32" s="4" t="inlineStr">
        <is>
          <t xml:space="preserve"> </t>
        </is>
      </c>
    </row>
    <row r="33">
      <c r="A33" s="4" t="inlineStr">
        <is>
          <t>Interest rate of loans payable</t>
        </is>
      </c>
      <c r="B33" s="8" t="n">
        <v>0.05</v>
      </c>
      <c r="C33" s="8" t="n">
        <v>0.05</v>
      </c>
      <c r="D33" s="4" t="inlineStr">
        <is>
          <t xml:space="preserve"> </t>
        </is>
      </c>
    </row>
    <row r="34">
      <c r="A34" s="4" t="inlineStr">
        <is>
          <t>Additional borrowings</t>
        </is>
      </c>
      <c r="B34" s="5" t="n">
        <v>0</v>
      </c>
      <c r="C34" s="5" t="n">
        <v>0</v>
      </c>
      <c r="D34" s="4" t="inlineStr">
        <is>
          <t xml:space="preserve"> </t>
        </is>
      </c>
    </row>
    <row r="35">
      <c r="A35" s="4" t="inlineStr">
        <is>
          <t>Debt Instrument, unamortized discount</t>
        </is>
      </c>
      <c r="B35" s="6" t="n">
        <v>225000</v>
      </c>
      <c r="C35" s="4" t="inlineStr">
        <is>
          <t xml:space="preserve"> </t>
        </is>
      </c>
      <c r="D35" s="4" t="inlineStr">
        <is>
          <t xml:space="preserve"> </t>
        </is>
      </c>
    </row>
    <row r="36">
      <c r="A36" s="4" t="inlineStr">
        <is>
          <t>Original borrowings of $60,000, bears interest at 1%, requires no payments until maturity in January 2024</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Original amount of Loans payable</t>
        </is>
      </c>
      <c r="B38" s="5" t="n">
        <v>60000</v>
      </c>
      <c r="C38" s="5" t="n">
        <v>60000</v>
      </c>
      <c r="D38" s="4" t="inlineStr">
        <is>
          <t xml:space="preserve"> </t>
        </is>
      </c>
    </row>
    <row r="39">
      <c r="A39" s="4" t="inlineStr">
        <is>
          <t>Interest rate of loans payable</t>
        </is>
      </c>
      <c r="B39" s="8" t="n">
        <v>0.01</v>
      </c>
      <c r="C39" s="8" t="n">
        <v>0.01</v>
      </c>
      <c r="D39" s="4" t="inlineStr">
        <is>
          <t xml:space="preserve"> </t>
        </is>
      </c>
    </row>
    <row r="40">
      <c r="A40" s="4" t="inlineStr">
        <is>
          <t>Additional borrowings</t>
        </is>
      </c>
      <c r="B40" s="5" t="n">
        <v>0</v>
      </c>
      <c r="C40" s="5" t="n">
        <v>0</v>
      </c>
      <c r="D40" s="4" t="inlineStr">
        <is>
          <t xml:space="preserve"> </t>
        </is>
      </c>
    </row>
    <row r="41">
      <c r="A41" s="4" t="inlineStr">
        <is>
          <t>Original amounts due of $195,000, related to services provided by a vendor, requires monthly payments of $10,000 through May 2022, then monthly payments of $25,000 through August 2022 at which time any remaining balance is du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Original amount of Loans payable</t>
        </is>
      </c>
      <c r="B43" s="6" t="n">
        <v>195000</v>
      </c>
      <c r="C43" s="6" t="n">
        <v>195000</v>
      </c>
      <c r="D43" s="6" t="n">
        <v>195000</v>
      </c>
    </row>
    <row r="44">
      <c r="A44" s="4" t="inlineStr">
        <is>
          <t>Additional borrowings</t>
        </is>
      </c>
      <c r="B44" s="6" t="n">
        <v>10000</v>
      </c>
      <c r="C44" s="6" t="n">
        <v>10000</v>
      </c>
      <c r="D44" s="6" t="n">
        <v>10000</v>
      </c>
    </row>
    <row r="45">
      <c r="A45" s="4" t="inlineStr">
        <is>
          <t>Monthly payment of loans payable</t>
        </is>
      </c>
      <c r="B45" s="5" t="n">
        <v>25000</v>
      </c>
      <c r="C45" s="5" t="n">
        <v>25000</v>
      </c>
      <c r="D45" s="5" t="n">
        <v>25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Schedule of Future minimum principal repayments of the loans payable (Details) - USD ($)</t>
        </is>
      </c>
      <c r="B1" s="2" t="inlineStr">
        <is>
          <t>Jun. 30, 2022</t>
        </is>
      </c>
      <c r="C1" s="2" t="inlineStr">
        <is>
          <t>Dec. 31, 2021</t>
        </is>
      </c>
      <c r="D1" s="2" t="inlineStr">
        <is>
          <t>Dec. 31, 2020</t>
        </is>
      </c>
    </row>
    <row r="2">
      <c r="A2" s="3" t="inlineStr">
        <is>
          <t>LOANS PAYABLE</t>
        </is>
      </c>
      <c r="B2" s="4" t="inlineStr">
        <is>
          <t xml:space="preserve"> </t>
        </is>
      </c>
      <c r="C2" s="4" t="inlineStr">
        <is>
          <t xml:space="preserve"> </t>
        </is>
      </c>
      <c r="D2" s="4" t="inlineStr">
        <is>
          <t xml:space="preserve"> </t>
        </is>
      </c>
    </row>
    <row r="3">
      <c r="A3" s="4" t="inlineStr">
        <is>
          <t>2023</t>
        </is>
      </c>
      <c r="B3" s="5" t="n">
        <v>2780054</v>
      </c>
      <c r="C3" s="5" t="n">
        <v>1267004</v>
      </c>
      <c r="D3" s="4" t="inlineStr">
        <is>
          <t xml:space="preserve"> </t>
        </is>
      </c>
    </row>
    <row r="4">
      <c r="A4" s="4" t="inlineStr">
        <is>
          <t>2024</t>
        </is>
      </c>
      <c r="B4" s="6" t="n">
        <v>545789</v>
      </c>
      <c r="C4" s="6" t="n">
        <v>488061</v>
      </c>
      <c r="D4" s="4" t="inlineStr">
        <is>
          <t xml:space="preserve"> </t>
        </is>
      </c>
    </row>
    <row r="5">
      <c r="A5" s="4" t="inlineStr">
        <is>
          <t>Total</t>
        </is>
      </c>
      <c r="B5" s="5" t="n">
        <v>3325843</v>
      </c>
      <c r="C5" s="5" t="n">
        <v>2192118</v>
      </c>
      <c r="D5" s="5" t="n">
        <v>972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RELATED PARTIES - Schedule of Loans payable, Related Parties (Details) - USD ($)</t>
        </is>
      </c>
      <c r="B1" s="2" t="inlineStr">
        <is>
          <t>Jun.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oans Payable - Related Parties</t>
        </is>
      </c>
      <c r="B3" s="5" t="n">
        <v>1071128</v>
      </c>
      <c r="C3" s="5" t="n">
        <v>518721</v>
      </c>
      <c r="D3" s="5" t="n">
        <v>74962</v>
      </c>
    </row>
    <row r="4">
      <c r="A4" s="4" t="inlineStr">
        <is>
          <t>Less: Current maturities</t>
        </is>
      </c>
      <c r="B4" s="6" t="n">
        <v>1071128</v>
      </c>
      <c r="C4" s="6" t="n">
        <v>22221</v>
      </c>
      <c r="D4" s="5" t="n">
        <v>74962</v>
      </c>
    </row>
    <row r="5">
      <c r="A5" s="4" t="inlineStr">
        <is>
          <t>Loans Payable - Related Parties, Non current</t>
        </is>
      </c>
      <c r="B5" s="4" t="inlineStr">
        <is>
          <t xml:space="preserve"> </t>
        </is>
      </c>
      <c r="C5" s="6" t="n">
        <v>496500</v>
      </c>
      <c r="D5" s="4" t="inlineStr">
        <is>
          <t xml:space="preserve"> </t>
        </is>
      </c>
    </row>
    <row r="6">
      <c r="A6" s="4" t="inlineStr">
        <is>
          <t>Original borrowings of $496,500, bears interest at 6%, requires no payments until maturity in May 2023. Lender is a stockholder of the Company | Lender, Stockholder of the Compan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ans Payable - Related Parties</t>
        </is>
      </c>
      <c r="B8" s="6" t="n">
        <v>459000</v>
      </c>
      <c r="C8" s="6" t="n">
        <v>496500</v>
      </c>
      <c r="D8" s="4" t="inlineStr">
        <is>
          <t xml:space="preserve"> </t>
        </is>
      </c>
    </row>
    <row r="9">
      <c r="A9" s="4" t="inlineStr">
        <is>
          <t>Original borrowings of $341,000, bears interest at 6%, requires no payments until maturity in April 2023. Lender is a stockholder of the Company | Lender, Stockholder of the Compan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ans Payable - Related Parties</t>
        </is>
      </c>
      <c r="B11" s="6" t="n">
        <v>341000</v>
      </c>
      <c r="C11" s="4" t="inlineStr">
        <is>
          <t xml:space="preserve"> </t>
        </is>
      </c>
      <c r="D11" s="4" t="inlineStr">
        <is>
          <t xml:space="preserve"> </t>
        </is>
      </c>
    </row>
    <row r="12">
      <c r="A12" s="4" t="inlineStr">
        <is>
          <t>Original borrowings of $150,000, bears interest at various rates based on the lenders borrowing rates. No stated repayment terms. Lender is controlled by the managing stockholder and owned by his spouse | Lender, Stockholder of the Compan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ans Payable - Related Parties</t>
        </is>
      </c>
      <c r="B14" s="5" t="n">
        <v>271128</v>
      </c>
      <c r="C14" s="5" t="n">
        <v>22221</v>
      </c>
      <c r="D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RELATED PARTIES - Schedule of Loans payable, Related Parties - Parenthetical (Details) - USD ($)</t>
        </is>
      </c>
      <c r="B1" s="2" t="inlineStr">
        <is>
          <t>Jun. 30, 2022</t>
        </is>
      </c>
      <c r="C1" s="2" t="inlineStr">
        <is>
          <t>Dec. 31, 2021</t>
        </is>
      </c>
      <c r="D1" s="2" t="inlineStr">
        <is>
          <t>Dec. 31, 2020</t>
        </is>
      </c>
    </row>
    <row r="2">
      <c r="A2" s="4" t="inlineStr">
        <is>
          <t>Original borrowings of $496,500, bears interest at 6%, requires no payments until maturity in May 2023. Lender is a stockholder of the Company | Lender, Stockholder of the Compan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riginal amount of Loans payable</t>
        </is>
      </c>
      <c r="B4" s="5" t="n">
        <v>496500</v>
      </c>
      <c r="C4" s="5" t="n">
        <v>496500</v>
      </c>
      <c r="D4" s="5" t="n">
        <v>496500</v>
      </c>
    </row>
    <row r="5">
      <c r="A5" s="4" t="inlineStr">
        <is>
          <t>Interest rate of loans payable</t>
        </is>
      </c>
      <c r="B5" s="8" t="n">
        <v>0.06</v>
      </c>
      <c r="C5" s="8" t="n">
        <v>0.06</v>
      </c>
      <c r="D5" s="8" t="n">
        <v>0.06</v>
      </c>
    </row>
    <row r="6">
      <c r="A6" s="4" t="inlineStr">
        <is>
          <t>Additional borrowings</t>
        </is>
      </c>
      <c r="B6" s="5" t="n">
        <v>0</v>
      </c>
      <c r="C6" s="5" t="n">
        <v>0</v>
      </c>
      <c r="D6" s="5" t="n">
        <v>0</v>
      </c>
    </row>
    <row r="7">
      <c r="A7" s="4" t="inlineStr">
        <is>
          <t>Original borrowings of $341,000, bears interest at 6%, requires no payments until maturity in April 2023. Lender is a stockholder of the Company | Lender, Stockholder of the Compan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riginal amount of Loans payable</t>
        </is>
      </c>
      <c r="B9" s="5" t="n">
        <v>341000</v>
      </c>
      <c r="C9" s="5" t="n">
        <v>341000</v>
      </c>
      <c r="D9" s="4" t="inlineStr">
        <is>
          <t xml:space="preserve"> </t>
        </is>
      </c>
    </row>
    <row r="10">
      <c r="A10" s="4" t="inlineStr">
        <is>
          <t>Interest rate of loans payable</t>
        </is>
      </c>
      <c r="B10" s="8" t="n">
        <v>0.06</v>
      </c>
      <c r="C10" s="8" t="n">
        <v>0.06</v>
      </c>
      <c r="D10" s="4" t="inlineStr">
        <is>
          <t xml:space="preserve"> </t>
        </is>
      </c>
    </row>
    <row r="11">
      <c r="A11" s="4" t="inlineStr">
        <is>
          <t>Additional borrowings</t>
        </is>
      </c>
      <c r="B11" s="5" t="n">
        <v>0</v>
      </c>
      <c r="C11" s="5" t="n">
        <v>0</v>
      </c>
      <c r="D11" s="4" t="inlineStr">
        <is>
          <t xml:space="preserve"> </t>
        </is>
      </c>
    </row>
    <row r="12">
      <c r="A12" s="4" t="inlineStr">
        <is>
          <t>Original borrowings of $150,000, bears interest at various rates based on the lenders borrowing rates. No stated repayment terms. Lender is controlled by the managing stockholder and owned by his spouse | Lender, controlled by the managing stockholder and owned by his spous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riginal amount of Loans payable</t>
        </is>
      </c>
      <c r="B14" s="5" t="n">
        <v>150000</v>
      </c>
      <c r="C14" s="5" t="n">
        <v>150000</v>
      </c>
      <c r="D14" s="5" t="n">
        <v>1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RELATED PARTIES - Schedule of Future minimum principal repayments of the loans payable, Related parties (Details) - USD ($)</t>
        </is>
      </c>
      <c r="B1" s="2" t="inlineStr">
        <is>
          <t>Jun. 30, 2022</t>
        </is>
      </c>
      <c r="C1" s="2" t="inlineStr">
        <is>
          <t>Dec. 31, 2021</t>
        </is>
      </c>
      <c r="D1" s="2" t="inlineStr">
        <is>
          <t>Dec. 31, 2020</t>
        </is>
      </c>
    </row>
    <row r="2">
      <c r="A2" s="3" t="inlineStr">
        <is>
          <t>LOANS PAYABLE-RELATED PARTIES</t>
        </is>
      </c>
      <c r="B2" s="4" t="inlineStr">
        <is>
          <t xml:space="preserve"> </t>
        </is>
      </c>
      <c r="C2" s="4" t="inlineStr">
        <is>
          <t xml:space="preserve"> </t>
        </is>
      </c>
      <c r="D2" s="4" t="inlineStr">
        <is>
          <t xml:space="preserve"> </t>
        </is>
      </c>
    </row>
    <row r="3">
      <c r="A3" s="4" t="inlineStr">
        <is>
          <t>2023</t>
        </is>
      </c>
      <c r="B3" s="5" t="n">
        <v>1071128</v>
      </c>
      <c r="C3" s="5" t="n">
        <v>22221</v>
      </c>
      <c r="D3" s="4" t="inlineStr">
        <is>
          <t xml:space="preserve"> </t>
        </is>
      </c>
    </row>
    <row r="4">
      <c r="A4" s="4" t="inlineStr">
        <is>
          <t>Loans Payable - Related Parties</t>
        </is>
      </c>
      <c r="B4" s="5" t="n">
        <v>1071128</v>
      </c>
      <c r="C4" s="5" t="n">
        <v>518721</v>
      </c>
      <c r="D4" s="5" t="n">
        <v>749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17" customWidth="1" min="3" max="3"/>
    <col width="27" customWidth="1" min="4" max="4"/>
    <col width="20" customWidth="1" min="5" max="5"/>
    <col width="13" customWidth="1" min="6" max="6"/>
  </cols>
  <sheetData>
    <row r="1">
      <c r="A1" s="1" t="inlineStr">
        <is>
          <t>Condensed Consolidated Statements of Changes in Stockholders' Deficit - USD ($)</t>
        </is>
      </c>
      <c r="B1" s="2" t="inlineStr">
        <is>
          <t>Common Stock [Member]</t>
        </is>
      </c>
      <c r="C1" s="2" t="inlineStr">
        <is>
          <t>Members' Deficit</t>
        </is>
      </c>
      <c r="D1" s="2" t="inlineStr">
        <is>
          <t>Additional Paid-in Capital</t>
        </is>
      </c>
      <c r="E1" s="2" t="inlineStr">
        <is>
          <t>Accumulated Deficit</t>
        </is>
      </c>
      <c r="F1" s="2" t="inlineStr">
        <is>
          <t>Total</t>
        </is>
      </c>
    </row>
    <row r="2">
      <c r="A2" s="4" t="inlineStr">
        <is>
          <t>Beginning balance at Dec. 31, 2019</t>
        </is>
      </c>
      <c r="B2" s="4" t="inlineStr">
        <is>
          <t xml:space="preserve"> </t>
        </is>
      </c>
      <c r="C2" s="5" t="n">
        <v>-2106933</v>
      </c>
      <c r="D2" s="4" t="inlineStr">
        <is>
          <t xml:space="preserve"> </t>
        </is>
      </c>
      <c r="E2" s="4" t="inlineStr">
        <is>
          <t xml:space="preserve"> </t>
        </is>
      </c>
      <c r="F2" s="4" t="inlineStr">
        <is>
          <t xml:space="preserve"> </t>
        </is>
      </c>
    </row>
    <row r="3">
      <c r="A3" s="3" t="inlineStr">
        <is>
          <t>Condensed Consolidated Statement of Changes in Stock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6" t="n">
        <v>-4615725</v>
      </c>
      <c r="D4" s="4" t="inlineStr">
        <is>
          <t xml:space="preserve"> </t>
        </is>
      </c>
      <c r="E4" s="4" t="inlineStr">
        <is>
          <t xml:space="preserve"> </t>
        </is>
      </c>
      <c r="F4" s="5" t="n">
        <v>-4615725</v>
      </c>
    </row>
    <row r="5">
      <c r="A5" s="4" t="inlineStr">
        <is>
          <t>Contributions</t>
        </is>
      </c>
      <c r="B5" s="4" t="inlineStr">
        <is>
          <t xml:space="preserve"> </t>
        </is>
      </c>
      <c r="C5" s="6" t="n">
        <v>500884</v>
      </c>
      <c r="D5" s="4" t="inlineStr">
        <is>
          <t xml:space="preserve"> </t>
        </is>
      </c>
      <c r="E5" s="4" t="inlineStr">
        <is>
          <t xml:space="preserve"> </t>
        </is>
      </c>
      <c r="F5" s="4" t="inlineStr">
        <is>
          <t xml:space="preserve"> </t>
        </is>
      </c>
    </row>
    <row r="6">
      <c r="A6" s="4" t="inlineStr">
        <is>
          <t>Distributions</t>
        </is>
      </c>
      <c r="B6" s="4" t="inlineStr">
        <is>
          <t xml:space="preserve"> </t>
        </is>
      </c>
      <c r="C6" s="6" t="n">
        <v>-1573895</v>
      </c>
      <c r="D6" s="4" t="inlineStr">
        <is>
          <t xml:space="preserve"> </t>
        </is>
      </c>
      <c r="E6" s="4" t="inlineStr">
        <is>
          <t xml:space="preserve"> </t>
        </is>
      </c>
      <c r="F6" s="4" t="inlineStr">
        <is>
          <t xml:space="preserve"> </t>
        </is>
      </c>
    </row>
    <row r="7">
      <c r="A7" s="4" t="inlineStr">
        <is>
          <t>Ending balance at Dec. 31, 2020</t>
        </is>
      </c>
      <c r="B7" s="5" t="n">
        <v>0</v>
      </c>
      <c r="C7" s="6" t="n">
        <v>-7795669</v>
      </c>
      <c r="D7" s="5" t="n">
        <v>0</v>
      </c>
      <c r="E7" s="5" t="n">
        <v>0</v>
      </c>
      <c r="F7" s="6" t="n">
        <v>0</v>
      </c>
    </row>
    <row r="8">
      <c r="A8" s="4" t="inlineStr">
        <is>
          <t>Ending balance (in shares) at Dec. 31, 2020</t>
        </is>
      </c>
      <c r="B8" s="6" t="n">
        <v>0</v>
      </c>
      <c r="C8" s="4" t="inlineStr">
        <is>
          <t xml:space="preserve"> </t>
        </is>
      </c>
      <c r="D8" s="4" t="inlineStr">
        <is>
          <t xml:space="preserve"> </t>
        </is>
      </c>
      <c r="E8" s="4" t="inlineStr">
        <is>
          <t xml:space="preserve"> </t>
        </is>
      </c>
      <c r="F8" s="4" t="inlineStr">
        <is>
          <t xml:space="preserve"> </t>
        </is>
      </c>
    </row>
    <row r="9">
      <c r="A9" s="3" t="inlineStr">
        <is>
          <t>Condensed Consolidated Statement of Changes in Stockholders' Defici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6" t="n">
        <v>-1306906</v>
      </c>
      <c r="D10" s="4" t="inlineStr">
        <is>
          <t xml:space="preserve"> </t>
        </is>
      </c>
      <c r="E10" s="4" t="inlineStr">
        <is>
          <t xml:space="preserve"> </t>
        </is>
      </c>
      <c r="F10" s="4" t="inlineStr">
        <is>
          <t xml:space="preserve"> </t>
        </is>
      </c>
    </row>
    <row r="11">
      <c r="A11" s="4" t="inlineStr">
        <is>
          <t>Contributions</t>
        </is>
      </c>
      <c r="B11" s="4" t="inlineStr">
        <is>
          <t xml:space="preserve"> </t>
        </is>
      </c>
      <c r="C11" s="6" t="n">
        <v>33821</v>
      </c>
      <c r="D11" s="4" t="inlineStr">
        <is>
          <t xml:space="preserve"> </t>
        </is>
      </c>
      <c r="E11" s="4" t="inlineStr">
        <is>
          <t xml:space="preserve"> </t>
        </is>
      </c>
      <c r="F11" s="4" t="inlineStr">
        <is>
          <t xml:space="preserve"> </t>
        </is>
      </c>
    </row>
    <row r="12">
      <c r="A12" s="4" t="inlineStr">
        <is>
          <t>Distributions</t>
        </is>
      </c>
      <c r="B12" s="4" t="inlineStr">
        <is>
          <t xml:space="preserve"> </t>
        </is>
      </c>
      <c r="C12" s="6" t="n">
        <v>-568485</v>
      </c>
      <c r="D12" s="4" t="inlineStr">
        <is>
          <t xml:space="preserve"> </t>
        </is>
      </c>
      <c r="E12" s="4" t="inlineStr">
        <is>
          <t xml:space="preserve"> </t>
        </is>
      </c>
      <c r="F12" s="4" t="inlineStr">
        <is>
          <t xml:space="preserve"> </t>
        </is>
      </c>
    </row>
    <row r="13">
      <c r="A13" s="4" t="inlineStr">
        <is>
          <t>Ending balance at Mar. 31, 2021</t>
        </is>
      </c>
      <c r="B13" s="4" t="inlineStr">
        <is>
          <t xml:space="preserve"> </t>
        </is>
      </c>
      <c r="C13" s="6" t="n">
        <v>-9637239</v>
      </c>
      <c r="D13" s="4" t="inlineStr">
        <is>
          <t xml:space="preserve"> </t>
        </is>
      </c>
      <c r="E13" s="4" t="inlineStr">
        <is>
          <t xml:space="preserve"> </t>
        </is>
      </c>
      <c r="F13" s="4" t="inlineStr">
        <is>
          <t xml:space="preserve"> </t>
        </is>
      </c>
    </row>
    <row r="14">
      <c r="A14" s="4" t="inlineStr">
        <is>
          <t>Beginning balance at Dec. 31, 2020</t>
        </is>
      </c>
      <c r="B14" s="5" t="n">
        <v>0</v>
      </c>
      <c r="C14" s="6" t="n">
        <v>-7795669</v>
      </c>
      <c r="D14" s="6" t="n">
        <v>0</v>
      </c>
      <c r="E14" s="6" t="n">
        <v>0</v>
      </c>
      <c r="F14" s="6" t="n">
        <v>0</v>
      </c>
    </row>
    <row r="15">
      <c r="A15" s="4" t="inlineStr">
        <is>
          <t>Beginning balance (in shares) at Dec. 31, 2020</t>
        </is>
      </c>
      <c r="B15" s="6" t="n">
        <v>0</v>
      </c>
      <c r="C15" s="4" t="inlineStr">
        <is>
          <t xml:space="preserve"> </t>
        </is>
      </c>
      <c r="D15" s="4" t="inlineStr">
        <is>
          <t xml:space="preserve"> </t>
        </is>
      </c>
      <c r="E15" s="4" t="inlineStr">
        <is>
          <t xml:space="preserve"> </t>
        </is>
      </c>
      <c r="F15" s="4" t="inlineStr">
        <is>
          <t xml:space="preserve"> </t>
        </is>
      </c>
    </row>
    <row r="16">
      <c r="A16" s="3" t="inlineStr">
        <is>
          <t>Condensed Consolidated Statement of Changes in Stockholders'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6" t="n">
        <v>-2440038</v>
      </c>
    </row>
    <row r="18">
      <c r="A18" s="4" t="inlineStr">
        <is>
          <t>Ending balance at Jun. 30, 2021</t>
        </is>
      </c>
      <c r="B18" s="4" t="inlineStr">
        <is>
          <t xml:space="preserve"> </t>
        </is>
      </c>
      <c r="C18" s="6" t="n">
        <v>-11190406</v>
      </c>
      <c r="D18" s="4" t="inlineStr">
        <is>
          <t xml:space="preserve"> </t>
        </is>
      </c>
      <c r="E18" s="4" t="inlineStr">
        <is>
          <t xml:space="preserve"> </t>
        </is>
      </c>
      <c r="F18" s="4" t="inlineStr">
        <is>
          <t xml:space="preserve"> </t>
        </is>
      </c>
    </row>
    <row r="19">
      <c r="A19" s="4" t="inlineStr">
        <is>
          <t>Beginning balance at Dec. 31, 2020</t>
        </is>
      </c>
      <c r="B19" s="5" t="n">
        <v>0</v>
      </c>
      <c r="C19" s="6" t="n">
        <v>-7795669</v>
      </c>
      <c r="D19" s="6" t="n">
        <v>0</v>
      </c>
      <c r="E19" s="6" t="n">
        <v>0</v>
      </c>
      <c r="F19" s="6" t="n">
        <v>0</v>
      </c>
    </row>
    <row r="20">
      <c r="A20" s="4" t="inlineStr">
        <is>
          <t>Beginning balance (in shares) at Dec. 31, 2020</t>
        </is>
      </c>
      <c r="B20" s="6" t="n">
        <v>0</v>
      </c>
      <c r="C20" s="4" t="inlineStr">
        <is>
          <t xml:space="preserve"> </t>
        </is>
      </c>
      <c r="D20" s="4" t="inlineStr">
        <is>
          <t xml:space="preserve"> </t>
        </is>
      </c>
      <c r="E20" s="4" t="inlineStr">
        <is>
          <t xml:space="preserve"> </t>
        </is>
      </c>
      <c r="F20" s="4" t="inlineStr">
        <is>
          <t xml:space="preserve"> </t>
        </is>
      </c>
    </row>
    <row r="21">
      <c r="A21" s="3" t="inlineStr">
        <is>
          <t>Condensed Consolidated Statement of Changes in Stockholders'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6" t="n">
        <v>-2233384</v>
      </c>
      <c r="D22" s="4" t="inlineStr">
        <is>
          <t xml:space="preserve"> </t>
        </is>
      </c>
      <c r="E22" s="4" t="inlineStr">
        <is>
          <t xml:space="preserve"> </t>
        </is>
      </c>
      <c r="F22" s="6" t="n">
        <v>-2233384</v>
      </c>
    </row>
    <row r="23">
      <c r="A23" s="4" t="inlineStr">
        <is>
          <t>Contributions</t>
        </is>
      </c>
      <c r="B23" s="4" t="inlineStr">
        <is>
          <t xml:space="preserve"> </t>
        </is>
      </c>
      <c r="C23" s="6" t="n">
        <v>72082</v>
      </c>
      <c r="D23" s="4" t="inlineStr">
        <is>
          <t xml:space="preserve"> </t>
        </is>
      </c>
      <c r="E23" s="4" t="inlineStr">
        <is>
          <t xml:space="preserve"> </t>
        </is>
      </c>
      <c r="F23" s="4" t="inlineStr">
        <is>
          <t xml:space="preserve"> </t>
        </is>
      </c>
    </row>
    <row r="24">
      <c r="A24" s="4" t="inlineStr">
        <is>
          <t>Distributions</t>
        </is>
      </c>
      <c r="B24" s="4" t="inlineStr">
        <is>
          <t xml:space="preserve"> </t>
        </is>
      </c>
      <c r="C24" s="6" t="n">
        <v>-1257079</v>
      </c>
      <c r="D24" s="4" t="inlineStr">
        <is>
          <t xml:space="preserve"> </t>
        </is>
      </c>
      <c r="E24" s="4" t="inlineStr">
        <is>
          <t xml:space="preserve"> </t>
        </is>
      </c>
      <c r="F24" s="4" t="inlineStr">
        <is>
          <t xml:space="preserve"> </t>
        </is>
      </c>
    </row>
    <row r="25">
      <c r="A25" s="4" t="inlineStr">
        <is>
          <t>Ending balance at Dec. 31, 2021</t>
        </is>
      </c>
      <c r="B25" s="5" t="n">
        <v>0</v>
      </c>
      <c r="C25" s="6" t="n">
        <v>-11214050</v>
      </c>
      <c r="D25" s="6" t="n">
        <v>0</v>
      </c>
      <c r="E25" s="6" t="n">
        <v>0</v>
      </c>
      <c r="F25" s="6" t="n">
        <v>-11214050</v>
      </c>
    </row>
    <row r="26">
      <c r="A26" s="4" t="inlineStr">
        <is>
          <t>Ending balance (in shares) at Dec. 31, 2021</t>
        </is>
      </c>
      <c r="B26" s="6" t="n">
        <v>0</v>
      </c>
      <c r="C26" s="4" t="inlineStr">
        <is>
          <t xml:space="preserve"> </t>
        </is>
      </c>
      <c r="D26" s="4" t="inlineStr">
        <is>
          <t xml:space="preserve"> </t>
        </is>
      </c>
      <c r="E26" s="4" t="inlineStr">
        <is>
          <t xml:space="preserve"> </t>
        </is>
      </c>
      <c r="F26" s="4" t="inlineStr">
        <is>
          <t xml:space="preserve"> </t>
        </is>
      </c>
    </row>
    <row r="27">
      <c r="A27" s="4" t="inlineStr">
        <is>
          <t>Beginning balance at Mar. 31, 2021</t>
        </is>
      </c>
      <c r="B27" s="4" t="inlineStr">
        <is>
          <t xml:space="preserve"> </t>
        </is>
      </c>
      <c r="C27" s="6" t="n">
        <v>-9637239</v>
      </c>
      <c r="D27" s="4" t="inlineStr">
        <is>
          <t xml:space="preserve"> </t>
        </is>
      </c>
      <c r="E27" s="4" t="inlineStr">
        <is>
          <t xml:space="preserve"> </t>
        </is>
      </c>
      <c r="F27" s="4" t="inlineStr">
        <is>
          <t xml:space="preserve"> </t>
        </is>
      </c>
    </row>
    <row r="28">
      <c r="A28" s="3" t="inlineStr">
        <is>
          <t>Condensed Consolidated Statement of Changes in Stockholders' Defic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4" t="inlineStr">
        <is>
          <t xml:space="preserve"> </t>
        </is>
      </c>
      <c r="C29" s="6" t="n">
        <v>-1133132</v>
      </c>
      <c r="D29" s="4" t="inlineStr">
        <is>
          <t xml:space="preserve"> </t>
        </is>
      </c>
      <c r="E29" s="4" t="inlineStr">
        <is>
          <t xml:space="preserve"> </t>
        </is>
      </c>
      <c r="F29" s="6" t="n">
        <v>-1133132</v>
      </c>
    </row>
    <row r="30">
      <c r="A30" s="4" t="inlineStr">
        <is>
          <t>Contributions</t>
        </is>
      </c>
      <c r="B30" s="4" t="inlineStr">
        <is>
          <t xml:space="preserve"> </t>
        </is>
      </c>
      <c r="C30" s="6" t="n">
        <v>10205</v>
      </c>
      <c r="D30" s="4" t="inlineStr">
        <is>
          <t xml:space="preserve"> </t>
        </is>
      </c>
      <c r="E30" s="4" t="inlineStr">
        <is>
          <t xml:space="preserve"> </t>
        </is>
      </c>
      <c r="F30" s="4" t="inlineStr">
        <is>
          <t xml:space="preserve"> </t>
        </is>
      </c>
    </row>
    <row r="31">
      <c r="A31" s="4" t="inlineStr">
        <is>
          <t>Distributions</t>
        </is>
      </c>
      <c r="B31" s="4" t="inlineStr">
        <is>
          <t xml:space="preserve"> </t>
        </is>
      </c>
      <c r="C31" s="6" t="n">
        <v>-430240</v>
      </c>
      <c r="D31" s="4" t="inlineStr">
        <is>
          <t xml:space="preserve"> </t>
        </is>
      </c>
      <c r="E31" s="4" t="inlineStr">
        <is>
          <t xml:space="preserve"> </t>
        </is>
      </c>
      <c r="F31" s="4" t="inlineStr">
        <is>
          <t xml:space="preserve"> </t>
        </is>
      </c>
    </row>
    <row r="32">
      <c r="A32" s="4" t="inlineStr">
        <is>
          <t>Ending balance at Jun. 30, 2021</t>
        </is>
      </c>
      <c r="B32" s="4" t="inlineStr">
        <is>
          <t xml:space="preserve"> </t>
        </is>
      </c>
      <c r="C32" s="6" t="n">
        <v>-11190406</v>
      </c>
      <c r="D32" s="4" t="inlineStr">
        <is>
          <t xml:space="preserve"> </t>
        </is>
      </c>
      <c r="E32" s="4" t="inlineStr">
        <is>
          <t xml:space="preserve"> </t>
        </is>
      </c>
      <c r="F32" s="4" t="inlineStr">
        <is>
          <t xml:space="preserve"> </t>
        </is>
      </c>
    </row>
    <row r="33">
      <c r="A33" s="4" t="inlineStr">
        <is>
          <t>Beginning balance at Dec. 31, 2021</t>
        </is>
      </c>
      <c r="B33" s="5" t="n">
        <v>0</v>
      </c>
      <c r="C33" s="6" t="n">
        <v>-11214050</v>
      </c>
      <c r="D33" s="6" t="n">
        <v>0</v>
      </c>
      <c r="E33" s="6" t="n">
        <v>0</v>
      </c>
      <c r="F33" s="6" t="n">
        <v>-11214050</v>
      </c>
    </row>
    <row r="34">
      <c r="A34" s="3" t="inlineStr">
        <is>
          <t>Condensed Consolidated Statement of Changes in Stockholders'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6" t="n">
        <v>1419433</v>
      </c>
      <c r="F35" s="6" t="n">
        <v>1419433</v>
      </c>
    </row>
    <row r="36">
      <c r="A36" s="4" t="inlineStr">
        <is>
          <t>Cumulative Effects Of Changes In Accounting Principle</t>
        </is>
      </c>
      <c r="B36" s="4" t="inlineStr">
        <is>
          <t xml:space="preserve"> </t>
        </is>
      </c>
      <c r="C36" s="6" t="n">
        <v>-414373</v>
      </c>
      <c r="D36" s="4" t="inlineStr">
        <is>
          <t xml:space="preserve"> </t>
        </is>
      </c>
      <c r="E36" s="4" t="inlineStr">
        <is>
          <t xml:space="preserve"> </t>
        </is>
      </c>
      <c r="F36" s="6" t="n">
        <v>-414373</v>
      </c>
    </row>
    <row r="37">
      <c r="A37" s="4" t="inlineStr">
        <is>
          <t>Conversion to C Corp</t>
        </is>
      </c>
      <c r="B37" s="5" t="n">
        <v>216</v>
      </c>
      <c r="C37" s="6" t="n">
        <v>11628423</v>
      </c>
      <c r="D37" s="4" t="inlineStr">
        <is>
          <t xml:space="preserve"> </t>
        </is>
      </c>
      <c r="E37" s="6" t="n">
        <v>-11628639</v>
      </c>
      <c r="F37" s="4" t="inlineStr">
        <is>
          <t xml:space="preserve"> </t>
        </is>
      </c>
    </row>
    <row r="38">
      <c r="A38" s="4" t="inlineStr">
        <is>
          <t>Conversion to C Corp (in shares)</t>
        </is>
      </c>
      <c r="B38" s="6" t="n">
        <v>21675001</v>
      </c>
      <c r="C38" s="4" t="inlineStr">
        <is>
          <t xml:space="preserve"> </t>
        </is>
      </c>
      <c r="D38" s="4" t="inlineStr">
        <is>
          <t xml:space="preserve"> </t>
        </is>
      </c>
      <c r="E38" s="4" t="inlineStr">
        <is>
          <t xml:space="preserve"> </t>
        </is>
      </c>
      <c r="F38" s="4" t="inlineStr">
        <is>
          <t xml:space="preserve"> </t>
        </is>
      </c>
    </row>
    <row r="39">
      <c r="A39" s="4" t="inlineStr">
        <is>
          <t>Ending balance at Mar. 31, 2022</t>
        </is>
      </c>
      <c r="B39" s="5" t="n">
        <v>216</v>
      </c>
      <c r="C39" s="4" t="inlineStr">
        <is>
          <t xml:space="preserve"> </t>
        </is>
      </c>
      <c r="D39" s="4" t="inlineStr">
        <is>
          <t xml:space="preserve"> </t>
        </is>
      </c>
      <c r="E39" s="6" t="n">
        <v>-10209206</v>
      </c>
      <c r="F39" s="6" t="n">
        <v>-10208990</v>
      </c>
    </row>
    <row r="40">
      <c r="A40" s="4" t="inlineStr">
        <is>
          <t>Ending balance (in shares) at Mar. 31, 2022</t>
        </is>
      </c>
      <c r="B40" s="6" t="n">
        <v>21675001</v>
      </c>
      <c r="C40" s="4" t="inlineStr">
        <is>
          <t xml:space="preserve"> </t>
        </is>
      </c>
      <c r="D40" s="4" t="inlineStr">
        <is>
          <t xml:space="preserve"> </t>
        </is>
      </c>
      <c r="E40" s="4" t="inlineStr">
        <is>
          <t xml:space="preserve"> </t>
        </is>
      </c>
      <c r="F40" s="4" t="inlineStr">
        <is>
          <t xml:space="preserve"> </t>
        </is>
      </c>
    </row>
    <row r="41">
      <c r="A41" s="4" t="inlineStr">
        <is>
          <t>Beginning balance at Dec. 31, 2021</t>
        </is>
      </c>
      <c r="B41" s="5" t="n">
        <v>0</v>
      </c>
      <c r="C41" s="5" t="n">
        <v>-11214050</v>
      </c>
      <c r="D41" s="5" t="n">
        <v>0</v>
      </c>
      <c r="E41" s="6" t="n">
        <v>0</v>
      </c>
      <c r="F41" s="6" t="n">
        <v>-11214050</v>
      </c>
    </row>
    <row r="42">
      <c r="A42" s="4" t="inlineStr">
        <is>
          <t>Beginning balance (in shares) at Dec. 31, 2021</t>
        </is>
      </c>
      <c r="B42" s="6" t="n">
        <v>0</v>
      </c>
      <c r="C42" s="4" t="inlineStr">
        <is>
          <t xml:space="preserve"> </t>
        </is>
      </c>
      <c r="D42" s="4" t="inlineStr">
        <is>
          <t xml:space="preserve"> </t>
        </is>
      </c>
      <c r="E42" s="4" t="inlineStr">
        <is>
          <t xml:space="preserve"> </t>
        </is>
      </c>
      <c r="F42" s="4" t="inlineStr">
        <is>
          <t xml:space="preserve"> </t>
        </is>
      </c>
    </row>
    <row r="43">
      <c r="A43" s="3" t="inlineStr">
        <is>
          <t>Condensed Consolidated Statement of Changes in Stockholders' Defici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6" t="n">
        <v>2181842</v>
      </c>
    </row>
    <row r="45">
      <c r="A45" s="4" t="inlineStr">
        <is>
          <t>Ending balance at Jun. 30, 2022</t>
        </is>
      </c>
      <c r="B45" s="5" t="n">
        <v>216</v>
      </c>
      <c r="C45" s="4" t="inlineStr">
        <is>
          <t xml:space="preserve"> </t>
        </is>
      </c>
      <c r="D45" s="4" t="inlineStr">
        <is>
          <t xml:space="preserve"> </t>
        </is>
      </c>
      <c r="E45" s="6" t="n">
        <v>-9446797</v>
      </c>
      <c r="F45" s="6" t="n">
        <v>-9446581</v>
      </c>
    </row>
    <row r="46">
      <c r="A46" s="4" t="inlineStr">
        <is>
          <t>Ending balance (in shares) at Jun. 30, 2022</t>
        </is>
      </c>
      <c r="B46" s="6" t="n">
        <v>21675001</v>
      </c>
      <c r="C46" s="4" t="inlineStr">
        <is>
          <t xml:space="preserve"> </t>
        </is>
      </c>
      <c r="D46" s="4" t="inlineStr">
        <is>
          <t xml:space="preserve"> </t>
        </is>
      </c>
      <c r="E46" s="4" t="inlineStr">
        <is>
          <t xml:space="preserve"> </t>
        </is>
      </c>
      <c r="F46" s="4" t="inlineStr">
        <is>
          <t xml:space="preserve"> </t>
        </is>
      </c>
    </row>
    <row r="47">
      <c r="A47" s="4" t="inlineStr">
        <is>
          <t>Beginning balance at Mar. 31, 2022</t>
        </is>
      </c>
      <c r="B47" s="5" t="n">
        <v>216</v>
      </c>
      <c r="C47" s="4" t="inlineStr">
        <is>
          <t xml:space="preserve"> </t>
        </is>
      </c>
      <c r="D47" s="4" t="inlineStr">
        <is>
          <t xml:space="preserve"> </t>
        </is>
      </c>
      <c r="E47" s="6" t="n">
        <v>-10209206</v>
      </c>
      <c r="F47" s="6" t="n">
        <v>-10208990</v>
      </c>
    </row>
    <row r="48">
      <c r="A48" s="4" t="inlineStr">
        <is>
          <t>Beginning balance (in shares) at Mar. 31, 2022</t>
        </is>
      </c>
      <c r="B48" s="6" t="n">
        <v>21675001</v>
      </c>
      <c r="C48" s="4" t="inlineStr">
        <is>
          <t xml:space="preserve"> </t>
        </is>
      </c>
      <c r="D48" s="4" t="inlineStr">
        <is>
          <t xml:space="preserve"> </t>
        </is>
      </c>
      <c r="E48" s="4" t="inlineStr">
        <is>
          <t xml:space="preserve"> </t>
        </is>
      </c>
      <c r="F48" s="4" t="inlineStr">
        <is>
          <t xml:space="preserve"> </t>
        </is>
      </c>
    </row>
    <row r="49">
      <c r="A49" s="3" t="inlineStr">
        <is>
          <t>Condensed Consolidated Statement of Changes in Stockholders' Defici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t>
        </is>
      </c>
      <c r="B50" s="4" t="inlineStr">
        <is>
          <t xml:space="preserve"> </t>
        </is>
      </c>
      <c r="C50" s="4" t="inlineStr">
        <is>
          <t xml:space="preserve"> </t>
        </is>
      </c>
      <c r="D50" s="4" t="inlineStr">
        <is>
          <t xml:space="preserve"> </t>
        </is>
      </c>
      <c r="E50" s="6" t="n">
        <v>762409</v>
      </c>
      <c r="F50" s="6" t="n">
        <v>762409</v>
      </c>
    </row>
    <row r="51">
      <c r="A51" s="4" t="inlineStr">
        <is>
          <t>Ending balance at Jun. 30, 2022</t>
        </is>
      </c>
      <c r="B51" s="5" t="n">
        <v>216</v>
      </c>
      <c r="C51" s="4" t="inlineStr">
        <is>
          <t xml:space="preserve"> </t>
        </is>
      </c>
      <c r="D51" s="4" t="inlineStr">
        <is>
          <t xml:space="preserve"> </t>
        </is>
      </c>
      <c r="E51" s="5" t="n">
        <v>-9446797</v>
      </c>
      <c r="F51" s="5" t="n">
        <v>-9446581</v>
      </c>
    </row>
    <row r="52">
      <c r="A52" s="4" t="inlineStr">
        <is>
          <t>Ending balance (in shares) at Jun. 30, 2022</t>
        </is>
      </c>
      <c r="B52" s="6" t="n">
        <v>21675001</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chedule of Convertible Notes payable, Related Parties (Details) - USD ($)</t>
        </is>
      </c>
      <c r="B1" s="2" t="inlineStr">
        <is>
          <t>Jun.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Convertible Notes - Related Parties</t>
        </is>
      </c>
      <c r="B3" s="5" t="n">
        <v>3297060</v>
      </c>
      <c r="C3" s="5" t="n">
        <v>2608860</v>
      </c>
      <c r="D3" s="5" t="n">
        <v>367857</v>
      </c>
    </row>
    <row r="4">
      <c r="A4" s="4" t="inlineStr">
        <is>
          <t>Less: Current maturities</t>
        </is>
      </c>
      <c r="B4" s="6" t="n">
        <v>2596865</v>
      </c>
      <c r="C4" s="4" t="inlineStr">
        <is>
          <t xml:space="preserve"> </t>
        </is>
      </c>
      <c r="D4" s="4" t="inlineStr">
        <is>
          <t xml:space="preserve"> </t>
        </is>
      </c>
    </row>
    <row r="5">
      <c r="A5" s="4" t="inlineStr">
        <is>
          <t>Convertible loans payable non current - related parties</t>
        </is>
      </c>
      <c r="B5" s="6" t="n">
        <v>700195</v>
      </c>
      <c r="C5" s="6" t="n">
        <v>2608860</v>
      </c>
      <c r="D5" s="6" t="n">
        <v>367850</v>
      </c>
    </row>
    <row r="6">
      <c r="A6" s="4" t="inlineStr">
        <is>
          <t>Original borrowings of $1,966,019, bears interest at 6%, requires no payments until maturity in April 2023 | Lender, related to the managing stockhold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vertible Notes - Related Parties</t>
        </is>
      </c>
      <c r="B8" s="6" t="n">
        <v>1266865</v>
      </c>
      <c r="C8" s="6" t="n">
        <v>1966019</v>
      </c>
      <c r="D8" s="4" t="inlineStr">
        <is>
          <t xml:space="preserve"> </t>
        </is>
      </c>
    </row>
    <row r="9">
      <c r="A9" s="4" t="inlineStr">
        <is>
          <t>Convertible note of $1,330,000 bears interest at 1.5%, requires no payments until maturity. Notes mature and convert at IPO into equity at 75% of IPO pric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vertible Notes - Related Parties</t>
        </is>
      </c>
      <c r="B11" s="6" t="n">
        <v>1330000</v>
      </c>
      <c r="C11" s="4" t="inlineStr">
        <is>
          <t xml:space="preserve"> </t>
        </is>
      </c>
      <c r="D11" s="4" t="inlineStr">
        <is>
          <t xml:space="preserve"> </t>
        </is>
      </c>
    </row>
    <row r="12">
      <c r="A12" s="4" t="inlineStr">
        <is>
          <t>Convertible revolving credit line of $650,000, bears interest at 1%, requires no payments until maturity in March 2024 | Lender, related to the managing stockhold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nvertible Notes - Related Parties</t>
        </is>
      </c>
      <c r="B14" s="5" t="n">
        <v>700195</v>
      </c>
      <c r="C14" s="5" t="n">
        <v>642841</v>
      </c>
      <c r="D14" s="5" t="n">
        <v>3678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S - Schedule of Convertible Notes payable, Related Parties (Parentheticals) (Details) - USD ($)</t>
        </is>
      </c>
      <c r="B1" s="2" t="inlineStr">
        <is>
          <t>6 Months Ended</t>
        </is>
      </c>
      <c r="C1" s="2" t="inlineStr">
        <is>
          <t>12 Months Ended</t>
        </is>
      </c>
    </row>
    <row r="2">
      <c r="B2" s="2" t="inlineStr">
        <is>
          <t>Jun. 30, 2022</t>
        </is>
      </c>
      <c r="C2" s="2" t="inlineStr">
        <is>
          <t>Dec. 31, 2021</t>
        </is>
      </c>
      <c r="D2" s="2" t="inlineStr">
        <is>
          <t>Dec. 31, 2020</t>
        </is>
      </c>
    </row>
    <row r="3">
      <c r="A3" s="4" t="inlineStr">
        <is>
          <t>Original borrowings of $1,966,019, bears interest at 6%, requires no payments until maturity in April 2023 | Lender, related to the managing stockhold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riginal amount of Loans payable</t>
        </is>
      </c>
      <c r="B5" s="5" t="n">
        <v>1966019</v>
      </c>
      <c r="C5" s="5" t="n">
        <v>1966019</v>
      </c>
      <c r="D5" s="5" t="n">
        <v>1966019</v>
      </c>
    </row>
    <row r="6">
      <c r="A6" s="4" t="inlineStr">
        <is>
          <t>Interest rate of loans payable</t>
        </is>
      </c>
      <c r="B6" s="8" t="n">
        <v>0.06</v>
      </c>
      <c r="C6" s="8" t="n">
        <v>0.06</v>
      </c>
      <c r="D6" s="4" t="inlineStr">
        <is>
          <t xml:space="preserve"> </t>
        </is>
      </c>
    </row>
    <row r="7">
      <c r="A7" s="4" t="inlineStr">
        <is>
          <t>Additional borrowings</t>
        </is>
      </c>
      <c r="B7" s="5" t="n">
        <v>0</v>
      </c>
      <c r="C7" s="5" t="n">
        <v>0</v>
      </c>
      <c r="D7" s="6" t="n">
        <v>0</v>
      </c>
    </row>
    <row r="8">
      <c r="A8" s="4" t="inlineStr">
        <is>
          <t>Convertible note of $1,330,000 bears interest at 1.5%, requires no payments until maturity. Notes mature and convert at IPO into equity at 75% of IPO pric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riginal amount of Loans payable</t>
        </is>
      </c>
      <c r="B10" s="5" t="n">
        <v>1330000</v>
      </c>
      <c r="C10" s="4" t="inlineStr">
        <is>
          <t xml:space="preserve"> </t>
        </is>
      </c>
      <c r="D10" s="4" t="inlineStr">
        <is>
          <t xml:space="preserve"> </t>
        </is>
      </c>
    </row>
    <row r="11">
      <c r="A11" s="4" t="inlineStr">
        <is>
          <t>Interest rate of loans payable</t>
        </is>
      </c>
      <c r="B11" s="9" t="n">
        <v>0.015</v>
      </c>
      <c r="C11" s="4" t="inlineStr">
        <is>
          <t xml:space="preserve"> </t>
        </is>
      </c>
      <c r="D11" s="4" t="inlineStr">
        <is>
          <t xml:space="preserve"> </t>
        </is>
      </c>
    </row>
    <row r="12">
      <c r="A12" s="4" t="inlineStr">
        <is>
          <t>Percent of IPO Price used for conversion</t>
        </is>
      </c>
      <c r="B12" s="8" t="n">
        <v>0.75</v>
      </c>
      <c r="C12" s="4" t="inlineStr">
        <is>
          <t xml:space="preserve"> </t>
        </is>
      </c>
      <c r="D12" s="4" t="inlineStr">
        <is>
          <t xml:space="preserve"> </t>
        </is>
      </c>
    </row>
    <row r="13">
      <c r="A13" s="4" t="inlineStr">
        <is>
          <t>Convertible note of $1,330,000 bears interest at 1.5%, requires no payments until maturity. Notes mature and convert at IPO into equity at 75% of IPO price. | Lender, related to the managing stockhold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dditional borrowings</t>
        </is>
      </c>
      <c r="B15" s="5" t="n">
        <v>0</v>
      </c>
      <c r="C15" s="4" t="inlineStr">
        <is>
          <t xml:space="preserve"> </t>
        </is>
      </c>
      <c r="D15" s="4" t="inlineStr">
        <is>
          <t xml:space="preserve"> </t>
        </is>
      </c>
    </row>
    <row r="16">
      <c r="A16" s="4" t="inlineStr">
        <is>
          <t>Convertible revolving credit line of $650,000, bears interest at 1%, requires no payments until maturity in March 2024 | Lender, related to the managing stockhold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riginal amount of Loans payable</t>
        </is>
      </c>
      <c r="B18" s="5" t="n">
        <v>650000</v>
      </c>
      <c r="C18" s="5" t="n">
        <v>650000</v>
      </c>
      <c r="D18" s="4" t="inlineStr">
        <is>
          <t xml:space="preserve"> </t>
        </is>
      </c>
    </row>
    <row r="19">
      <c r="A19" s="4" t="inlineStr">
        <is>
          <t>Interest rate of loans payable</t>
        </is>
      </c>
      <c r="B19" s="8" t="n">
        <v>0.01</v>
      </c>
      <c r="C19" s="8" t="n">
        <v>0.01</v>
      </c>
      <c r="D19" s="4" t="inlineStr">
        <is>
          <t xml:space="preserve"> </t>
        </is>
      </c>
    </row>
    <row r="20">
      <c r="A20" s="4" t="inlineStr">
        <is>
          <t>Additional borrowings</t>
        </is>
      </c>
      <c r="B20" s="5" t="n">
        <v>0</v>
      </c>
      <c r="C20" s="5" t="n">
        <v>0</v>
      </c>
      <c r="D20" s="6" t="n">
        <v>0</v>
      </c>
    </row>
    <row r="21">
      <c r="A21" s="4" t="inlineStr">
        <is>
          <t>Amount borrowed under Convertible credit line</t>
        </is>
      </c>
      <c r="B21" s="4" t="inlineStr">
        <is>
          <t xml:space="preserve"> </t>
        </is>
      </c>
      <c r="C21" s="5" t="n">
        <v>650000</v>
      </c>
      <c r="D21" s="5" t="n">
        <v>650000</v>
      </c>
    </row>
    <row r="22">
      <c r="A22" s="4" t="inlineStr">
        <is>
          <t>Interest rate on revolving credit line</t>
        </is>
      </c>
      <c r="B22" s="8" t="n">
        <v>0.01</v>
      </c>
      <c r="C22" s="8" t="n">
        <v>0.01</v>
      </c>
      <c r="D22" s="8" t="n">
        <v>0.01</v>
      </c>
    </row>
    <row r="23">
      <c r="A23" s="4" t="inlineStr">
        <is>
          <t>Percent of IPO Price used for conversion</t>
        </is>
      </c>
      <c r="B23" s="4" t="inlineStr">
        <is>
          <t xml:space="preserve"> </t>
        </is>
      </c>
      <c r="C23" s="8" t="n">
        <v>0.01</v>
      </c>
      <c r="D23" s="8" t="n">
        <v>0.0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chedule of Future minimum principal repayments of the Loans Payable, Related parties (Details) - USD ($)</t>
        </is>
      </c>
      <c r="B1" s="2" t="inlineStr">
        <is>
          <t>Jun. 30, 2022</t>
        </is>
      </c>
      <c r="C1" s="2" t="inlineStr">
        <is>
          <t>Dec. 31, 2021</t>
        </is>
      </c>
      <c r="D1" s="2" t="inlineStr">
        <is>
          <t>Dec. 31, 2020</t>
        </is>
      </c>
    </row>
    <row r="2">
      <c r="A2" s="3" t="inlineStr">
        <is>
          <t>CONVERTIBLE NOTES - RELATED PARTIES</t>
        </is>
      </c>
      <c r="B2" s="4" t="inlineStr">
        <is>
          <t xml:space="preserve"> </t>
        </is>
      </c>
      <c r="C2" s="4" t="inlineStr">
        <is>
          <t xml:space="preserve"> </t>
        </is>
      </c>
      <c r="D2" s="4" t="inlineStr">
        <is>
          <t xml:space="preserve"> </t>
        </is>
      </c>
    </row>
    <row r="3">
      <c r="A3" s="4" t="inlineStr">
        <is>
          <t>2023</t>
        </is>
      </c>
      <c r="B3" s="5" t="n">
        <v>2596865</v>
      </c>
      <c r="C3" s="4" t="inlineStr">
        <is>
          <t xml:space="preserve"> </t>
        </is>
      </c>
      <c r="D3" s="4" t="inlineStr">
        <is>
          <t xml:space="preserve"> </t>
        </is>
      </c>
    </row>
    <row r="4">
      <c r="A4" s="4" t="inlineStr">
        <is>
          <t>2024</t>
        </is>
      </c>
      <c r="B4" s="6" t="n">
        <v>700195</v>
      </c>
      <c r="C4" s="5" t="n">
        <v>1966019</v>
      </c>
      <c r="D4" s="4" t="inlineStr">
        <is>
          <t xml:space="preserve"> </t>
        </is>
      </c>
    </row>
    <row r="5">
      <c r="A5" s="4" t="inlineStr">
        <is>
          <t>Convertible Notes - Related Parties</t>
        </is>
      </c>
      <c r="B5" s="5" t="n">
        <v>3297060</v>
      </c>
      <c r="C5" s="5" t="n">
        <v>2608860</v>
      </c>
      <c r="D5" s="5" t="n">
        <v>3678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LINE OF CREDIT (Details) - USD ($)</t>
        </is>
      </c>
      <c r="B1" s="2" t="inlineStr">
        <is>
          <t>6 Months Ended</t>
        </is>
      </c>
      <c r="C1" s="2" t="inlineStr">
        <is>
          <t>12 Months Ended</t>
        </is>
      </c>
    </row>
    <row r="2">
      <c r="B2" s="2" t="inlineStr">
        <is>
          <t>Jun. 30, 2022</t>
        </is>
      </c>
      <c r="C2" s="2" t="inlineStr">
        <is>
          <t>Dec. 31, 2021</t>
        </is>
      </c>
      <c r="D2" s="2" t="inlineStr">
        <is>
          <t>Dec. 31, 2020</t>
        </is>
      </c>
      <c r="E2" s="2" t="inlineStr">
        <is>
          <t>Feb. 28,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outstanding balance</t>
        </is>
      </c>
      <c r="B4" s="5" t="n">
        <v>94975</v>
      </c>
      <c r="C4" s="5" t="n">
        <v>94975</v>
      </c>
      <c r="D4" s="5" t="n">
        <v>94975</v>
      </c>
      <c r="E4" s="4" t="inlineStr">
        <is>
          <t xml:space="preserve"> </t>
        </is>
      </c>
    </row>
    <row r="5">
      <c r="A5" s="4" t="inlineStr">
        <is>
          <t>Line of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Amount borrowed under Convertible credit line</t>
        </is>
      </c>
      <c r="B7" s="4" t="inlineStr">
        <is>
          <t xml:space="preserve"> </t>
        </is>
      </c>
      <c r="C7" s="4" t="inlineStr">
        <is>
          <t xml:space="preserve"> </t>
        </is>
      </c>
      <c r="D7" s="4" t="inlineStr">
        <is>
          <t xml:space="preserve"> </t>
        </is>
      </c>
      <c r="E7" s="5" t="n">
        <v>95000</v>
      </c>
    </row>
    <row r="8">
      <c r="A8" s="4" t="inlineStr">
        <is>
          <t>Interest Rate, Stated</t>
        </is>
      </c>
      <c r="B8" s="4" t="inlineStr">
        <is>
          <t xml:space="preserve"> </t>
        </is>
      </c>
      <c r="C8" s="9" t="n">
        <v>0.0674</v>
      </c>
      <c r="D8" s="9" t="n">
        <v>0.0674</v>
      </c>
      <c r="E8" s="4" t="inlineStr">
        <is>
          <t xml:space="preserve"> </t>
        </is>
      </c>
    </row>
    <row r="9">
      <c r="A9" s="4" t="inlineStr">
        <is>
          <t>Interest rate, Variable</t>
        </is>
      </c>
      <c r="B9" s="9" t="n">
        <v>0.0349</v>
      </c>
      <c r="C9" s="9" t="n">
        <v>0.0349</v>
      </c>
      <c r="D9" s="9" t="n">
        <v>0.0349</v>
      </c>
      <c r="E9" s="4" t="inlineStr">
        <is>
          <t xml:space="preserve"> </t>
        </is>
      </c>
    </row>
    <row r="10">
      <c r="A10" s="4" t="inlineStr">
        <is>
          <t>Prime Rate | Line of Credit Facility</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Interest Rate, Stated</t>
        </is>
      </c>
      <c r="B12" s="9" t="n">
        <v>0.0475</v>
      </c>
      <c r="C12" s="9" t="n">
        <v>0.0325</v>
      </c>
      <c r="D12" s="9" t="n">
        <v>0.0325</v>
      </c>
      <c r="E1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Consulting Services - General and Administrative Expense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SuperLuxMia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ansaction amount with Related parties</t>
        </is>
      </c>
      <c r="B5" s="5" t="n">
        <v>0</v>
      </c>
      <c r="C5" s="5" t="n">
        <v>246115</v>
      </c>
      <c r="D5" s="5" t="n">
        <v>191845</v>
      </c>
      <c r="E5" s="5" t="n">
        <v>386805</v>
      </c>
      <c r="F5" s="5" t="n">
        <v>722000</v>
      </c>
      <c r="G5" s="5" t="n">
        <v>359000</v>
      </c>
    </row>
    <row r="6">
      <c r="A6" s="4" t="inlineStr">
        <is>
          <t>CA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nsaction amount with Related parties</t>
        </is>
      </c>
      <c r="B8" s="5" t="n">
        <v>12500</v>
      </c>
      <c r="C8" s="5" t="n">
        <v>35000</v>
      </c>
      <c r="D8" s="5" t="n">
        <v>47500</v>
      </c>
      <c r="E8" s="5" t="n">
        <v>45000</v>
      </c>
      <c r="F8" s="5" t="n">
        <v>98000</v>
      </c>
      <c r="G8" s="5" t="n">
        <v>2850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ISKS AND UNCERTAINTIES - Narrative (Details) - USD ($)</t>
        </is>
      </c>
      <c r="B1" s="2" t="inlineStr">
        <is>
          <t>Jun. 30, 2022</t>
        </is>
      </c>
      <c r="C1" s="2" t="inlineStr">
        <is>
          <t>Dec. 31, 2021</t>
        </is>
      </c>
    </row>
    <row r="2">
      <c r="A2" s="3" t="inlineStr">
        <is>
          <t>RISKS AND UNCERTAINTIES</t>
        </is>
      </c>
      <c r="B2" s="4" t="inlineStr">
        <is>
          <t xml:space="preserve"> </t>
        </is>
      </c>
      <c r="C2" s="4" t="inlineStr">
        <is>
          <t xml:space="preserve"> </t>
        </is>
      </c>
    </row>
    <row r="3">
      <c r="A3" s="4" t="inlineStr">
        <is>
          <t>FDIC Insurance amount</t>
        </is>
      </c>
      <c r="B3" s="5" t="n">
        <v>250000</v>
      </c>
      <c r="C3" s="5" t="n">
        <v>2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MAJOR SALES CHANNELS (Details) - item</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MAJOR SALES CHANNE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ales channels</t>
        </is>
      </c>
      <c r="B4" s="4" t="inlineStr">
        <is>
          <t xml:space="preserve"> </t>
        </is>
      </c>
      <c r="C4" s="4" t="inlineStr">
        <is>
          <t xml:space="preserve"> </t>
        </is>
      </c>
      <c r="D4" s="6" t="n">
        <v>3</v>
      </c>
      <c r="E4" s="4" t="inlineStr">
        <is>
          <t xml:space="preserve"> </t>
        </is>
      </c>
      <c r="F4" s="6" t="n">
        <v>3</v>
      </c>
      <c r="G4" s="6" t="n">
        <v>3</v>
      </c>
    </row>
    <row r="5">
      <c r="A5" s="4" t="inlineStr">
        <is>
          <t>Sales Revenue Net | Customer Concentration Risk | Other Custom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AJOR SALES CHANN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ntal revenue, percentage</t>
        </is>
      </c>
      <c r="B7" s="8" t="n">
        <v>0.91</v>
      </c>
      <c r="C7" s="8" t="n">
        <v>0.9</v>
      </c>
      <c r="D7" s="8" t="n">
        <v>0.88</v>
      </c>
      <c r="E7" s="8" t="n">
        <v>0.93</v>
      </c>
      <c r="F7" s="8" t="n">
        <v>0.93</v>
      </c>
      <c r="G7" s="8" t="n">
        <v>0.88</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SUBSEQUENT EVENTS (Details) - USD ($)</t>
        </is>
      </c>
      <c r="E1" s="2" t="inlineStr">
        <is>
          <t>1 Months Ended</t>
        </is>
      </c>
      <c r="H1" s="2" t="inlineStr">
        <is>
          <t>6 Months Ended</t>
        </is>
      </c>
    </row>
    <row r="2">
      <c r="B2" s="2" t="inlineStr">
        <is>
          <t>Sep. 30, 2022</t>
        </is>
      </c>
      <c r="C2" s="2" t="inlineStr">
        <is>
          <t>Aug. 17, 2022</t>
        </is>
      </c>
      <c r="D2" s="2" t="inlineStr">
        <is>
          <t>Aug. 11, 2022</t>
        </is>
      </c>
      <c r="E2" s="2" t="inlineStr">
        <is>
          <t>Sep. 30, 2022</t>
        </is>
      </c>
      <c r="F2" s="2" t="inlineStr">
        <is>
          <t>Jul. 31, 2022</t>
        </is>
      </c>
      <c r="G2" s="2" t="inlineStr">
        <is>
          <t>Apr. 30, 2022</t>
        </is>
      </c>
      <c r="H2" s="2" t="inlineStr">
        <is>
          <t>Jun. 30, 2022</t>
        </is>
      </c>
      <c r="I2" s="2" t="inlineStr">
        <is>
          <t>Apr. 08,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ssued</t>
        </is>
      </c>
      <c r="B4" s="4" t="inlineStr">
        <is>
          <t xml:space="preserve"> </t>
        </is>
      </c>
      <c r="C4" s="4" t="inlineStr">
        <is>
          <t xml:space="preserve"> </t>
        </is>
      </c>
      <c r="D4" s="4" t="inlineStr">
        <is>
          <t xml:space="preserve"> </t>
        </is>
      </c>
      <c r="E4" s="4" t="inlineStr">
        <is>
          <t xml:space="preserve"> </t>
        </is>
      </c>
      <c r="F4" s="4" t="inlineStr">
        <is>
          <t xml:space="preserve"> </t>
        </is>
      </c>
      <c r="G4" s="6" t="n">
        <v>1782000</v>
      </c>
      <c r="H4" s="6" t="n">
        <v>2644000</v>
      </c>
      <c r="I4" s="4" t="inlineStr">
        <is>
          <t xml:space="preserve"> </t>
        </is>
      </c>
    </row>
    <row r="5">
      <c r="A5" s="4" t="inlineStr">
        <is>
          <t>Weigh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7" t="n">
        <v>4.12</v>
      </c>
      <c r="H5" s="5" t="n">
        <v>4</v>
      </c>
      <c r="I5" s="4" t="inlineStr">
        <is>
          <t xml:space="preserve"> </t>
        </is>
      </c>
    </row>
    <row r="6">
      <c r="A6" s="4" t="inlineStr">
        <is>
          <t>Bridge Financing loan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00</v>
      </c>
      <c r="I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 of principal</t>
        </is>
      </c>
      <c r="B9" s="4" t="inlineStr">
        <is>
          <t xml:space="preserve"> </t>
        </is>
      </c>
      <c r="C9" s="5" t="n">
        <v>2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s | 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original issue discount</t>
        </is>
      </c>
      <c r="B12" s="8"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stated</t>
        </is>
      </c>
      <c r="B13" s="8"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t>
        </is>
      </c>
      <c r="B14" s="5" t="n">
        <v>1408750</v>
      </c>
      <c r="C14" s="4" t="inlineStr">
        <is>
          <t xml:space="preserve"> </t>
        </is>
      </c>
      <c r="D14" s="4" t="inlineStr">
        <is>
          <t xml:space="preserve"> </t>
        </is>
      </c>
      <c r="E14" s="5" t="n">
        <v>1408750</v>
      </c>
      <c r="F14" s="4" t="inlineStr">
        <is>
          <t xml:space="preserve"> </t>
        </is>
      </c>
      <c r="G14" s="4" t="inlineStr">
        <is>
          <t xml:space="preserve"> </t>
        </is>
      </c>
      <c r="H14" s="4" t="inlineStr">
        <is>
          <t xml:space="preserve"> </t>
        </is>
      </c>
      <c r="I14" s="4" t="inlineStr">
        <is>
          <t xml:space="preserve"> </t>
        </is>
      </c>
    </row>
    <row r="15">
      <c r="A15" s="4" t="inlineStr">
        <is>
          <t>Number of issued warrants to purchase</t>
        </is>
      </c>
      <c r="B15" s="6" t="n">
        <v>352188</v>
      </c>
      <c r="C15" s="4" t="inlineStr">
        <is>
          <t xml:space="preserve"> </t>
        </is>
      </c>
      <c r="D15" s="4" t="inlineStr">
        <is>
          <t xml:space="preserve"> </t>
        </is>
      </c>
      <c r="E15" s="6" t="n">
        <v>352188</v>
      </c>
      <c r="F15" s="4" t="inlineStr">
        <is>
          <t xml:space="preserve"> </t>
        </is>
      </c>
      <c r="G15" s="4" t="inlineStr">
        <is>
          <t xml:space="preserve"> </t>
        </is>
      </c>
      <c r="H15" s="4" t="inlineStr">
        <is>
          <t xml:space="preserve"> </t>
        </is>
      </c>
      <c r="I15" s="4" t="inlineStr">
        <is>
          <t xml:space="preserve"> </t>
        </is>
      </c>
    </row>
    <row r="16">
      <c r="A16" s="4" t="inlineStr">
        <is>
          <t>Gross proceeds</t>
        </is>
      </c>
      <c r="B16" s="5" t="n">
        <v>12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s | Securities purchase agreement | Private plac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principal amount</t>
        </is>
      </c>
      <c r="B19" s="5" t="n">
        <v>2875000</v>
      </c>
      <c r="C19" s="4" t="inlineStr">
        <is>
          <t xml:space="preserve"> </t>
        </is>
      </c>
      <c r="D19" s="4" t="inlineStr">
        <is>
          <t xml:space="preserve"> </t>
        </is>
      </c>
      <c r="E19" s="5" t="n">
        <v>2875000</v>
      </c>
      <c r="F19" s="4" t="inlineStr">
        <is>
          <t xml:space="preserve"> </t>
        </is>
      </c>
      <c r="G19" s="4" t="inlineStr">
        <is>
          <t xml:space="preserve"> </t>
        </is>
      </c>
      <c r="H19" s="4" t="inlineStr">
        <is>
          <t xml:space="preserve"> </t>
        </is>
      </c>
      <c r="I19" s="4" t="inlineStr">
        <is>
          <t xml:space="preserve"> </t>
        </is>
      </c>
    </row>
    <row r="20">
      <c r="A20" s="4" t="inlineStr">
        <is>
          <t>Percentage of original issue discount</t>
        </is>
      </c>
      <c r="B20" s="8"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the debt</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aggregate shares</t>
        </is>
      </c>
      <c r="B22" s="6" t="n">
        <v>718750</v>
      </c>
      <c r="C22" s="4" t="inlineStr">
        <is>
          <t xml:space="preserve"> </t>
        </is>
      </c>
      <c r="D22" s="4" t="inlineStr">
        <is>
          <t xml:space="preserve"> </t>
        </is>
      </c>
      <c r="E22" s="6" t="n">
        <v>718750</v>
      </c>
      <c r="F22" s="4" t="inlineStr">
        <is>
          <t xml:space="preserve"> </t>
        </is>
      </c>
      <c r="G22" s="4" t="inlineStr">
        <is>
          <t xml:space="preserve"> </t>
        </is>
      </c>
      <c r="H22" s="4" t="inlineStr">
        <is>
          <t xml:space="preserve"> </t>
        </is>
      </c>
      <c r="I22" s="4" t="inlineStr">
        <is>
          <t xml:space="preserve"> </t>
        </is>
      </c>
    </row>
    <row r="23">
      <c r="A23" s="4" t="inlineStr">
        <is>
          <t>Exercise price of aggregate shares (per-share)</t>
        </is>
      </c>
      <c r="B23" s="5" t="n">
        <v>4</v>
      </c>
      <c r="C23" s="4" t="inlineStr">
        <is>
          <t xml:space="preserve"> </t>
        </is>
      </c>
      <c r="D23" s="4" t="inlineStr">
        <is>
          <t xml:space="preserve"> </t>
        </is>
      </c>
      <c r="E23" s="5" t="n">
        <v>4</v>
      </c>
      <c r="F23" s="4" t="inlineStr">
        <is>
          <t xml:space="preserve"> </t>
        </is>
      </c>
      <c r="G23" s="4" t="inlineStr">
        <is>
          <t xml:space="preserve"> </t>
        </is>
      </c>
      <c r="H23" s="4" t="inlineStr">
        <is>
          <t xml:space="preserve"> </t>
        </is>
      </c>
      <c r="I23" s="4" t="inlineStr">
        <is>
          <t xml:space="preserve"> </t>
        </is>
      </c>
    </row>
    <row r="24">
      <c r="A24" s="4" t="inlineStr">
        <is>
          <t>Subsequent events | IPO Before Fees And Expen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IPO</t>
        </is>
      </c>
      <c r="B26" s="4" t="inlineStr">
        <is>
          <t xml:space="preserve"> </t>
        </is>
      </c>
      <c r="C26" s="4" t="inlineStr">
        <is>
          <t xml:space="preserve"> </t>
        </is>
      </c>
      <c r="D26" s="5" t="n">
        <v>135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s | IPO After Fees And Expen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of IPO</t>
        </is>
      </c>
      <c r="B29" s="4" t="inlineStr">
        <is>
          <t xml:space="preserve"> </t>
        </is>
      </c>
      <c r="C29" s="4" t="inlineStr">
        <is>
          <t xml:space="preserve"> </t>
        </is>
      </c>
      <c r="D29" s="5" t="n">
        <v>114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s | July 2022 Bridge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8" t="n">
        <v>0.05</v>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5" t="n">
        <v>1955000</v>
      </c>
      <c r="G33" s="4" t="inlineStr">
        <is>
          <t xml:space="preserve"> </t>
        </is>
      </c>
      <c r="H33" s="4" t="inlineStr">
        <is>
          <t xml:space="preserve"> </t>
        </is>
      </c>
      <c r="I33" s="4" t="inlineStr">
        <is>
          <t xml:space="preserve"> </t>
        </is>
      </c>
    </row>
    <row r="34">
      <c r="A34" s="4" t="inlineStr">
        <is>
          <t>Warrants issued</t>
        </is>
      </c>
      <c r="B34" s="4" t="inlineStr">
        <is>
          <t xml:space="preserve"> </t>
        </is>
      </c>
      <c r="C34" s="4" t="inlineStr">
        <is>
          <t xml:space="preserve"> </t>
        </is>
      </c>
      <c r="D34" s="4" t="inlineStr">
        <is>
          <t xml:space="preserve"> </t>
        </is>
      </c>
      <c r="E34" s="4" t="inlineStr">
        <is>
          <t xml:space="preserve"> </t>
        </is>
      </c>
      <c r="F34" s="6" t="n">
        <v>252875</v>
      </c>
      <c r="G34" s="4" t="inlineStr">
        <is>
          <t xml:space="preserve"> </t>
        </is>
      </c>
      <c r="H34" s="4" t="inlineStr">
        <is>
          <t xml:space="preserve"> </t>
        </is>
      </c>
      <c r="I34" s="4" t="inlineStr">
        <is>
          <t xml:space="preserve"> </t>
        </is>
      </c>
    </row>
    <row r="35">
      <c r="A35" s="4" t="inlineStr">
        <is>
          <t>Prepayment premium percentage</t>
        </is>
      </c>
      <c r="B35" s="4" t="inlineStr">
        <is>
          <t xml:space="preserve"> </t>
        </is>
      </c>
      <c r="C35" s="4" t="inlineStr">
        <is>
          <t xml:space="preserve"> </t>
        </is>
      </c>
      <c r="D35" s="4" t="inlineStr">
        <is>
          <t xml:space="preserve"> </t>
        </is>
      </c>
      <c r="E35" s="4" t="inlineStr">
        <is>
          <t xml:space="preserve"> </t>
        </is>
      </c>
      <c r="F35" s="8" t="n">
        <v>0.15</v>
      </c>
      <c r="G35" s="4" t="inlineStr">
        <is>
          <t xml:space="preserve"> </t>
        </is>
      </c>
      <c r="H35" s="4" t="inlineStr">
        <is>
          <t xml:space="preserve"> </t>
        </is>
      </c>
      <c r="I35" s="4" t="inlineStr">
        <is>
          <t xml:space="preserve"> </t>
        </is>
      </c>
    </row>
    <row r="36">
      <c r="A36" s="4" t="inlineStr">
        <is>
          <t>Percentage of dividend on preferred stock on conversion of notes</t>
        </is>
      </c>
      <c r="B36" s="4" t="inlineStr">
        <is>
          <t xml:space="preserve"> </t>
        </is>
      </c>
      <c r="C36" s="4" t="inlineStr">
        <is>
          <t xml:space="preserve"> </t>
        </is>
      </c>
      <c r="D36" s="4" t="inlineStr">
        <is>
          <t xml:space="preserve"> </t>
        </is>
      </c>
      <c r="E36" s="4" t="inlineStr">
        <is>
          <t xml:space="preserve"> </t>
        </is>
      </c>
      <c r="F36" s="8" t="n">
        <v>0.05</v>
      </c>
      <c r="G36" s="4" t="inlineStr">
        <is>
          <t xml:space="preserve"> </t>
        </is>
      </c>
      <c r="H36" s="4" t="inlineStr">
        <is>
          <t xml:space="preserve"> </t>
        </is>
      </c>
      <c r="I36" s="4" t="inlineStr">
        <is>
          <t xml:space="preserve"> </t>
        </is>
      </c>
    </row>
    <row r="37">
      <c r="A37" s="4" t="inlineStr">
        <is>
          <t>Conversion price per share for conversion of converted preferred stock into common stock</t>
        </is>
      </c>
      <c r="B37" s="4" t="inlineStr">
        <is>
          <t xml:space="preserve"> </t>
        </is>
      </c>
      <c r="C37" s="4" t="inlineStr">
        <is>
          <t xml:space="preserve"> </t>
        </is>
      </c>
      <c r="D37" s="4" t="inlineStr">
        <is>
          <t xml:space="preserve"> </t>
        </is>
      </c>
      <c r="E37" s="4" t="inlineStr">
        <is>
          <t xml:space="preserve"> </t>
        </is>
      </c>
      <c r="F37" s="5" t="n">
        <v>3</v>
      </c>
      <c r="G37" s="4" t="inlineStr">
        <is>
          <t xml:space="preserve"> </t>
        </is>
      </c>
      <c r="H37" s="4" t="inlineStr">
        <is>
          <t xml:space="preserve"> </t>
        </is>
      </c>
      <c r="I37" s="4" t="inlineStr">
        <is>
          <t xml:space="preserve"> </t>
        </is>
      </c>
    </row>
    <row r="38">
      <c r="A38" s="4" t="inlineStr">
        <is>
          <t>Conversion price per share for conversion of converted preferred stock into common stock, as a percentage of per-share offering price</t>
        </is>
      </c>
      <c r="B38" s="4" t="inlineStr">
        <is>
          <t xml:space="preserve"> </t>
        </is>
      </c>
      <c r="C38" s="4" t="inlineStr">
        <is>
          <t xml:space="preserve"> </t>
        </is>
      </c>
      <c r="D38" s="4" t="inlineStr">
        <is>
          <t xml:space="preserve"> </t>
        </is>
      </c>
      <c r="E38" s="4" t="inlineStr">
        <is>
          <t xml:space="preserve"> </t>
        </is>
      </c>
      <c r="F38" s="8" t="n">
        <v>0.75</v>
      </c>
      <c r="G38" s="4" t="inlineStr">
        <is>
          <t xml:space="preserve"> </t>
        </is>
      </c>
      <c r="H38" s="4" t="inlineStr">
        <is>
          <t xml:space="preserve"> </t>
        </is>
      </c>
      <c r="I38" s="4" t="inlineStr">
        <is>
          <t xml:space="preserve"> </t>
        </is>
      </c>
    </row>
    <row r="39">
      <c r="A39" s="4" t="inlineStr">
        <is>
          <t>Conversion price per share for conversion of notes into common stock</t>
        </is>
      </c>
      <c r="B39" s="4" t="inlineStr">
        <is>
          <t xml:space="preserve"> </t>
        </is>
      </c>
      <c r="C39" s="4" t="inlineStr">
        <is>
          <t xml:space="preserve"> </t>
        </is>
      </c>
      <c r="D39" s="4" t="inlineStr">
        <is>
          <t xml:space="preserve"> </t>
        </is>
      </c>
      <c r="E39" s="4" t="inlineStr">
        <is>
          <t xml:space="preserve"> </t>
        </is>
      </c>
      <c r="F39" s="5" t="n">
        <v>3</v>
      </c>
      <c r="G39" s="4" t="inlineStr">
        <is>
          <t xml:space="preserve"> </t>
        </is>
      </c>
      <c r="H39" s="4" t="inlineStr">
        <is>
          <t xml:space="preserve"> </t>
        </is>
      </c>
      <c r="I39" s="4" t="inlineStr">
        <is>
          <t xml:space="preserve"> </t>
        </is>
      </c>
    </row>
    <row r="40">
      <c r="A40" s="4" t="inlineStr">
        <is>
          <t>Conversion price per share for conversion of notes into common stock, as a percentage of per-share offering price</t>
        </is>
      </c>
      <c r="B40" s="4" t="inlineStr">
        <is>
          <t xml:space="preserve"> </t>
        </is>
      </c>
      <c r="C40" s="4" t="inlineStr">
        <is>
          <t xml:space="preserve"> </t>
        </is>
      </c>
      <c r="D40" s="4" t="inlineStr">
        <is>
          <t xml:space="preserve"> </t>
        </is>
      </c>
      <c r="E40" s="4" t="inlineStr">
        <is>
          <t xml:space="preserve"> </t>
        </is>
      </c>
      <c r="F40" s="8" t="n">
        <v>0.75</v>
      </c>
      <c r="G40" s="4" t="inlineStr">
        <is>
          <t xml:space="preserve"> </t>
        </is>
      </c>
      <c r="H40" s="4" t="inlineStr">
        <is>
          <t xml:space="preserve"> </t>
        </is>
      </c>
      <c r="I40" s="4" t="inlineStr">
        <is>
          <t xml:space="preserve"> </t>
        </is>
      </c>
    </row>
    <row r="41">
      <c r="A41" s="4" t="inlineStr">
        <is>
          <t>Subsequent events | Unsecured 1.5% interest promissory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B43" s="4" t="inlineStr">
        <is>
          <t xml:space="preserve"> </t>
        </is>
      </c>
      <c r="C43" s="4" t="inlineStr">
        <is>
          <t xml:space="preserve"> </t>
        </is>
      </c>
      <c r="D43" s="9" t="n">
        <v>0.015</v>
      </c>
      <c r="E43" s="4" t="inlineStr">
        <is>
          <t xml:space="preserve"> </t>
        </is>
      </c>
      <c r="F43" s="4" t="inlineStr">
        <is>
          <t xml:space="preserve"> </t>
        </is>
      </c>
      <c r="G43" s="4" t="inlineStr">
        <is>
          <t xml:space="preserve"> </t>
        </is>
      </c>
      <c r="H43" s="4" t="inlineStr">
        <is>
          <t xml:space="preserve"> </t>
        </is>
      </c>
      <c r="I43" s="9" t="n">
        <v>0.015</v>
      </c>
    </row>
    <row r="44">
      <c r="A44" s="4" t="inlineStr">
        <is>
          <t>Aggregate principal amount</t>
        </is>
      </c>
      <c r="B44" s="4" t="inlineStr">
        <is>
          <t xml:space="preserve"> </t>
        </is>
      </c>
      <c r="C44" s="4" t="inlineStr">
        <is>
          <t xml:space="preserve"> </t>
        </is>
      </c>
      <c r="D44" s="5" t="n">
        <v>1330000</v>
      </c>
      <c r="E44" s="4" t="inlineStr">
        <is>
          <t xml:space="preserve"> </t>
        </is>
      </c>
      <c r="F44" s="4" t="inlineStr">
        <is>
          <t xml:space="preserve"> </t>
        </is>
      </c>
      <c r="G44" s="4" t="inlineStr">
        <is>
          <t xml:space="preserve"> </t>
        </is>
      </c>
      <c r="H44" s="4" t="inlineStr">
        <is>
          <t xml:space="preserve"> </t>
        </is>
      </c>
      <c r="I44" s="5" t="n">
        <v>1380000</v>
      </c>
    </row>
    <row r="45">
      <c r="A45" s="4" t="inlineStr">
        <is>
          <t>Subsequent events | 6% convertible notes due April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8" t="n">
        <v>0.06</v>
      </c>
      <c r="C47" s="4" t="inlineStr">
        <is>
          <t xml:space="preserve"> </t>
        </is>
      </c>
      <c r="D47" s="8" t="n">
        <v>0.06</v>
      </c>
      <c r="E47" s="8" t="n">
        <v>0.06</v>
      </c>
      <c r="F47" s="4" t="inlineStr">
        <is>
          <t xml:space="preserve"> </t>
        </is>
      </c>
      <c r="G47" s="4" t="inlineStr">
        <is>
          <t xml:space="preserve"> </t>
        </is>
      </c>
      <c r="H47" s="4" t="inlineStr">
        <is>
          <t xml:space="preserve"> </t>
        </is>
      </c>
      <c r="I47" s="4" t="inlineStr">
        <is>
          <t xml:space="preserve"> </t>
        </is>
      </c>
    </row>
    <row r="48">
      <c r="A48" s="4" t="inlineStr">
        <is>
          <t>Aggregate principal amount</t>
        </is>
      </c>
      <c r="B48" s="4" t="inlineStr">
        <is>
          <t xml:space="preserve"> </t>
        </is>
      </c>
      <c r="C48" s="4" t="inlineStr">
        <is>
          <t xml:space="preserve"> </t>
        </is>
      </c>
      <c r="D48" s="5" t="n">
        <v>1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s | 1% convertible notes due March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t>
        </is>
      </c>
      <c r="B51" s="4" t="inlineStr">
        <is>
          <t xml:space="preserve"> </t>
        </is>
      </c>
      <c r="C51" s="4" t="inlineStr">
        <is>
          <t xml:space="preserve"> </t>
        </is>
      </c>
      <c r="D51" s="8" t="n">
        <v>0.0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gregate principal amount</t>
        </is>
      </c>
      <c r="B52" s="4" t="inlineStr">
        <is>
          <t xml:space="preserve"> </t>
        </is>
      </c>
      <c r="C52" s="4" t="inlineStr">
        <is>
          <t xml:space="preserve"> </t>
        </is>
      </c>
      <c r="D52" s="5" t="n">
        <v>70019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bsequent events | 1% loan payable due March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t>
        </is>
      </c>
      <c r="B55" s="4" t="inlineStr">
        <is>
          <t xml:space="preserve"> </t>
        </is>
      </c>
      <c r="C55" s="4" t="inlineStr">
        <is>
          <t xml:space="preserve"> </t>
        </is>
      </c>
      <c r="D55" s="8" t="n">
        <v>0.0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ggregate principal amount</t>
        </is>
      </c>
      <c r="B56" s="4" t="inlineStr">
        <is>
          <t xml:space="preserve"> </t>
        </is>
      </c>
      <c r="C56" s="4" t="inlineStr">
        <is>
          <t xml:space="preserve"> </t>
        </is>
      </c>
      <c r="D56" s="5" t="n">
        <v>205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ubsequent events | 6% related party loan payable due May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t>
        </is>
      </c>
      <c r="B59" s="8" t="n">
        <v>0.06</v>
      </c>
      <c r="C59" s="4" t="inlineStr">
        <is>
          <t xml:space="preserve"> </t>
        </is>
      </c>
      <c r="D59" s="4" t="inlineStr">
        <is>
          <t xml:space="preserve"> </t>
        </is>
      </c>
      <c r="E59" s="8" t="n">
        <v>0.06</v>
      </c>
      <c r="F59" s="4" t="inlineStr">
        <is>
          <t xml:space="preserve"> </t>
        </is>
      </c>
      <c r="G59" s="4" t="inlineStr">
        <is>
          <t xml:space="preserve"> </t>
        </is>
      </c>
      <c r="H59" s="4" t="inlineStr">
        <is>
          <t xml:space="preserve"> </t>
        </is>
      </c>
      <c r="I59" s="4" t="inlineStr">
        <is>
          <t xml:space="preserve"> </t>
        </is>
      </c>
    </row>
    <row r="60">
      <c r="A60" s="4" t="inlineStr">
        <is>
          <t>Repayment of related party loan</t>
        </is>
      </c>
      <c r="B60" s="4" t="inlineStr">
        <is>
          <t xml:space="preserve"> </t>
        </is>
      </c>
      <c r="C60" s="4" t="inlineStr">
        <is>
          <t xml:space="preserve"> </t>
        </is>
      </c>
      <c r="D60" s="4" t="inlineStr">
        <is>
          <t xml:space="preserve"> </t>
        </is>
      </c>
      <c r="E60" s="5" t="n">
        <v>300000</v>
      </c>
      <c r="F60" s="4" t="inlineStr">
        <is>
          <t xml:space="preserve"> </t>
        </is>
      </c>
      <c r="G60" s="4" t="inlineStr">
        <is>
          <t xml:space="preserve"> </t>
        </is>
      </c>
      <c r="H60" s="4" t="inlineStr">
        <is>
          <t xml:space="preserve"> </t>
        </is>
      </c>
      <c r="I60"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6998</v>
      </c>
      <c r="C3" s="5" t="n">
        <v>512</v>
      </c>
    </row>
    <row r="4">
      <c r="A4" s="4" t="inlineStr">
        <is>
          <t>Processor retained funds</t>
        </is>
      </c>
      <c r="B4" s="6" t="n">
        <v>56864</v>
      </c>
      <c r="C4" s="6" t="n">
        <v>58514</v>
      </c>
    </row>
    <row r="5">
      <c r="A5" s="4" t="inlineStr">
        <is>
          <t>Prepaid expenses</t>
        </is>
      </c>
      <c r="B5" s="6" t="n">
        <v>166667</v>
      </c>
      <c r="C5" s="4" t="inlineStr">
        <is>
          <t xml:space="preserve"> </t>
        </is>
      </c>
    </row>
    <row r="6">
      <c r="A6" s="4" t="inlineStr">
        <is>
          <t>Prepaid expenses and other current assets</t>
        </is>
      </c>
      <c r="B6" s="6" t="n">
        <v>166667</v>
      </c>
      <c r="C6" s="4" t="inlineStr">
        <is>
          <t xml:space="preserve"> </t>
        </is>
      </c>
    </row>
    <row r="7">
      <c r="A7" s="4" t="inlineStr">
        <is>
          <t>Deferred offering costs</t>
        </is>
      </c>
      <c r="B7" s="6" t="n">
        <v>771954</v>
      </c>
      <c r="C7" s="4" t="inlineStr">
        <is>
          <t xml:space="preserve"> </t>
        </is>
      </c>
    </row>
    <row r="8">
      <c r="A8" s="4" t="inlineStr">
        <is>
          <t>Security deposits</t>
        </is>
      </c>
      <c r="B8" s="6" t="n">
        <v>276943</v>
      </c>
      <c r="C8" s="4" t="inlineStr">
        <is>
          <t xml:space="preserve"> </t>
        </is>
      </c>
    </row>
    <row r="9">
      <c r="A9" s="4" t="inlineStr">
        <is>
          <t>Total Current Assets</t>
        </is>
      </c>
      <c r="B9" s="6" t="n">
        <v>1279426</v>
      </c>
      <c r="C9" s="6" t="n">
        <v>59026</v>
      </c>
    </row>
    <row r="10">
      <c r="A10" s="3" t="inlineStr">
        <is>
          <t>Other Assets</t>
        </is>
      </c>
      <c r="B10" s="4" t="inlineStr">
        <is>
          <t xml:space="preserve"> </t>
        </is>
      </c>
      <c r="C10" s="4" t="inlineStr">
        <is>
          <t xml:space="preserve"> </t>
        </is>
      </c>
    </row>
    <row r="11">
      <c r="A11" s="4" t="inlineStr">
        <is>
          <t>Furniture and equipment</t>
        </is>
      </c>
      <c r="B11" s="6" t="n">
        <v>11500</v>
      </c>
      <c r="C11" s="4" t="inlineStr">
        <is>
          <t xml:space="preserve"> </t>
        </is>
      </c>
    </row>
    <row r="12">
      <c r="A12" s="4" t="inlineStr">
        <is>
          <t>Restricted cash</t>
        </is>
      </c>
      <c r="B12" s="6" t="n">
        <v>1100000</v>
      </c>
      <c r="C12" s="4" t="inlineStr">
        <is>
          <t xml:space="preserve"> </t>
        </is>
      </c>
    </row>
    <row r="13">
      <c r="A13" s="4" t="inlineStr">
        <is>
          <t>Security deposits</t>
        </is>
      </c>
      <c r="B13" s="6" t="n">
        <v>1377010</v>
      </c>
      <c r="C13" s="6" t="n">
        <v>433987</v>
      </c>
    </row>
    <row r="14">
      <c r="A14" s="4" t="inlineStr">
        <is>
          <t>Total Other Assets</t>
        </is>
      </c>
      <c r="B14" s="6" t="n">
        <v>2488510</v>
      </c>
      <c r="C14" s="6" t="n">
        <v>433987</v>
      </c>
    </row>
    <row r="15">
      <c r="A15" s="4" t="inlineStr">
        <is>
          <t>Total Assets</t>
        </is>
      </c>
      <c r="B15" s="6" t="n">
        <v>3767936</v>
      </c>
      <c r="C15" s="6" t="n">
        <v>493013</v>
      </c>
    </row>
    <row r="16">
      <c r="A16" s="3" t="inlineStr">
        <is>
          <t>Current Liabilities</t>
        </is>
      </c>
      <c r="B16" s="4" t="inlineStr">
        <is>
          <t xml:space="preserve"> </t>
        </is>
      </c>
      <c r="C16" s="4" t="inlineStr">
        <is>
          <t xml:space="preserve"> </t>
        </is>
      </c>
    </row>
    <row r="17">
      <c r="A17" s="4" t="inlineStr">
        <is>
          <t>Accounts payable and accrued expenses</t>
        </is>
      </c>
      <c r="B17" s="6" t="n">
        <v>4209366</v>
      </c>
      <c r="C17" s="6" t="n">
        <v>3772919</v>
      </c>
    </row>
    <row r="18">
      <c r="A18" s="4" t="inlineStr">
        <is>
          <t>Rents received in advance</t>
        </is>
      </c>
      <c r="B18" s="6" t="n">
        <v>1819943</v>
      </c>
      <c r="C18" s="6" t="n">
        <v>858538</v>
      </c>
    </row>
    <row r="19">
      <c r="A19" s="4" t="inlineStr">
        <is>
          <t>Merchant cash advances - net of unamortized costs of $0 and $57,768, respectively</t>
        </is>
      </c>
      <c r="B19" s="6" t="n">
        <v>1386008</v>
      </c>
      <c r="C19" s="6" t="n">
        <v>320079</v>
      </c>
    </row>
    <row r="20">
      <c r="A20" s="4" t="inlineStr">
        <is>
          <t>Loans payable - current portion</t>
        </is>
      </c>
      <c r="B20" s="6" t="n">
        <v>1267004</v>
      </c>
      <c r="C20" s="6" t="n">
        <v>355182</v>
      </c>
    </row>
    <row r="21">
      <c r="A21" s="4" t="inlineStr">
        <is>
          <t>Loans payable - SBA - PPP Loan - current portion</t>
        </is>
      </c>
      <c r="B21" s="6" t="n">
        <v>815183</v>
      </c>
      <c r="C21" s="6" t="n">
        <v>534950</v>
      </c>
    </row>
    <row r="22">
      <c r="A22" s="4" t="inlineStr">
        <is>
          <t>Loans payable - related parties - current portion</t>
        </is>
      </c>
      <c r="B22" s="6" t="n">
        <v>22221</v>
      </c>
      <c r="C22" s="6" t="n">
        <v>74962</v>
      </c>
    </row>
    <row r="23">
      <c r="A23" s="4" t="inlineStr">
        <is>
          <t>Total Current Liabilities</t>
        </is>
      </c>
      <c r="B23" s="6" t="n">
        <v>9519725</v>
      </c>
      <c r="C23" s="6" t="n">
        <v>5916630</v>
      </c>
    </row>
    <row r="24">
      <c r="A24" s="3" t="inlineStr">
        <is>
          <t>Long-term Liabilities</t>
        </is>
      </c>
      <c r="B24" s="4" t="inlineStr">
        <is>
          <t xml:space="preserve"> </t>
        </is>
      </c>
      <c r="C24" s="4" t="inlineStr">
        <is>
          <t xml:space="preserve"> </t>
        </is>
      </c>
    </row>
    <row r="25">
      <c r="A25" s="4" t="inlineStr">
        <is>
          <t>Loans payable</t>
        </is>
      </c>
      <c r="B25" s="6" t="n">
        <v>925114</v>
      </c>
      <c r="C25" s="6" t="n">
        <v>617271</v>
      </c>
    </row>
    <row r="26">
      <c r="A26" s="4" t="inlineStr">
        <is>
          <t>Loans payable - SBA - PPP Loan</t>
        </is>
      </c>
      <c r="B26" s="4" t="inlineStr">
        <is>
          <t xml:space="preserve"> </t>
        </is>
      </c>
      <c r="C26" s="6" t="n">
        <v>280233</v>
      </c>
    </row>
    <row r="27">
      <c r="A27" s="4" t="inlineStr">
        <is>
          <t>Loans payable - SBA - EIDL Loan</t>
        </is>
      </c>
      <c r="B27" s="6" t="n">
        <v>800000</v>
      </c>
      <c r="C27" s="6" t="n">
        <v>800000</v>
      </c>
    </row>
    <row r="28">
      <c r="A28" s="4" t="inlineStr">
        <is>
          <t>Loans payable - related parties</t>
        </is>
      </c>
      <c r="B28" s="6" t="n">
        <v>496500</v>
      </c>
      <c r="C28" s="4" t="inlineStr">
        <is>
          <t xml:space="preserve"> </t>
        </is>
      </c>
    </row>
    <row r="29">
      <c r="A29" s="4" t="inlineStr">
        <is>
          <t>Convertible loans payable - related parties</t>
        </is>
      </c>
      <c r="B29" s="6" t="n">
        <v>2608860</v>
      </c>
      <c r="C29" s="6" t="n">
        <v>367850</v>
      </c>
    </row>
    <row r="30">
      <c r="A30" s="4" t="inlineStr">
        <is>
          <t>Line of credit</t>
        </is>
      </c>
      <c r="B30" s="6" t="n">
        <v>94975</v>
      </c>
      <c r="C30" s="6" t="n">
        <v>94975</v>
      </c>
    </row>
    <row r="31">
      <c r="A31" s="4" t="inlineStr">
        <is>
          <t>Deferred rent</t>
        </is>
      </c>
      <c r="B31" s="6" t="n">
        <v>536812</v>
      </c>
      <c r="C31" s="6" t="n">
        <v>211698</v>
      </c>
    </row>
    <row r="32">
      <c r="A32" s="4" t="inlineStr">
        <is>
          <t>Total Long-term Liabilities</t>
        </is>
      </c>
      <c r="B32" s="6" t="n">
        <v>5462261</v>
      </c>
      <c r="C32" s="6" t="n">
        <v>2372052</v>
      </c>
    </row>
    <row r="33">
      <c r="A33" s="4" t="inlineStr">
        <is>
          <t>Total Liabilities</t>
        </is>
      </c>
      <c r="B33" s="6" t="n">
        <v>14981986</v>
      </c>
      <c r="C33" s="6" t="n">
        <v>8288682</v>
      </c>
    </row>
    <row r="34">
      <c r="A34" s="4" t="inlineStr">
        <is>
          <t>Commitments and Contingencies</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Members' Deficit</t>
        </is>
      </c>
      <c r="B36" s="6" t="n">
        <v>-11214050</v>
      </c>
      <c r="C36" s="6" t="n">
        <v>-7795669</v>
      </c>
    </row>
    <row r="37">
      <c r="A37" s="4" t="inlineStr">
        <is>
          <t>Total Liabilities and Stockholders' Deficit</t>
        </is>
      </c>
      <c r="B37" s="5" t="n">
        <v>3767936</v>
      </c>
      <c r="C37" s="5" t="n">
        <v>4930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s) - USD ($)</t>
        </is>
      </c>
      <c r="B1" s="2" t="inlineStr">
        <is>
          <t>Jun. 30, 2022</t>
        </is>
      </c>
      <c r="C1" s="2" t="inlineStr">
        <is>
          <t>Dec. 31, 2021</t>
        </is>
      </c>
      <c r="D1" s="2" t="inlineStr">
        <is>
          <t>Dec. 31, 2020</t>
        </is>
      </c>
    </row>
    <row r="2">
      <c r="A2" s="3" t="inlineStr">
        <is>
          <t>Condensed Consolidated Balance Sheets</t>
        </is>
      </c>
      <c r="B2" s="4" t="inlineStr">
        <is>
          <t xml:space="preserve"> </t>
        </is>
      </c>
      <c r="C2" s="4" t="inlineStr">
        <is>
          <t xml:space="preserve"> </t>
        </is>
      </c>
      <c r="D2" s="4" t="inlineStr">
        <is>
          <t xml:space="preserve"> </t>
        </is>
      </c>
    </row>
    <row r="3">
      <c r="A3" s="4" t="inlineStr">
        <is>
          <t>Unamortized costs for merchant cash advances</t>
        </is>
      </c>
      <c r="B3" s="5" t="n">
        <v>0</v>
      </c>
      <c r="C3" s="5" t="n">
        <v>57768</v>
      </c>
      <c r="D3" s="5" t="n">
        <v>57768</v>
      </c>
    </row>
    <row r="4">
      <c r="A4" s="4" t="inlineStr">
        <is>
          <t>Shares authorized</t>
        </is>
      </c>
      <c r="B4" s="6" t="n">
        <v>90000000</v>
      </c>
      <c r="C4" s="6" t="n">
        <v>90000000</v>
      </c>
      <c r="D4" s="4" t="inlineStr">
        <is>
          <t xml:space="preserve"> </t>
        </is>
      </c>
    </row>
    <row r="5">
      <c r="A5" s="4" t="inlineStr">
        <is>
          <t>Shares issued</t>
        </is>
      </c>
      <c r="B5" s="6" t="n">
        <v>21675001</v>
      </c>
      <c r="C5" s="6" t="n">
        <v>21675001</v>
      </c>
      <c r="D5" s="4" t="inlineStr">
        <is>
          <t xml:space="preserve"> </t>
        </is>
      </c>
    </row>
    <row r="6">
      <c r="A6" s="4" t="inlineStr">
        <is>
          <t>Shares outstanding</t>
        </is>
      </c>
      <c r="B6" s="6" t="n">
        <v>21675001</v>
      </c>
      <c r="C6" s="6" t="n">
        <v>21675001</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181842</v>
      </c>
      <c r="C4" s="5" t="n">
        <v>-2440038</v>
      </c>
      <c r="D4" s="5" t="n">
        <v>-2233384</v>
      </c>
      <c r="E4" s="5" t="n">
        <v>-4615725</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2556</v>
      </c>
      <c r="C6" s="4" t="inlineStr">
        <is>
          <t xml:space="preserve"> </t>
        </is>
      </c>
      <c r="D6" s="4" t="inlineStr">
        <is>
          <t xml:space="preserve"> </t>
        </is>
      </c>
      <c r="E6" s="4" t="inlineStr">
        <is>
          <t xml:space="preserve"> </t>
        </is>
      </c>
    </row>
    <row r="7">
      <c r="A7" s="3" t="inlineStr">
        <is>
          <t>(Increase) in:</t>
        </is>
      </c>
      <c r="B7" s="4" t="inlineStr">
        <is>
          <t xml:space="preserve"> </t>
        </is>
      </c>
      <c r="C7" s="4" t="inlineStr">
        <is>
          <t xml:space="preserve"> </t>
        </is>
      </c>
      <c r="D7" s="4" t="inlineStr">
        <is>
          <t xml:space="preserve"> </t>
        </is>
      </c>
      <c r="E7" s="4" t="inlineStr">
        <is>
          <t xml:space="preserve"> </t>
        </is>
      </c>
    </row>
    <row r="8">
      <c r="A8" s="4" t="inlineStr">
        <is>
          <t>Processor retained funds</t>
        </is>
      </c>
      <c r="B8" s="6" t="n">
        <v>-4559391</v>
      </c>
      <c r="C8" s="6" t="n">
        <v>-55200</v>
      </c>
      <c r="D8" s="6" t="n">
        <v>1650</v>
      </c>
      <c r="E8" s="6" t="n">
        <v>-40526</v>
      </c>
    </row>
    <row r="9">
      <c r="A9" s="4" t="inlineStr">
        <is>
          <t>Prepaid expenses and other assets</t>
        </is>
      </c>
      <c r="B9" s="6" t="n">
        <v>-346272</v>
      </c>
      <c r="C9" s="6" t="n">
        <v>-24500</v>
      </c>
      <c r="D9" s="6" t="n">
        <v>-938621</v>
      </c>
      <c r="E9" s="4" t="inlineStr">
        <is>
          <t xml:space="preserve"> </t>
        </is>
      </c>
    </row>
    <row r="10">
      <c r="A10" s="4" t="inlineStr">
        <is>
          <t>Security deposits - current</t>
        </is>
      </c>
      <c r="B10" s="4" t="inlineStr">
        <is>
          <t xml:space="preserve"> </t>
        </is>
      </c>
      <c r="C10" s="6" t="n">
        <v>-97961</v>
      </c>
      <c r="D10" s="6" t="n">
        <v>-1219966</v>
      </c>
      <c r="E10" s="6" t="n">
        <v>-120337</v>
      </c>
    </row>
    <row r="11">
      <c r="A11" s="4" t="inlineStr">
        <is>
          <t>Security deposits - noncurrent</t>
        </is>
      </c>
      <c r="B11" s="6" t="n">
        <v>-2731000</v>
      </c>
      <c r="C11" s="6" t="n">
        <v>-521602</v>
      </c>
      <c r="D11" s="4" t="inlineStr">
        <is>
          <t xml:space="preserve"> </t>
        </is>
      </c>
      <c r="E11" s="4" t="inlineStr">
        <is>
          <t xml:space="preserve"> </t>
        </is>
      </c>
    </row>
    <row r="12">
      <c r="A12" s="4" t="inlineStr">
        <is>
          <t>Operating lease right-of-use asset</t>
        </is>
      </c>
      <c r="B12" s="6" t="n">
        <v>-49941971</v>
      </c>
      <c r="C12" s="4" t="inlineStr">
        <is>
          <t xml:space="preserve"> </t>
        </is>
      </c>
      <c r="D12" s="4" t="inlineStr">
        <is>
          <t xml:space="preserve"> </t>
        </is>
      </c>
      <c r="E12" s="4" t="inlineStr">
        <is>
          <t xml:space="preserve"> </t>
        </is>
      </c>
    </row>
    <row r="13">
      <c r="A13" s="3" t="inlineStr">
        <is>
          <t>Increase (Decrease) in:</t>
        </is>
      </c>
      <c r="B13" s="4" t="inlineStr">
        <is>
          <t xml:space="preserve"> </t>
        </is>
      </c>
      <c r="C13" s="4" t="inlineStr">
        <is>
          <t xml:space="preserve"> </t>
        </is>
      </c>
      <c r="D13" s="4" t="inlineStr">
        <is>
          <t xml:space="preserve"> </t>
        </is>
      </c>
      <c r="E13" s="4" t="inlineStr">
        <is>
          <t xml:space="preserve"> </t>
        </is>
      </c>
    </row>
    <row r="14">
      <c r="A14" s="4" t="inlineStr">
        <is>
          <t>Accounts payable and accrued expenses</t>
        </is>
      </c>
      <c r="B14" s="6" t="n">
        <v>1091687</v>
      </c>
      <c r="C14" s="6" t="n">
        <v>-1252473</v>
      </c>
      <c r="D14" s="6" t="n">
        <v>436447</v>
      </c>
      <c r="E14" s="6" t="n">
        <v>3275838</v>
      </c>
    </row>
    <row r="15">
      <c r="A15" s="4" t="inlineStr">
        <is>
          <t>Deferred rent</t>
        </is>
      </c>
      <c r="B15" s="6" t="n">
        <v>-951185</v>
      </c>
      <c r="C15" s="6" t="n">
        <v>63548</v>
      </c>
      <c r="D15" s="6" t="n">
        <v>325114</v>
      </c>
      <c r="E15" s="6" t="n">
        <v>23948</v>
      </c>
    </row>
    <row r="16">
      <c r="A16" s="4" t="inlineStr">
        <is>
          <t>Operating lease liability</t>
        </is>
      </c>
      <c r="B16" s="6" t="n">
        <v>51144873</v>
      </c>
      <c r="C16" s="4" t="inlineStr">
        <is>
          <t xml:space="preserve"> </t>
        </is>
      </c>
      <c r="D16" s="4" t="inlineStr">
        <is>
          <t xml:space="preserve"> </t>
        </is>
      </c>
      <c r="E16" s="4" t="inlineStr">
        <is>
          <t xml:space="preserve"> </t>
        </is>
      </c>
    </row>
    <row r="17">
      <c r="A17" s="4" t="inlineStr">
        <is>
          <t>Income taxes payable</t>
        </is>
      </c>
      <c r="B17" s="6" t="n">
        <v>750000</v>
      </c>
      <c r="C17" s="4" t="inlineStr">
        <is>
          <t xml:space="preserve"> </t>
        </is>
      </c>
      <c r="D17" s="4" t="inlineStr">
        <is>
          <t xml:space="preserve"> </t>
        </is>
      </c>
      <c r="E17" s="4" t="inlineStr">
        <is>
          <t xml:space="preserve"> </t>
        </is>
      </c>
    </row>
    <row r="18">
      <c r="A18" s="4" t="inlineStr">
        <is>
          <t>Rents received in advance</t>
        </is>
      </c>
      <c r="B18" s="6" t="n">
        <v>2251152</v>
      </c>
      <c r="C18" s="6" t="n">
        <v>3756577</v>
      </c>
      <c r="D18" s="6" t="n">
        <v>961405</v>
      </c>
      <c r="E18" s="6" t="n">
        <v>240508</v>
      </c>
    </row>
    <row r="19">
      <c r="A19" s="4" t="inlineStr">
        <is>
          <t>Net cash used in operating activities</t>
        </is>
      </c>
      <c r="B19" s="6" t="n">
        <v>-1107709</v>
      </c>
      <c r="C19" s="6" t="n">
        <v>-571649</v>
      </c>
      <c r="D19" s="6" t="n">
        <v>-2667355</v>
      </c>
      <c r="E19" s="6" t="n">
        <v>-1236294</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Deferred offering costs - net</t>
        </is>
      </c>
      <c r="B21" s="6" t="n">
        <v>-462546</v>
      </c>
      <c r="C21" s="6" t="n">
        <v>-50000</v>
      </c>
      <c r="D21" s="4" t="inlineStr">
        <is>
          <t xml:space="preserve"> </t>
        </is>
      </c>
      <c r="E21" s="4" t="inlineStr">
        <is>
          <t xml:space="preserve"> </t>
        </is>
      </c>
    </row>
    <row r="22">
      <c r="A22" s="4" t="inlineStr">
        <is>
          <t>Proceeds from loans payable - net</t>
        </is>
      </c>
      <c r="B22" s="6" t="n">
        <v>1133725</v>
      </c>
      <c r="C22" s="6" t="n">
        <v>541634</v>
      </c>
      <c r="D22" s="6" t="n">
        <v>1219665</v>
      </c>
      <c r="E22" s="6" t="n">
        <v>651423</v>
      </c>
    </row>
    <row r="23">
      <c r="A23" s="4" t="inlineStr">
        <is>
          <t>Proceeds from loans payable - related parties - net</t>
        </is>
      </c>
      <c r="B23" s="6" t="n">
        <v>1240607</v>
      </c>
      <c r="C23" s="6" t="n">
        <v>201085</v>
      </c>
      <c r="D23" s="4" t="inlineStr">
        <is>
          <t xml:space="preserve"> </t>
        </is>
      </c>
      <c r="E23" s="4" t="inlineStr">
        <is>
          <t xml:space="preserve"> </t>
        </is>
      </c>
    </row>
    <row r="24">
      <c r="A24" s="4" t="inlineStr">
        <is>
          <t>(Repayments of) proceeds from merchant cash advances - net</t>
        </is>
      </c>
      <c r="B24" s="6" t="n">
        <v>-810519</v>
      </c>
      <c r="C24" s="6" t="n">
        <v>840986</v>
      </c>
      <c r="D24" s="4" t="inlineStr">
        <is>
          <t xml:space="preserve"> </t>
        </is>
      </c>
      <c r="E24" s="4" t="inlineStr">
        <is>
          <t xml:space="preserve"> </t>
        </is>
      </c>
    </row>
    <row r="25">
      <c r="A25" s="4" t="inlineStr">
        <is>
          <t>Contributions from members</t>
        </is>
      </c>
      <c r="B25" s="4" t="inlineStr">
        <is>
          <t xml:space="preserve"> </t>
        </is>
      </c>
      <c r="C25" s="6" t="n">
        <v>44026</v>
      </c>
      <c r="D25" s="6" t="n">
        <v>72082</v>
      </c>
      <c r="E25" s="6" t="n">
        <v>500884</v>
      </c>
    </row>
    <row r="26">
      <c r="A26" s="4" t="inlineStr">
        <is>
          <t>Distributions to members</t>
        </is>
      </c>
      <c r="B26" s="4" t="inlineStr">
        <is>
          <t xml:space="preserve"> </t>
        </is>
      </c>
      <c r="C26" s="6" t="n">
        <v>-998725</v>
      </c>
      <c r="D26" s="6" t="n">
        <v>-1257079</v>
      </c>
      <c r="E26" s="6" t="n">
        <v>-1573895</v>
      </c>
    </row>
    <row r="27">
      <c r="A27" s="4" t="inlineStr">
        <is>
          <t>Net cash provided by financing activities</t>
        </is>
      </c>
      <c r="B27" s="6" t="n">
        <v>1101267</v>
      </c>
      <c r="C27" s="6" t="n">
        <v>579006</v>
      </c>
      <c r="D27" s="6" t="n">
        <v>3785341</v>
      </c>
      <c r="E27" s="6" t="n">
        <v>1221766</v>
      </c>
    </row>
    <row r="28">
      <c r="A28" s="4" t="inlineStr">
        <is>
          <t>Net (Decrease) increase in Cash and Restricted Cash</t>
        </is>
      </c>
      <c r="B28" s="6" t="n">
        <v>-6442</v>
      </c>
      <c r="C28" s="6" t="n">
        <v>7357</v>
      </c>
      <c r="D28" s="6" t="n">
        <v>1106486</v>
      </c>
      <c r="E28" s="6" t="n">
        <v>-14528</v>
      </c>
    </row>
    <row r="29">
      <c r="A29" s="4" t="inlineStr">
        <is>
          <t>Cash and Restricted Cash - beginning of period</t>
        </is>
      </c>
      <c r="B29" s="6" t="n">
        <v>1106998</v>
      </c>
      <c r="C29" s="6" t="n">
        <v>512</v>
      </c>
      <c r="D29" s="6" t="n">
        <v>512</v>
      </c>
      <c r="E29" s="6" t="n">
        <v>15040</v>
      </c>
    </row>
    <row r="30">
      <c r="A30" s="4" t="inlineStr">
        <is>
          <t>Total Cash and Restricted Cash - end of period</t>
        </is>
      </c>
      <c r="B30" s="6" t="n">
        <v>1100556</v>
      </c>
      <c r="C30" s="6" t="n">
        <v>7869</v>
      </c>
      <c r="D30" s="6" t="n">
        <v>1106998</v>
      </c>
      <c r="E30" s="6" t="n">
        <v>512</v>
      </c>
    </row>
    <row r="31">
      <c r="A31" s="4" t="inlineStr">
        <is>
          <t>Cash</t>
        </is>
      </c>
      <c r="B31" s="6" t="n">
        <v>556</v>
      </c>
      <c r="C31" s="6" t="n">
        <v>7869</v>
      </c>
      <c r="D31" s="6" t="n">
        <v>6998</v>
      </c>
      <c r="E31" s="6" t="n">
        <v>512</v>
      </c>
    </row>
    <row r="32">
      <c r="A32" s="4" t="inlineStr">
        <is>
          <t>Restricted cash</t>
        </is>
      </c>
      <c r="B32" s="6" t="n">
        <v>1100000</v>
      </c>
      <c r="C32" s="4" t="inlineStr">
        <is>
          <t xml:space="preserve"> </t>
        </is>
      </c>
      <c r="D32" s="6" t="n">
        <v>1100000</v>
      </c>
      <c r="E32" s="4" t="inlineStr">
        <is>
          <t xml:space="preserve"> </t>
        </is>
      </c>
    </row>
    <row r="33">
      <c r="A33" s="4" t="inlineStr">
        <is>
          <t>Total Cash and Restricted Cash</t>
        </is>
      </c>
      <c r="B33" s="6" t="n">
        <v>1100556</v>
      </c>
      <c r="C33" s="6" t="n">
        <v>7869</v>
      </c>
      <c r="D33" s="6" t="n">
        <v>1100000</v>
      </c>
      <c r="E33" s="4" t="inlineStr">
        <is>
          <t xml:space="preserve"> </t>
        </is>
      </c>
    </row>
    <row r="34">
      <c r="A34" s="3" t="inlineStr">
        <is>
          <t>Cash paid for:</t>
        </is>
      </c>
      <c r="B34" s="4" t="inlineStr">
        <is>
          <t xml:space="preserve"> </t>
        </is>
      </c>
      <c r="C34" s="4" t="inlineStr">
        <is>
          <t xml:space="preserve"> </t>
        </is>
      </c>
      <c r="D34" s="4" t="inlineStr">
        <is>
          <t xml:space="preserve"> </t>
        </is>
      </c>
      <c r="E34" s="4" t="inlineStr">
        <is>
          <t xml:space="preserve"> </t>
        </is>
      </c>
    </row>
    <row r="35">
      <c r="A35" s="4" t="inlineStr">
        <is>
          <t>Interest</t>
        </is>
      </c>
      <c r="B35" s="5" t="n">
        <v>1010688</v>
      </c>
      <c r="C35" s="5" t="n">
        <v>518694</v>
      </c>
      <c r="D35" s="5" t="n">
        <v>1333677</v>
      </c>
      <c r="E35" s="5" t="n">
        <v>43458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nsolidated Statements of Operations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c r="H2" s="2" t="inlineStr">
        <is>
          <t>Dec. 31, 2020</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l Revenue</t>
        </is>
      </c>
      <c r="B4" s="5" t="n">
        <v>12656540</v>
      </c>
      <c r="C4" s="4" t="inlineStr">
        <is>
          <t xml:space="preserve"> </t>
        </is>
      </c>
      <c r="D4" s="5" t="n">
        <v>6728686</v>
      </c>
      <c r="E4" s="5" t="n">
        <v>24419439</v>
      </c>
      <c r="F4" s="5" t="n">
        <v>11688873</v>
      </c>
      <c r="G4" s="5" t="n">
        <v>32223365</v>
      </c>
      <c r="H4" s="5" t="n">
        <v>13540488</v>
      </c>
    </row>
    <row r="5">
      <c r="A5" s="4" t="inlineStr">
        <is>
          <t>Refunds and Allowances</t>
        </is>
      </c>
      <c r="B5" s="6" t="n">
        <v>2455202</v>
      </c>
      <c r="C5" s="4" t="inlineStr">
        <is>
          <t xml:space="preserve"> </t>
        </is>
      </c>
      <c r="D5" s="6" t="n">
        <v>2545820</v>
      </c>
      <c r="E5" s="6" t="n">
        <v>5118676</v>
      </c>
      <c r="F5" s="6" t="n">
        <v>4199978</v>
      </c>
      <c r="G5" s="6" t="n">
        <v>10843452</v>
      </c>
      <c r="H5" s="6" t="n">
        <v>5266629</v>
      </c>
    </row>
    <row r="6">
      <c r="A6" s="4" t="inlineStr">
        <is>
          <t>Net Rental Revenue</t>
        </is>
      </c>
      <c r="B6" s="6" t="n">
        <v>10201338</v>
      </c>
      <c r="C6" s="4" t="inlineStr">
        <is>
          <t xml:space="preserve"> </t>
        </is>
      </c>
      <c r="D6" s="6" t="n">
        <v>4182866</v>
      </c>
      <c r="E6" s="6" t="n">
        <v>19300763</v>
      </c>
      <c r="F6" s="6" t="n">
        <v>7488895</v>
      </c>
      <c r="G6" s="6" t="n">
        <v>21379913</v>
      </c>
      <c r="H6" s="6" t="n">
        <v>8273859</v>
      </c>
    </row>
    <row r="7">
      <c r="A7" s="4" t="inlineStr">
        <is>
          <t>Cost of Revenue</t>
        </is>
      </c>
      <c r="B7" s="6" t="n">
        <v>7344720</v>
      </c>
      <c r="C7" s="4" t="inlineStr">
        <is>
          <t xml:space="preserve"> </t>
        </is>
      </c>
      <c r="D7" s="6" t="n">
        <v>4035238</v>
      </c>
      <c r="E7" s="6" t="n">
        <v>13930882</v>
      </c>
      <c r="F7" s="6" t="n">
        <v>7920531</v>
      </c>
      <c r="G7" s="6" t="n">
        <v>19269153</v>
      </c>
      <c r="H7" s="6" t="n">
        <v>11232643</v>
      </c>
    </row>
    <row r="8">
      <c r="A8" s="4" t="inlineStr">
        <is>
          <t>Gross Profit (Loss)</t>
        </is>
      </c>
      <c r="B8" s="6" t="n">
        <v>2856618</v>
      </c>
      <c r="C8" s="4" t="inlineStr">
        <is>
          <t xml:space="preserve"> </t>
        </is>
      </c>
      <c r="D8" s="6" t="n">
        <v>147628</v>
      </c>
      <c r="E8" s="6" t="n">
        <v>5369881</v>
      </c>
      <c r="F8" s="6" t="n">
        <v>-431636</v>
      </c>
      <c r="G8" s="6" t="n">
        <v>2110760</v>
      </c>
      <c r="H8" s="6" t="n">
        <v>-2958784</v>
      </c>
    </row>
    <row r="9">
      <c r="A9" s="3" t="inlineStr">
        <is>
          <t>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ministrative and other</t>
        </is>
      </c>
      <c r="B10" s="6" t="n">
        <v>809121</v>
      </c>
      <c r="C10" s="4" t="inlineStr">
        <is>
          <t xml:space="preserve"> </t>
        </is>
      </c>
      <c r="D10" s="6" t="n">
        <v>701040</v>
      </c>
      <c r="E10" s="6" t="n">
        <v>1559742</v>
      </c>
      <c r="F10" s="6" t="n">
        <v>1258458</v>
      </c>
      <c r="G10" s="6" t="n">
        <v>2680005</v>
      </c>
      <c r="H10" s="6" t="n">
        <v>1045728</v>
      </c>
    </row>
    <row r="11">
      <c r="A11" s="4" t="inlineStr">
        <is>
          <t>Professional fees</t>
        </is>
      </c>
      <c r="B11" s="6" t="n">
        <v>76500</v>
      </c>
      <c r="C11" s="4" t="inlineStr">
        <is>
          <t xml:space="preserve"> </t>
        </is>
      </c>
      <c r="D11" s="6" t="n">
        <v>37390</v>
      </c>
      <c r="E11" s="6" t="n">
        <v>305485</v>
      </c>
      <c r="F11" s="6" t="n">
        <v>90404</v>
      </c>
      <c r="G11" s="6" t="n">
        <v>164632</v>
      </c>
      <c r="H11" s="6" t="n">
        <v>61512</v>
      </c>
    </row>
    <row r="12">
      <c r="A12" s="4" t="inlineStr">
        <is>
          <t>Total General and Administrative Expenses</t>
        </is>
      </c>
      <c r="B12" s="6" t="n">
        <v>885621</v>
      </c>
      <c r="C12" s="4" t="inlineStr">
        <is>
          <t xml:space="preserve"> </t>
        </is>
      </c>
      <c r="D12" s="6" t="n">
        <v>738430</v>
      </c>
      <c r="E12" s="6" t="n">
        <v>1865227</v>
      </c>
      <c r="F12" s="6" t="n">
        <v>1348862</v>
      </c>
      <c r="G12" s="6" t="n">
        <v>2844637</v>
      </c>
      <c r="H12" s="6" t="n">
        <v>1107240</v>
      </c>
    </row>
    <row r="13">
      <c r="A13" s="4" t="inlineStr">
        <is>
          <t>Net Income (Loss) Before Other Income (Expense)</t>
        </is>
      </c>
      <c r="B13" s="6" t="n">
        <v>1970997</v>
      </c>
      <c r="C13" s="4" t="inlineStr">
        <is>
          <t xml:space="preserve"> </t>
        </is>
      </c>
      <c r="D13" s="6" t="n">
        <v>-590802</v>
      </c>
      <c r="E13" s="6" t="n">
        <v>3504654</v>
      </c>
      <c r="F13" s="6" t="n">
        <v>-1780498</v>
      </c>
      <c r="G13" s="6" t="n">
        <v>-733877</v>
      </c>
      <c r="H13" s="6" t="n">
        <v>-4066024</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income</t>
        </is>
      </c>
      <c r="B15" s="6" t="n">
        <v>137154</v>
      </c>
      <c r="C15" s="4" t="inlineStr">
        <is>
          <t xml:space="preserve"> </t>
        </is>
      </c>
      <c r="D15" s="6" t="n">
        <v>434</v>
      </c>
      <c r="E15" s="6" t="n">
        <v>587067</v>
      </c>
      <c r="F15" s="6" t="n">
        <v>467</v>
      </c>
      <c r="G15" s="6" t="n">
        <v>127058</v>
      </c>
      <c r="H15" s="6" t="n">
        <v>28068</v>
      </c>
    </row>
    <row r="16">
      <c r="A16" s="4" t="inlineStr">
        <is>
          <t>Interest and financing costs</t>
        </is>
      </c>
      <c r="B16" s="6" t="n">
        <v>-595742</v>
      </c>
      <c r="C16" s="4" t="inlineStr">
        <is>
          <t xml:space="preserve"> </t>
        </is>
      </c>
      <c r="D16" s="6" t="n">
        <v>-542764</v>
      </c>
      <c r="E16" s="6" t="n">
        <v>-1159879</v>
      </c>
      <c r="F16" s="6" t="n">
        <v>-660007</v>
      </c>
      <c r="G16" s="6" t="n">
        <v>-1626565</v>
      </c>
      <c r="H16" s="6" t="n">
        <v>-577769</v>
      </c>
    </row>
    <row r="17">
      <c r="A17" s="4" t="inlineStr">
        <is>
          <t>Total Other Expenses</t>
        </is>
      </c>
      <c r="B17" s="6" t="n">
        <v>-458588</v>
      </c>
      <c r="C17" s="4" t="inlineStr">
        <is>
          <t xml:space="preserve"> </t>
        </is>
      </c>
      <c r="D17" s="6" t="n">
        <v>-542330</v>
      </c>
      <c r="E17" s="6" t="n">
        <v>-572812</v>
      </c>
      <c r="F17" s="6" t="n">
        <v>-659540</v>
      </c>
      <c r="G17" s="6" t="n">
        <v>-1499507</v>
      </c>
      <c r="H17" s="6" t="n">
        <v>-549701</v>
      </c>
    </row>
    <row r="18">
      <c r="A18" s="4" t="inlineStr">
        <is>
          <t>Income (Loss) Before Provision for Income Taxes</t>
        </is>
      </c>
      <c r="B18" s="6" t="n">
        <v>1512409</v>
      </c>
      <c r="C18" s="4" t="inlineStr">
        <is>
          <t xml:space="preserve"> </t>
        </is>
      </c>
      <c r="D18" s="6" t="n">
        <v>-1133132</v>
      </c>
      <c r="E18" s="6" t="n">
        <v>2931842</v>
      </c>
      <c r="F18" s="6" t="n">
        <v>-2440038</v>
      </c>
      <c r="G18" s="4" t="inlineStr">
        <is>
          <t xml:space="preserve"> </t>
        </is>
      </c>
      <c r="H18" s="4" t="inlineStr">
        <is>
          <t xml:space="preserve"> </t>
        </is>
      </c>
    </row>
    <row r="19">
      <c r="A19" s="3" t="inlineStr">
        <is>
          <t>Provision for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t</t>
        </is>
      </c>
      <c r="B20" s="6" t="n">
        <v>750000</v>
      </c>
      <c r="C20" s="4" t="inlineStr">
        <is>
          <t xml:space="preserve"> </t>
        </is>
      </c>
      <c r="D20" s="4" t="inlineStr">
        <is>
          <t xml:space="preserve"> </t>
        </is>
      </c>
      <c r="E20" s="6" t="n">
        <v>750000</v>
      </c>
      <c r="F20" s="4" t="inlineStr">
        <is>
          <t xml:space="preserve"> </t>
        </is>
      </c>
      <c r="G20" s="4" t="inlineStr">
        <is>
          <t xml:space="preserve"> </t>
        </is>
      </c>
      <c r="H20" s="4" t="inlineStr">
        <is>
          <t xml:space="preserve"> </t>
        </is>
      </c>
    </row>
    <row r="21">
      <c r="A21" s="4" t="inlineStr">
        <is>
          <t>Net Income (Loss)</t>
        </is>
      </c>
      <c r="B21" s="5" t="n">
        <v>762409</v>
      </c>
      <c r="C21" s="5" t="n">
        <v>1419433</v>
      </c>
      <c r="D21" s="5" t="n">
        <v>-1133132</v>
      </c>
      <c r="E21" s="5" t="n">
        <v>2181842</v>
      </c>
      <c r="F21" s="5" t="n">
        <v>-2440038</v>
      </c>
      <c r="G21" s="5" t="n">
        <v>-2233384</v>
      </c>
      <c r="H21" s="5" t="n">
        <v>-4615725</v>
      </c>
    </row>
    <row r="22">
      <c r="A22" s="4" t="inlineStr">
        <is>
          <t>Basic earnings per common share</t>
        </is>
      </c>
      <c r="B22" s="7" t="n">
        <v>0.04</v>
      </c>
      <c r="C22" s="4" t="inlineStr">
        <is>
          <t xml:space="preserve"> </t>
        </is>
      </c>
      <c r="D22" s="4" t="inlineStr">
        <is>
          <t xml:space="preserve"> </t>
        </is>
      </c>
      <c r="E22" s="7" t="n">
        <v>0.1</v>
      </c>
      <c r="F22" s="4" t="inlineStr">
        <is>
          <t xml:space="preserve"> </t>
        </is>
      </c>
      <c r="G22" s="4" t="inlineStr">
        <is>
          <t xml:space="preserve"> </t>
        </is>
      </c>
      <c r="H22" s="4" t="inlineStr">
        <is>
          <t xml:space="preserve"> </t>
        </is>
      </c>
    </row>
    <row r="23">
      <c r="A23" s="4" t="inlineStr">
        <is>
          <t>Diluted earnings per common share</t>
        </is>
      </c>
      <c r="B23" s="7" t="n">
        <v>0.04</v>
      </c>
      <c r="C23" s="4" t="inlineStr">
        <is>
          <t xml:space="preserve"> </t>
        </is>
      </c>
      <c r="D23" s="4" t="inlineStr">
        <is>
          <t xml:space="preserve"> </t>
        </is>
      </c>
      <c r="E23" s="7" t="n">
        <v>0.1</v>
      </c>
      <c r="F23" s="4" t="inlineStr">
        <is>
          <t xml:space="preserve"> </t>
        </is>
      </c>
      <c r="G23" s="4" t="inlineStr">
        <is>
          <t xml:space="preserve"> </t>
        </is>
      </c>
      <c r="H23" s="4" t="inlineStr">
        <is>
          <t xml:space="preserve"> </t>
        </is>
      </c>
    </row>
    <row r="24">
      <c r="A24" s="4" t="inlineStr">
        <is>
          <t>Basic, weighted average number of common shares outstanding</t>
        </is>
      </c>
      <c r="B24" s="6" t="n">
        <v>21675001</v>
      </c>
      <c r="C24" s="4" t="inlineStr">
        <is>
          <t xml:space="preserve"> </t>
        </is>
      </c>
      <c r="D24" s="4" t="inlineStr">
        <is>
          <t xml:space="preserve"> </t>
        </is>
      </c>
      <c r="E24" s="6" t="n">
        <v>21315747</v>
      </c>
      <c r="F24" s="4" t="inlineStr">
        <is>
          <t xml:space="preserve"> </t>
        </is>
      </c>
      <c r="G24" s="4" t="inlineStr">
        <is>
          <t xml:space="preserve"> </t>
        </is>
      </c>
      <c r="H24" s="4" t="inlineStr">
        <is>
          <t xml:space="preserve"> </t>
        </is>
      </c>
    </row>
    <row r="25">
      <c r="A25" s="4" t="inlineStr">
        <is>
          <t>Diluted, weighted average number of common shares outstanding</t>
        </is>
      </c>
      <c r="B25" s="6" t="n">
        <v>21675001</v>
      </c>
      <c r="C25" s="4" t="inlineStr">
        <is>
          <t xml:space="preserve"> </t>
        </is>
      </c>
      <c r="D25" s="4" t="inlineStr">
        <is>
          <t xml:space="preserve"> </t>
        </is>
      </c>
      <c r="E25" s="6" t="n">
        <v>21675001</v>
      </c>
      <c r="F25" s="4" t="inlineStr">
        <is>
          <t xml:space="preserve"> </t>
        </is>
      </c>
      <c r="G25" s="4" t="inlineStr">
        <is>
          <t xml:space="preserve"> </t>
        </is>
      </c>
      <c r="H25" s="4" t="inlineStr">
        <is>
          <t xml:space="preserve"> </t>
        </is>
      </c>
    </row>
  </sheetData>
  <mergeCells count="4">
    <mergeCell ref="A1:A2"/>
    <mergeCell ref="B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9" customWidth="1" min="1" max="1"/>
    <col width="22" customWidth="1" min="2" max="2"/>
    <col width="17" customWidth="1" min="3" max="3"/>
    <col width="27" customWidth="1" min="4" max="4"/>
    <col width="20" customWidth="1" min="5" max="5"/>
    <col width="13" customWidth="1" min="6" max="6"/>
  </cols>
  <sheetData>
    <row r="1">
      <c r="A1" s="1" t="inlineStr">
        <is>
          <t>Consolidated Statements of Changes in Members' Deficit - USD ($)</t>
        </is>
      </c>
      <c r="B1" s="2" t="inlineStr">
        <is>
          <t>Common Stock [Member]</t>
        </is>
      </c>
      <c r="C1" s="2" t="inlineStr">
        <is>
          <t>Members' Deficit</t>
        </is>
      </c>
      <c r="D1" s="2" t="inlineStr">
        <is>
          <t>Additional Paid-in Capital</t>
        </is>
      </c>
      <c r="E1" s="2" t="inlineStr">
        <is>
          <t>Accumulated Deficit</t>
        </is>
      </c>
      <c r="F1" s="2" t="inlineStr">
        <is>
          <t>Total</t>
        </is>
      </c>
    </row>
    <row r="2">
      <c r="A2" s="4" t="inlineStr">
        <is>
          <t>Beginning balance at Dec. 31, 2019</t>
        </is>
      </c>
      <c r="B2" s="4" t="inlineStr">
        <is>
          <t xml:space="preserve"> </t>
        </is>
      </c>
      <c r="C2" s="5" t="n">
        <v>-2106933</v>
      </c>
      <c r="D2" s="4" t="inlineStr">
        <is>
          <t xml:space="preserve"> </t>
        </is>
      </c>
      <c r="E2" s="4" t="inlineStr">
        <is>
          <t xml:space="preserve"> </t>
        </is>
      </c>
      <c r="F2" s="4" t="inlineStr">
        <is>
          <t xml:space="preserve"> </t>
        </is>
      </c>
    </row>
    <row r="3">
      <c r="A3" s="3" t="inlineStr">
        <is>
          <t>Condensed Consolidated Statement of Changes in Stock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6" t="n">
        <v>-4615725</v>
      </c>
      <c r="D4" s="4" t="inlineStr">
        <is>
          <t xml:space="preserve"> </t>
        </is>
      </c>
      <c r="E4" s="4" t="inlineStr">
        <is>
          <t xml:space="preserve"> </t>
        </is>
      </c>
      <c r="F4" s="5" t="n">
        <v>-4615725</v>
      </c>
    </row>
    <row r="5">
      <c r="A5" s="4" t="inlineStr">
        <is>
          <t>Contributions</t>
        </is>
      </c>
      <c r="B5" s="4" t="inlineStr">
        <is>
          <t xml:space="preserve"> </t>
        </is>
      </c>
      <c r="C5" s="6" t="n">
        <v>500884</v>
      </c>
      <c r="D5" s="4" t="inlineStr">
        <is>
          <t xml:space="preserve"> </t>
        </is>
      </c>
      <c r="E5" s="4" t="inlineStr">
        <is>
          <t xml:space="preserve"> </t>
        </is>
      </c>
      <c r="F5" s="4" t="inlineStr">
        <is>
          <t xml:space="preserve"> </t>
        </is>
      </c>
    </row>
    <row r="6">
      <c r="A6" s="4" t="inlineStr">
        <is>
          <t>Distributions</t>
        </is>
      </c>
      <c r="B6" s="4" t="inlineStr">
        <is>
          <t xml:space="preserve"> </t>
        </is>
      </c>
      <c r="C6" s="6" t="n">
        <v>-1573895</v>
      </c>
      <c r="D6" s="4" t="inlineStr">
        <is>
          <t xml:space="preserve"> </t>
        </is>
      </c>
      <c r="E6" s="4" t="inlineStr">
        <is>
          <t xml:space="preserve"> </t>
        </is>
      </c>
      <c r="F6" s="4" t="inlineStr">
        <is>
          <t xml:space="preserve"> </t>
        </is>
      </c>
    </row>
    <row r="7">
      <c r="A7" s="4" t="inlineStr">
        <is>
          <t>Ending balance at Dec. 31, 2020</t>
        </is>
      </c>
      <c r="B7" s="5" t="n">
        <v>0</v>
      </c>
      <c r="C7" s="6" t="n">
        <v>-7795669</v>
      </c>
      <c r="D7" s="5" t="n">
        <v>0</v>
      </c>
      <c r="E7" s="5" t="n">
        <v>0</v>
      </c>
      <c r="F7" s="6" t="n">
        <v>0</v>
      </c>
    </row>
    <row r="8">
      <c r="A8" s="4" t="inlineStr">
        <is>
          <t>Ending balance (in shares) at Dec. 31, 2020</t>
        </is>
      </c>
      <c r="B8" s="6" t="n">
        <v>0</v>
      </c>
      <c r="C8" s="4" t="inlineStr">
        <is>
          <t xml:space="preserve"> </t>
        </is>
      </c>
      <c r="D8" s="4" t="inlineStr">
        <is>
          <t xml:space="preserve"> </t>
        </is>
      </c>
      <c r="E8" s="4" t="inlineStr">
        <is>
          <t xml:space="preserve"> </t>
        </is>
      </c>
      <c r="F8" s="4" t="inlineStr">
        <is>
          <t xml:space="preserve"> </t>
        </is>
      </c>
    </row>
    <row r="9">
      <c r="A9" s="3" t="inlineStr">
        <is>
          <t>Condensed Consolidated Statement of Changes in Stockholders' Defici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6" t="n">
        <v>-1306906</v>
      </c>
      <c r="D10" s="4" t="inlineStr">
        <is>
          <t xml:space="preserve"> </t>
        </is>
      </c>
      <c r="E10" s="4" t="inlineStr">
        <is>
          <t xml:space="preserve"> </t>
        </is>
      </c>
      <c r="F10" s="4" t="inlineStr">
        <is>
          <t xml:space="preserve"> </t>
        </is>
      </c>
    </row>
    <row r="11">
      <c r="A11" s="4" t="inlineStr">
        <is>
          <t>Contributions</t>
        </is>
      </c>
      <c r="B11" s="4" t="inlineStr">
        <is>
          <t xml:space="preserve"> </t>
        </is>
      </c>
      <c r="C11" s="6" t="n">
        <v>33821</v>
      </c>
      <c r="D11" s="4" t="inlineStr">
        <is>
          <t xml:space="preserve"> </t>
        </is>
      </c>
      <c r="E11" s="4" t="inlineStr">
        <is>
          <t xml:space="preserve"> </t>
        </is>
      </c>
      <c r="F11" s="4" t="inlineStr">
        <is>
          <t xml:space="preserve"> </t>
        </is>
      </c>
    </row>
    <row r="12">
      <c r="A12" s="4" t="inlineStr">
        <is>
          <t>Distributions</t>
        </is>
      </c>
      <c r="B12" s="4" t="inlineStr">
        <is>
          <t xml:space="preserve"> </t>
        </is>
      </c>
      <c r="C12" s="6" t="n">
        <v>-568485</v>
      </c>
      <c r="D12" s="4" t="inlineStr">
        <is>
          <t xml:space="preserve"> </t>
        </is>
      </c>
      <c r="E12" s="4" t="inlineStr">
        <is>
          <t xml:space="preserve"> </t>
        </is>
      </c>
      <c r="F12" s="4" t="inlineStr">
        <is>
          <t xml:space="preserve"> </t>
        </is>
      </c>
    </row>
    <row r="13">
      <c r="A13" s="4" t="inlineStr">
        <is>
          <t>Ending balance at Mar. 31, 2021</t>
        </is>
      </c>
      <c r="B13" s="4" t="inlineStr">
        <is>
          <t xml:space="preserve"> </t>
        </is>
      </c>
      <c r="C13" s="6" t="n">
        <v>-9637239</v>
      </c>
      <c r="D13" s="4" t="inlineStr">
        <is>
          <t xml:space="preserve"> </t>
        </is>
      </c>
      <c r="E13" s="4" t="inlineStr">
        <is>
          <t xml:space="preserve"> </t>
        </is>
      </c>
      <c r="F13" s="4" t="inlineStr">
        <is>
          <t xml:space="preserve"> </t>
        </is>
      </c>
    </row>
    <row r="14">
      <c r="A14" s="4" t="inlineStr">
        <is>
          <t>Beginning balance at Dec. 31, 2020</t>
        </is>
      </c>
      <c r="B14" s="5" t="n">
        <v>0</v>
      </c>
      <c r="C14" s="6" t="n">
        <v>-7795669</v>
      </c>
      <c r="D14" s="6" t="n">
        <v>0</v>
      </c>
      <c r="E14" s="6" t="n">
        <v>0</v>
      </c>
      <c r="F14" s="6" t="n">
        <v>0</v>
      </c>
    </row>
    <row r="15">
      <c r="A15" s="4" t="inlineStr">
        <is>
          <t>Beginning balance (in shares) at Dec. 31, 2020</t>
        </is>
      </c>
      <c r="B15" s="6" t="n">
        <v>0</v>
      </c>
      <c r="C15" s="4" t="inlineStr">
        <is>
          <t xml:space="preserve"> </t>
        </is>
      </c>
      <c r="D15" s="4" t="inlineStr">
        <is>
          <t xml:space="preserve"> </t>
        </is>
      </c>
      <c r="E15" s="4" t="inlineStr">
        <is>
          <t xml:space="preserve"> </t>
        </is>
      </c>
      <c r="F15" s="4" t="inlineStr">
        <is>
          <t xml:space="preserve"> </t>
        </is>
      </c>
    </row>
    <row r="16">
      <c r="A16" s="3" t="inlineStr">
        <is>
          <t>Condensed Consolidated Statement of Changes in Stockholders'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6" t="n">
        <v>-2440038</v>
      </c>
    </row>
    <row r="18">
      <c r="A18" s="4" t="inlineStr">
        <is>
          <t>Ending balance at Jun. 30, 2021</t>
        </is>
      </c>
      <c r="B18" s="4" t="inlineStr">
        <is>
          <t xml:space="preserve"> </t>
        </is>
      </c>
      <c r="C18" s="6" t="n">
        <v>-11190406</v>
      </c>
      <c r="D18" s="4" t="inlineStr">
        <is>
          <t xml:space="preserve"> </t>
        </is>
      </c>
      <c r="E18" s="4" t="inlineStr">
        <is>
          <t xml:space="preserve"> </t>
        </is>
      </c>
      <c r="F18" s="4" t="inlineStr">
        <is>
          <t xml:space="preserve"> </t>
        </is>
      </c>
    </row>
    <row r="19">
      <c r="A19" s="4" t="inlineStr">
        <is>
          <t>Beginning balance at Dec. 31, 2020</t>
        </is>
      </c>
      <c r="B19" s="5" t="n">
        <v>0</v>
      </c>
      <c r="C19" s="6" t="n">
        <v>-7795669</v>
      </c>
      <c r="D19" s="6" t="n">
        <v>0</v>
      </c>
      <c r="E19" s="6" t="n">
        <v>0</v>
      </c>
      <c r="F19" s="6" t="n">
        <v>0</v>
      </c>
    </row>
    <row r="20">
      <c r="A20" s="4" t="inlineStr">
        <is>
          <t>Beginning balance (in shares) at Dec. 31, 2020</t>
        </is>
      </c>
      <c r="B20" s="6" t="n">
        <v>0</v>
      </c>
      <c r="C20" s="4" t="inlineStr">
        <is>
          <t xml:space="preserve"> </t>
        </is>
      </c>
      <c r="D20" s="4" t="inlineStr">
        <is>
          <t xml:space="preserve"> </t>
        </is>
      </c>
      <c r="E20" s="4" t="inlineStr">
        <is>
          <t xml:space="preserve"> </t>
        </is>
      </c>
      <c r="F20" s="4" t="inlineStr">
        <is>
          <t xml:space="preserve"> </t>
        </is>
      </c>
    </row>
    <row r="21">
      <c r="A21" s="3" t="inlineStr">
        <is>
          <t>Condensed Consolidated Statement of Changes in Stockholders'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4" t="inlineStr">
        <is>
          <t xml:space="preserve"> </t>
        </is>
      </c>
      <c r="C22" s="6" t="n">
        <v>-2233384</v>
      </c>
      <c r="D22" s="4" t="inlineStr">
        <is>
          <t xml:space="preserve"> </t>
        </is>
      </c>
      <c r="E22" s="4" t="inlineStr">
        <is>
          <t xml:space="preserve"> </t>
        </is>
      </c>
      <c r="F22" s="6" t="n">
        <v>-2233384</v>
      </c>
    </row>
    <row r="23">
      <c r="A23" s="4" t="inlineStr">
        <is>
          <t>Contributions</t>
        </is>
      </c>
      <c r="B23" s="4" t="inlineStr">
        <is>
          <t xml:space="preserve"> </t>
        </is>
      </c>
      <c r="C23" s="6" t="n">
        <v>72082</v>
      </c>
      <c r="D23" s="4" t="inlineStr">
        <is>
          <t xml:space="preserve"> </t>
        </is>
      </c>
      <c r="E23" s="4" t="inlineStr">
        <is>
          <t xml:space="preserve"> </t>
        </is>
      </c>
      <c r="F23" s="4" t="inlineStr">
        <is>
          <t xml:space="preserve"> </t>
        </is>
      </c>
    </row>
    <row r="24">
      <c r="A24" s="4" t="inlineStr">
        <is>
          <t>Distributions</t>
        </is>
      </c>
      <c r="B24" s="4" t="inlineStr">
        <is>
          <t xml:space="preserve"> </t>
        </is>
      </c>
      <c r="C24" s="6" t="n">
        <v>-1257079</v>
      </c>
      <c r="D24" s="4" t="inlineStr">
        <is>
          <t xml:space="preserve"> </t>
        </is>
      </c>
      <c r="E24" s="4" t="inlineStr">
        <is>
          <t xml:space="preserve"> </t>
        </is>
      </c>
      <c r="F24" s="4" t="inlineStr">
        <is>
          <t xml:space="preserve"> </t>
        </is>
      </c>
    </row>
    <row r="25">
      <c r="A25" s="4" t="inlineStr">
        <is>
          <t>Ending balance at Dec. 31, 2021</t>
        </is>
      </c>
      <c r="B25" s="5" t="n">
        <v>0</v>
      </c>
      <c r="C25" s="6" t="n">
        <v>-11214050</v>
      </c>
      <c r="D25" s="6" t="n">
        <v>0</v>
      </c>
      <c r="E25" s="6" t="n">
        <v>0</v>
      </c>
      <c r="F25" s="6" t="n">
        <v>-11214050</v>
      </c>
    </row>
    <row r="26">
      <c r="A26" s="4" t="inlineStr">
        <is>
          <t>Ending balance (in shares) at Dec. 31, 2021</t>
        </is>
      </c>
      <c r="B26" s="6" t="n">
        <v>0</v>
      </c>
      <c r="C26" s="4" t="inlineStr">
        <is>
          <t xml:space="preserve"> </t>
        </is>
      </c>
      <c r="D26" s="4" t="inlineStr">
        <is>
          <t xml:space="preserve"> </t>
        </is>
      </c>
      <c r="E26" s="4" t="inlineStr">
        <is>
          <t xml:space="preserve"> </t>
        </is>
      </c>
      <c r="F26" s="4" t="inlineStr">
        <is>
          <t xml:space="preserve"> </t>
        </is>
      </c>
    </row>
    <row r="27">
      <c r="A27" s="4" t="inlineStr">
        <is>
          <t>Beginning balance at Mar. 31, 2021</t>
        </is>
      </c>
      <c r="B27" s="4" t="inlineStr">
        <is>
          <t xml:space="preserve"> </t>
        </is>
      </c>
      <c r="C27" s="6" t="n">
        <v>-9637239</v>
      </c>
      <c r="D27" s="4" t="inlineStr">
        <is>
          <t xml:space="preserve"> </t>
        </is>
      </c>
      <c r="E27" s="4" t="inlineStr">
        <is>
          <t xml:space="preserve"> </t>
        </is>
      </c>
      <c r="F27" s="4" t="inlineStr">
        <is>
          <t xml:space="preserve"> </t>
        </is>
      </c>
    </row>
    <row r="28">
      <c r="A28" s="3" t="inlineStr">
        <is>
          <t>Condensed Consolidated Statement of Changes in Stockholders' Defic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4" t="inlineStr">
        <is>
          <t xml:space="preserve"> </t>
        </is>
      </c>
      <c r="C29" s="6" t="n">
        <v>-1133132</v>
      </c>
      <c r="D29" s="4" t="inlineStr">
        <is>
          <t xml:space="preserve"> </t>
        </is>
      </c>
      <c r="E29" s="4" t="inlineStr">
        <is>
          <t xml:space="preserve"> </t>
        </is>
      </c>
      <c r="F29" s="6" t="n">
        <v>-1133132</v>
      </c>
    </row>
    <row r="30">
      <c r="A30" s="4" t="inlineStr">
        <is>
          <t>Contributions</t>
        </is>
      </c>
      <c r="B30" s="4" t="inlineStr">
        <is>
          <t xml:space="preserve"> </t>
        </is>
      </c>
      <c r="C30" s="6" t="n">
        <v>10205</v>
      </c>
      <c r="D30" s="4" t="inlineStr">
        <is>
          <t xml:space="preserve"> </t>
        </is>
      </c>
      <c r="E30" s="4" t="inlineStr">
        <is>
          <t xml:space="preserve"> </t>
        </is>
      </c>
      <c r="F30" s="4" t="inlineStr">
        <is>
          <t xml:space="preserve"> </t>
        </is>
      </c>
    </row>
    <row r="31">
      <c r="A31" s="4" t="inlineStr">
        <is>
          <t>Distributions</t>
        </is>
      </c>
      <c r="B31" s="4" t="inlineStr">
        <is>
          <t xml:space="preserve"> </t>
        </is>
      </c>
      <c r="C31" s="6" t="n">
        <v>-430240</v>
      </c>
      <c r="D31" s="4" t="inlineStr">
        <is>
          <t xml:space="preserve"> </t>
        </is>
      </c>
      <c r="E31" s="4" t="inlineStr">
        <is>
          <t xml:space="preserve"> </t>
        </is>
      </c>
      <c r="F31" s="4" t="inlineStr">
        <is>
          <t xml:space="preserve"> </t>
        </is>
      </c>
    </row>
    <row r="32">
      <c r="A32" s="4" t="inlineStr">
        <is>
          <t>Ending balance at Jun. 30, 2021</t>
        </is>
      </c>
      <c r="B32" s="4" t="inlineStr">
        <is>
          <t xml:space="preserve"> </t>
        </is>
      </c>
      <c r="C32" s="6" t="n">
        <v>-11190406</v>
      </c>
      <c r="D32" s="4" t="inlineStr">
        <is>
          <t xml:space="preserve"> </t>
        </is>
      </c>
      <c r="E32" s="4" t="inlineStr">
        <is>
          <t xml:space="preserve"> </t>
        </is>
      </c>
      <c r="F32" s="4" t="inlineStr">
        <is>
          <t xml:space="preserve"> </t>
        </is>
      </c>
    </row>
    <row r="33">
      <c r="A33" s="4" t="inlineStr">
        <is>
          <t>Beginning balance at Dec. 31, 2021</t>
        </is>
      </c>
      <c r="B33" s="5" t="n">
        <v>0</v>
      </c>
      <c r="C33" s="6" t="n">
        <v>-11214050</v>
      </c>
      <c r="D33" s="6" t="n">
        <v>0</v>
      </c>
      <c r="E33" s="6" t="n">
        <v>0</v>
      </c>
      <c r="F33" s="6" t="n">
        <v>-11214050</v>
      </c>
    </row>
    <row r="34">
      <c r="A34" s="3" t="inlineStr">
        <is>
          <t>Condensed Consolidated Statement of Changes in Stockholders'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4" t="inlineStr">
        <is>
          <t xml:space="preserve"> </t>
        </is>
      </c>
      <c r="C35" s="4" t="inlineStr">
        <is>
          <t xml:space="preserve"> </t>
        </is>
      </c>
      <c r="D35" s="4" t="inlineStr">
        <is>
          <t xml:space="preserve"> </t>
        </is>
      </c>
      <c r="E35" s="6" t="n">
        <v>1419433</v>
      </c>
      <c r="F35" s="6" t="n">
        <v>1419433</v>
      </c>
    </row>
    <row r="36">
      <c r="A36" s="4" t="inlineStr">
        <is>
          <t>Cumulative Effects Of Changes In Accounting Principle</t>
        </is>
      </c>
      <c r="B36" s="4" t="inlineStr">
        <is>
          <t xml:space="preserve"> </t>
        </is>
      </c>
      <c r="C36" s="6" t="n">
        <v>-414373</v>
      </c>
      <c r="D36" s="4" t="inlineStr">
        <is>
          <t xml:space="preserve"> </t>
        </is>
      </c>
      <c r="E36" s="4" t="inlineStr">
        <is>
          <t xml:space="preserve"> </t>
        </is>
      </c>
      <c r="F36" s="6" t="n">
        <v>-414373</v>
      </c>
    </row>
    <row r="37">
      <c r="A37" s="4" t="inlineStr">
        <is>
          <t>Conversion to C Corp</t>
        </is>
      </c>
      <c r="B37" s="5" t="n">
        <v>216</v>
      </c>
      <c r="C37" s="6" t="n">
        <v>11628423</v>
      </c>
      <c r="D37" s="4" t="inlineStr">
        <is>
          <t xml:space="preserve"> </t>
        </is>
      </c>
      <c r="E37" s="6" t="n">
        <v>-11628639</v>
      </c>
      <c r="F37" s="4" t="inlineStr">
        <is>
          <t xml:space="preserve"> </t>
        </is>
      </c>
    </row>
    <row r="38">
      <c r="A38" s="4" t="inlineStr">
        <is>
          <t>Conversion to C Corp (in shares)</t>
        </is>
      </c>
      <c r="B38" s="6" t="n">
        <v>21675001</v>
      </c>
      <c r="C38" s="4" t="inlineStr">
        <is>
          <t xml:space="preserve"> </t>
        </is>
      </c>
      <c r="D38" s="4" t="inlineStr">
        <is>
          <t xml:space="preserve"> </t>
        </is>
      </c>
      <c r="E38" s="4" t="inlineStr">
        <is>
          <t xml:space="preserve"> </t>
        </is>
      </c>
      <c r="F38" s="4" t="inlineStr">
        <is>
          <t xml:space="preserve"> </t>
        </is>
      </c>
    </row>
    <row r="39">
      <c r="A39" s="4" t="inlineStr">
        <is>
          <t>Ending balance at Mar. 31, 2022</t>
        </is>
      </c>
      <c r="B39" s="5" t="n">
        <v>216</v>
      </c>
      <c r="C39" s="4" t="inlineStr">
        <is>
          <t xml:space="preserve"> </t>
        </is>
      </c>
      <c r="D39" s="4" t="inlineStr">
        <is>
          <t xml:space="preserve"> </t>
        </is>
      </c>
      <c r="E39" s="6" t="n">
        <v>-10209206</v>
      </c>
      <c r="F39" s="6" t="n">
        <v>-10208990</v>
      </c>
    </row>
    <row r="40">
      <c r="A40" s="4" t="inlineStr">
        <is>
          <t>Ending balance (in shares) at Mar. 31, 2022</t>
        </is>
      </c>
      <c r="B40" s="6" t="n">
        <v>21675001</v>
      </c>
      <c r="C40" s="4" t="inlineStr">
        <is>
          <t xml:space="preserve"> </t>
        </is>
      </c>
      <c r="D40" s="4" t="inlineStr">
        <is>
          <t xml:space="preserve"> </t>
        </is>
      </c>
      <c r="E40" s="4" t="inlineStr">
        <is>
          <t xml:space="preserve"> </t>
        </is>
      </c>
      <c r="F40" s="4" t="inlineStr">
        <is>
          <t xml:space="preserve"> </t>
        </is>
      </c>
    </row>
    <row r="41">
      <c r="A41" s="4" t="inlineStr">
        <is>
          <t>Beginning balance at Dec. 31, 2021</t>
        </is>
      </c>
      <c r="B41" s="5" t="n">
        <v>0</v>
      </c>
      <c r="C41" s="5" t="n">
        <v>-11214050</v>
      </c>
      <c r="D41" s="5" t="n">
        <v>0</v>
      </c>
      <c r="E41" s="6" t="n">
        <v>0</v>
      </c>
      <c r="F41" s="6" t="n">
        <v>-11214050</v>
      </c>
    </row>
    <row r="42">
      <c r="A42" s="4" t="inlineStr">
        <is>
          <t>Beginning balance (in shares) at Dec. 31, 2021</t>
        </is>
      </c>
      <c r="B42" s="6" t="n">
        <v>0</v>
      </c>
      <c r="C42" s="4" t="inlineStr">
        <is>
          <t xml:space="preserve"> </t>
        </is>
      </c>
      <c r="D42" s="4" t="inlineStr">
        <is>
          <t xml:space="preserve"> </t>
        </is>
      </c>
      <c r="E42" s="4" t="inlineStr">
        <is>
          <t xml:space="preserve"> </t>
        </is>
      </c>
      <c r="F42" s="4" t="inlineStr">
        <is>
          <t xml:space="preserve"> </t>
        </is>
      </c>
    </row>
    <row r="43">
      <c r="A43" s="3" t="inlineStr">
        <is>
          <t>Condensed Consolidated Statement of Changes in Stockholders' Defici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6" t="n">
        <v>2181842</v>
      </c>
    </row>
    <row r="45">
      <c r="A45" s="4" t="inlineStr">
        <is>
          <t>Ending balance at Jun. 30, 2022</t>
        </is>
      </c>
      <c r="B45" s="5" t="n">
        <v>216</v>
      </c>
      <c r="C45" s="4" t="inlineStr">
        <is>
          <t xml:space="preserve"> </t>
        </is>
      </c>
      <c r="D45" s="4" t="inlineStr">
        <is>
          <t xml:space="preserve"> </t>
        </is>
      </c>
      <c r="E45" s="6" t="n">
        <v>-9446797</v>
      </c>
      <c r="F45" s="6" t="n">
        <v>-9446581</v>
      </c>
    </row>
    <row r="46">
      <c r="A46" s="4" t="inlineStr">
        <is>
          <t>Ending balance (in shares) at Jun. 30, 2022</t>
        </is>
      </c>
      <c r="B46" s="6" t="n">
        <v>21675001</v>
      </c>
      <c r="C46" s="4" t="inlineStr">
        <is>
          <t xml:space="preserve"> </t>
        </is>
      </c>
      <c r="D46" s="4" t="inlineStr">
        <is>
          <t xml:space="preserve"> </t>
        </is>
      </c>
      <c r="E46" s="4" t="inlineStr">
        <is>
          <t xml:space="preserve"> </t>
        </is>
      </c>
      <c r="F46" s="4" t="inlineStr">
        <is>
          <t xml:space="preserve"> </t>
        </is>
      </c>
    </row>
    <row r="47">
      <c r="A47" s="4" t="inlineStr">
        <is>
          <t>Beginning balance at Mar. 31, 2022</t>
        </is>
      </c>
      <c r="B47" s="5" t="n">
        <v>216</v>
      </c>
      <c r="C47" s="4" t="inlineStr">
        <is>
          <t xml:space="preserve"> </t>
        </is>
      </c>
      <c r="D47" s="4" t="inlineStr">
        <is>
          <t xml:space="preserve"> </t>
        </is>
      </c>
      <c r="E47" s="6" t="n">
        <v>-10209206</v>
      </c>
      <c r="F47" s="6" t="n">
        <v>-10208990</v>
      </c>
    </row>
    <row r="48">
      <c r="A48" s="4" t="inlineStr">
        <is>
          <t>Beginning balance (in shares) at Mar. 31, 2022</t>
        </is>
      </c>
      <c r="B48" s="6" t="n">
        <v>21675001</v>
      </c>
      <c r="C48" s="4" t="inlineStr">
        <is>
          <t xml:space="preserve"> </t>
        </is>
      </c>
      <c r="D48" s="4" t="inlineStr">
        <is>
          <t xml:space="preserve"> </t>
        </is>
      </c>
      <c r="E48" s="4" t="inlineStr">
        <is>
          <t xml:space="preserve"> </t>
        </is>
      </c>
      <c r="F48" s="4" t="inlineStr">
        <is>
          <t xml:space="preserve"> </t>
        </is>
      </c>
    </row>
    <row r="49">
      <c r="A49" s="3" t="inlineStr">
        <is>
          <t>Condensed Consolidated Statement of Changes in Stockholders' Defici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4" t="inlineStr">
        <is>
          <t xml:space="preserve"> </t>
        </is>
      </c>
      <c r="C50" s="4" t="inlineStr">
        <is>
          <t xml:space="preserve"> </t>
        </is>
      </c>
      <c r="D50" s="4" t="inlineStr">
        <is>
          <t xml:space="preserve"> </t>
        </is>
      </c>
      <c r="E50" s="6" t="n">
        <v>762409</v>
      </c>
      <c r="F50" s="6" t="n">
        <v>762409</v>
      </c>
    </row>
    <row r="51">
      <c r="A51" s="4" t="inlineStr">
        <is>
          <t>Ending balance at Jun. 30, 2022</t>
        </is>
      </c>
      <c r="B51" s="5" t="n">
        <v>216</v>
      </c>
      <c r="C51" s="4" t="inlineStr">
        <is>
          <t xml:space="preserve"> </t>
        </is>
      </c>
      <c r="D51" s="4" t="inlineStr">
        <is>
          <t xml:space="preserve"> </t>
        </is>
      </c>
      <c r="E51" s="5" t="n">
        <v>-9446797</v>
      </c>
      <c r="F51" s="5" t="n">
        <v>-9446581</v>
      </c>
    </row>
    <row r="52">
      <c r="A52" s="4" t="inlineStr">
        <is>
          <t>Ending balance (in shares) at Jun. 30, 2022</t>
        </is>
      </c>
      <c r="B52" s="6" t="n">
        <v>21675001</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2233384</v>
      </c>
      <c r="C4" s="5" t="n">
        <v>-4615725</v>
      </c>
    </row>
    <row r="5">
      <c r="A5" s="3" t="inlineStr">
        <is>
          <t>(Increase) Decrease in:</t>
        </is>
      </c>
      <c r="B5" s="4" t="inlineStr">
        <is>
          <t xml:space="preserve"> </t>
        </is>
      </c>
      <c r="C5" s="4" t="inlineStr">
        <is>
          <t xml:space="preserve"> </t>
        </is>
      </c>
    </row>
    <row r="6">
      <c r="A6" s="4" t="inlineStr">
        <is>
          <t>Processor retained funds</t>
        </is>
      </c>
      <c r="B6" s="6" t="n">
        <v>1650</v>
      </c>
      <c r="C6" s="6" t="n">
        <v>-40526</v>
      </c>
    </row>
    <row r="7">
      <c r="A7" s="4" t="inlineStr">
        <is>
          <t>Prepaid expenses and other assets</t>
        </is>
      </c>
      <c r="B7" s="6" t="n">
        <v>-938621</v>
      </c>
      <c r="C7" s="4" t="inlineStr">
        <is>
          <t xml:space="preserve"> </t>
        </is>
      </c>
    </row>
    <row r="8">
      <c r="A8" s="4" t="inlineStr">
        <is>
          <t>Security deposits</t>
        </is>
      </c>
      <c r="B8" s="6" t="n">
        <v>-1219966</v>
      </c>
      <c r="C8" s="6" t="n">
        <v>-120337</v>
      </c>
    </row>
    <row r="9">
      <c r="A9" s="3" t="inlineStr">
        <is>
          <t>Increase in:</t>
        </is>
      </c>
      <c r="B9" s="4" t="inlineStr">
        <is>
          <t xml:space="preserve"> </t>
        </is>
      </c>
      <c r="C9" s="4" t="inlineStr">
        <is>
          <t xml:space="preserve"> </t>
        </is>
      </c>
    </row>
    <row r="10">
      <c r="A10" s="4" t="inlineStr">
        <is>
          <t>Accounts payable and accrued expenses</t>
        </is>
      </c>
      <c r="B10" s="6" t="n">
        <v>436447</v>
      </c>
      <c r="C10" s="6" t="n">
        <v>3275838</v>
      </c>
    </row>
    <row r="11">
      <c r="A11" s="4" t="inlineStr">
        <is>
          <t>Deferred rent</t>
        </is>
      </c>
      <c r="B11" s="6" t="n">
        <v>325114</v>
      </c>
      <c r="C11" s="6" t="n">
        <v>23948</v>
      </c>
    </row>
    <row r="12">
      <c r="A12" s="4" t="inlineStr">
        <is>
          <t>Rents received in advance</t>
        </is>
      </c>
      <c r="B12" s="6" t="n">
        <v>961405</v>
      </c>
      <c r="C12" s="6" t="n">
        <v>240508</v>
      </c>
    </row>
    <row r="13">
      <c r="A13" s="4" t="inlineStr">
        <is>
          <t>Net cash used in operating activities</t>
        </is>
      </c>
      <c r="B13" s="6" t="n">
        <v>-2667355</v>
      </c>
      <c r="C13" s="6" t="n">
        <v>-1236294</v>
      </c>
    </row>
    <row r="14">
      <c r="A14" s="3" t="inlineStr">
        <is>
          <t>Cash Flows from Investing Activities</t>
        </is>
      </c>
      <c r="B14" s="4" t="inlineStr">
        <is>
          <t xml:space="preserve"> </t>
        </is>
      </c>
      <c r="C14" s="4" t="inlineStr">
        <is>
          <t xml:space="preserve"> </t>
        </is>
      </c>
    </row>
    <row r="15">
      <c r="A15" s="4" t="inlineStr">
        <is>
          <t>Purchase of furniture and equipment</t>
        </is>
      </c>
      <c r="B15" s="6" t="n">
        <v>-11500</v>
      </c>
      <c r="C15" s="4" t="inlineStr">
        <is>
          <t xml:space="preserve"> </t>
        </is>
      </c>
    </row>
    <row r="16">
      <c r="A16" s="4" t="inlineStr">
        <is>
          <t>Net cash used in investing activities</t>
        </is>
      </c>
      <c r="B16" s="6" t="n">
        <v>-11500</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loans payable - net</t>
        </is>
      </c>
      <c r="B18" s="6" t="n">
        <v>1219665</v>
      </c>
      <c r="C18" s="6" t="n">
        <v>651423</v>
      </c>
    </row>
    <row r="19">
      <c r="A19" s="4" t="inlineStr">
        <is>
          <t>Proceeds from loans payable - SBA - PPP loan</t>
        </is>
      </c>
      <c r="B19" s="4" t="inlineStr">
        <is>
          <t xml:space="preserve"> </t>
        </is>
      </c>
      <c r="C19" s="6" t="n">
        <v>815183</v>
      </c>
    </row>
    <row r="20">
      <c r="A20" s="4" t="inlineStr">
        <is>
          <t>Proceeds from loans payable - SBA - EIDL loan</t>
        </is>
      </c>
      <c r="B20" s="4" t="inlineStr">
        <is>
          <t xml:space="preserve"> </t>
        </is>
      </c>
      <c r="C20" s="6" t="n">
        <v>800000</v>
      </c>
    </row>
    <row r="21">
      <c r="A21" s="4" t="inlineStr">
        <is>
          <t>Proceeds from (repayments of) related party loans payable and convertible note</t>
        </is>
      </c>
      <c r="B21" s="6" t="n">
        <v>2684744</v>
      </c>
      <c r="C21" s="6" t="n">
        <v>-1720</v>
      </c>
    </row>
    <row r="22">
      <c r="A22" s="4" t="inlineStr">
        <is>
          <t>Proceeds from merchant cash advances - net</t>
        </is>
      </c>
      <c r="B22" s="6" t="n">
        <v>1065929</v>
      </c>
      <c r="C22" s="6" t="n">
        <v>29891</v>
      </c>
    </row>
    <row r="23">
      <c r="A23" s="4" t="inlineStr">
        <is>
          <t>Contributions from members</t>
        </is>
      </c>
      <c r="B23" s="6" t="n">
        <v>72082</v>
      </c>
      <c r="C23" s="6" t="n">
        <v>500884</v>
      </c>
    </row>
    <row r="24">
      <c r="A24" s="4" t="inlineStr">
        <is>
          <t>Distributions to members</t>
        </is>
      </c>
      <c r="B24" s="6" t="n">
        <v>-1257079</v>
      </c>
      <c r="C24" s="6" t="n">
        <v>-1573895</v>
      </c>
    </row>
    <row r="25">
      <c r="A25" s="4" t="inlineStr">
        <is>
          <t>Net cash provided by financing activities</t>
        </is>
      </c>
      <c r="B25" s="6" t="n">
        <v>3785341</v>
      </c>
      <c r="C25" s="6" t="n">
        <v>1221766</v>
      </c>
    </row>
    <row r="26">
      <c r="A26" s="4" t="inlineStr">
        <is>
          <t>Net (Decrease) increase in Cash and Restricted Cash</t>
        </is>
      </c>
      <c r="B26" s="6" t="n">
        <v>1106486</v>
      </c>
      <c r="C26" s="6" t="n">
        <v>-14528</v>
      </c>
    </row>
    <row r="27">
      <c r="A27" s="4" t="inlineStr">
        <is>
          <t>Cash and Restricted Cash - beginning of period</t>
        </is>
      </c>
      <c r="B27" s="6" t="n">
        <v>512</v>
      </c>
      <c r="C27" s="6" t="n">
        <v>15040</v>
      </c>
    </row>
    <row r="28">
      <c r="A28" s="4" t="inlineStr">
        <is>
          <t>Total Cash and Restricted Cash - end of period</t>
        </is>
      </c>
      <c r="B28" s="6" t="n">
        <v>1106998</v>
      </c>
      <c r="C28" s="6" t="n">
        <v>512</v>
      </c>
    </row>
    <row r="29">
      <c r="A29" s="4" t="inlineStr">
        <is>
          <t>Cash</t>
        </is>
      </c>
      <c r="B29" s="6" t="n">
        <v>6998</v>
      </c>
      <c r="C29" s="6" t="n">
        <v>512</v>
      </c>
    </row>
    <row r="30">
      <c r="A30" s="4" t="inlineStr">
        <is>
          <t>Restricted Cash</t>
        </is>
      </c>
      <c r="B30" s="6" t="n">
        <v>1100000</v>
      </c>
      <c r="C30" s="4" t="inlineStr">
        <is>
          <t xml:space="preserve"> </t>
        </is>
      </c>
    </row>
    <row r="31">
      <c r="A31" s="4" t="inlineStr">
        <is>
          <t>Total Cash and Restricted Cash</t>
        </is>
      </c>
      <c r="B31" s="6" t="n">
        <v>1106998</v>
      </c>
      <c r="C31" s="6" t="n">
        <v>512</v>
      </c>
    </row>
    <row r="32">
      <c r="A32" s="3" t="inlineStr">
        <is>
          <t>Cash paid for:</t>
        </is>
      </c>
      <c r="B32" s="4" t="inlineStr">
        <is>
          <t xml:space="preserve"> </t>
        </is>
      </c>
      <c r="C32" s="4" t="inlineStr">
        <is>
          <t xml:space="preserve"> </t>
        </is>
      </c>
    </row>
    <row r="33">
      <c r="A33" s="4" t="inlineStr">
        <is>
          <t>Interest</t>
        </is>
      </c>
      <c r="B33" s="5" t="n">
        <v>1333677</v>
      </c>
      <c r="C33" s="6" t="n">
        <v>434587</v>
      </c>
    </row>
    <row r="34">
      <c r="A34" s="3" t="inlineStr">
        <is>
          <t>Noncash financing activities:</t>
        </is>
      </c>
      <c r="B34" s="4" t="inlineStr">
        <is>
          <t xml:space="preserve"> </t>
        </is>
      </c>
      <c r="C34" s="4" t="inlineStr">
        <is>
          <t xml:space="preserve"> </t>
        </is>
      </c>
    </row>
    <row r="35">
      <c r="A35" s="4" t="inlineStr">
        <is>
          <t>Imputed interest on related party loans with below market interest rates reported as contributions from members</t>
        </is>
      </c>
      <c r="B35" s="4" t="inlineStr">
        <is>
          <t xml:space="preserve"> </t>
        </is>
      </c>
      <c r="C35" s="5" t="n">
        <v>251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DESCRIPTION OF BUSINESS AND PRINCIPLES OF CONSOLIDATION</t>
        </is>
      </c>
      <c r="B1" s="2" t="inlineStr">
        <is>
          <t>6 Months Ended</t>
        </is>
      </c>
      <c r="C1" s="2" t="inlineStr">
        <is>
          <t>12 Months Ended</t>
        </is>
      </c>
    </row>
    <row r="2">
      <c r="B2" s="2" t="inlineStr">
        <is>
          <t>Jun. 30, 2022</t>
        </is>
      </c>
      <c r="C2" s="2" t="inlineStr">
        <is>
          <t>Dec. 31, 2021</t>
        </is>
      </c>
    </row>
    <row r="3">
      <c r="A3" s="3" t="inlineStr">
        <is>
          <t>DESCRIPTION OF BUSINESS AND PRINCIPLES OF CONSOLIDATION</t>
        </is>
      </c>
      <c r="B3" s="4" t="inlineStr">
        <is>
          <t xml:space="preserve"> </t>
        </is>
      </c>
      <c r="C3" s="4" t="inlineStr">
        <is>
          <t xml:space="preserve"> </t>
        </is>
      </c>
    </row>
    <row r="4">
      <c r="A4" s="4" t="inlineStr">
        <is>
          <t>DESCRIPTION OF BUSINESS AND PRINCIPLES OF CONSOLIDATION</t>
        </is>
      </c>
      <c r="B4" s="4" t="inlineStr">
        <is>
          <t>1 - DESCRIPTION OF BUSINESS AND PRINCIPLES OF CONSOLIDATION CorpHousing Group (CHG) utilizes a long-term lease, asset-light business model to acquire and manage a growing portfolio of short-term rental properties in major metropolitan cities. The Company’s future growth focuses primarily on seeking to create “win-win” opportunities for owners of dislocated hotels, including those impacted by COVID-19 travel restrictions, while providing CHG favorable operating margins. CHG operates these properties in a cost-effective manner by leveraging technology to identify, acquire, manage, and market them globally to business and vacation travelers through dozens of third-party sales and distribution channels, and the Company’s own online portal. The Company manages a portfolio of multi-family and hotel units located in metropolitan cities in California, New York, Florida, Washington, Colorado, Massachusetts, and Washington D.C. As of June 30, 2022 and 2021, total units available were 584 and 423, respectively. Average units available for the three months and six months ended June 30, 2022, were 565 and 577, respectively as compared to 376 and 396, respectively for the three months and six months ended June 30, 2021. The consolidated financial statements include the accounts of CorpHousing Group Inc. (“Corphousing”) and its wholly owned subsidiary SoBeNY Partners LLC (“SoBeNY”). In June 2021, the members of SoBeNY exchanged all of their membership interests for additional membership interests in Corphousing LLC, with SoBeNY becoming a wholly owned subsidiary of Corphousing LLC. Both entities were under common control at the time of the transaction. Since there was no change in control over the net assets, there is no change in basis in the net assets. In January 2022, Corphousing and its wholly owned subsidiary, SoBeNY, converted into C corporations, with the then current members of Corphousing becoming the stockholders of the newly formed C corporation, CorpHousing Group Inc. The conversion has no effect on our business or operations and was undertaken to convert the forms of these legal entities into corporations for purposes of operating as a public company. All properties, rights, businesses, operations, duties, obligations and liabilities of the predecessor limited liability companies remain those of CorpHousing Group Inc. and SoBeNY Partners Inc. All significant intercompany accounts and transactions have been eliminated in consolidation. These condensed consolidated financial statements should be read in conjunction with the financial statements and additional information as contained in our prospectus for the year ended December 31, 2021 filed on August 15, 2022. Results of operations for the three and six months ended June 30, 2022 are not necessarily indicative of the operating results that may be expected for the year ending December 31, 2022.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t>
        </is>
      </c>
      <c r="C4" s="4" t="inlineStr">
        <is>
          <t>1 - DESCRIPTION OF BUSINESS AND PRINCIPLES OF CONSOLIDATION Corphousing LLC and Affiliates (the “Company”), satisfies the demand in the short-term, vacation, and business travel market by leveraging technology to conduct long-term lease and short-term rental real estate arbitrage and asset management. The Company identifies and acquires individual and multi-family apartments and hotels with multiple rooms (“Units”), directly from real estate developers and property owners, through short-term and long-term lease agreements, in high-density, urban core, major metropolitan cities located in close proximity to convention centers, universities, hospitals, cultural venues, and event space. The Company manages a portfolio of multi-family and hotel units located in metropolitan cities in California, New York, Florida, Washington, Colorado, Massachusetts, and Washington D.C. As of December 31, 2021, and 2020, total units available were 462 and 330, respectively. Average units available for the year ended December 31, 2021 and 2020 were 473 and 288, respectively. The consolidated financial statements include the accounts of Corphousing LLC (“Corphousing”) and its wholly owned subsidiary S-BE Rentals LLC (“S-BE”), and SoBeNY Partners LLC (“SoBeNY”), which is affiliated through common control. All significant intercompany accounts and transactions have been eliminated in consolida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 xml:space="preserve">2 - SUMMARY OF SIGNIFICANT ACCOUNTING POLICIES a. Basis of Presentation b. Revenue Recognition —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or, if the rental is cancelled, rental amounts are refunded to customers (by us or our third-party service providers, or through reversal of the customers’ charges against our processer-retained funds) or forfeited by the customers in accordance with the specific terms of the reservation. The rents received in advance balance as of June 30, 2022 and December 31, 2021, was $4,071,095 and $1,819,943, respectively and is expected to be recognized as revenue within a one-year period. c. Use of Estimates d. Fair Value of Financial Instruments e. Advertising — f. Commissions — g. Deferred Rent h. Income Taxes Accounting for Uncertainty in Income Taxes, The Company recorded a provision for income taxes of $750,000 for the six months and June 30, 2022 implying a tax rate of approximately 30% before the consideration of other income. For 2021, the Company, which has been classified as a partnership for federal income tax purposes, is not subject to federal, state, and certain local income taxes and, accordingly, makes no provision for income taxes in its financial statements. The Company’s taxable income or loss is reportable by its stockholders. For 2022, the Company, converted into a C corporation. i. Sales Tax Company accrued sales tax payable of approximately $866,409 and $296,000, respectively and it is included in accounts payable and accrued expenses in the consolidated balance sheet. The Company is in the process of filing for the Voluntary Disclosure and Compliance Program with any taxing authority to avoid any potential penalties where the Company has been delinquent in filing returns. j. Paycheck Protection Program Loan (“PPP”) — k. Earnings Per Share (“EPS”) </t>
        </is>
      </c>
      <c r="C4" s="4" t="inlineStr">
        <is>
          <t>2 - SUMMARY OF SIGNIFICANT ACCOUNTING POLICIES a. Basis of Presentation b. Revenue Recognition — Prior to the pandemic the vast majority of the Company’s reservations had been non-refundable therefore the Company had very strict refund policies in place. During the pandemic third party sales channels as well as credit card companies and processors enacted force majeure circumstances outside the stated policies on the websites the company sold inventory on forcing abnormal refund rates and forcing the move to flexible cancelation policies resulting in refunds on nonrefundable policies. Refunds are treated as a reduction of net revenue and are recognized in the period of which the cancelation or refund occurred. We have multiple refund policies in place across different sales channels which vary by price. Some require a deposit at the time of booking required which will be forfeited on cancelation through varying period of time prior to check-in, some require full prepayment with either flexible (can cancel with a full refund) or Non-refundable (forfeit entire amount), some payments are held by the sales the channel until check or post check-in in which the third party sales channel handles payments, cancelations, and the refunds to guests. As of early April 2022, the Company has moved most of its larger multi-unit properties back to nonrefundable cancelation policies. The Company accounts for revenue in accordance with Financial Accounting Standards Board (“FASB”) Accounting Standards Codification (“ASC”) Topic 606 which was adopted at the beginning of fiscal year 2018 using the modified retrospective method. Payment received for the future use of a rental unit is recognized as a liability and reported as rents received in advance on the consolidated balance sheets. Rents received in advance are recognized as revenue after the rental unit is occupied by the customer for the agreed upon length of time or returned to the customer if they cancel the reservation within the agreed upon period of time. The rents received in advance balance as of December 31, 2021 and 2020 was $1,819,943 and $858,538, respectively, and is expected to be recognized as revenue within a one-year period. c. Use of Estimates d. Fair Value of Financial Instruments — e. Advertising — general and administrative expenses f. Commissions — g. Deferred Rent deferred rent other liabilities h. Income Taxes Accounting for Uncertainty in Income Taxes, The Company did not have unrecognized tax benefits as of December 31, 2021 and 2020. The Company recognizes interest and penalties accrued on any unrecognized tax benefits as a component of provision for income taxes. The Company, which has been classified as a partnership for federal income tax purposes, is not subject to federal, state, and certain local income taxes and, accordingly, makes no provision for income taxes in its financial statements. The Company’s taxable income or loss is reportable by its members. i Sales Tax j. Paycheck Protection Program Loan (“PPP”) — k. Deferred Offering Costs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i. Restricted cash ​ ​ ​ ​ ​ ​ ​ 2021 2020 Cash 6,998 512 Restricted Cash 1,100,000 — Cash and restricted cash 1,106,998 512 ​ m. Recently Issued Accounting Pronouncements — Topic 842 is effective for the Company beginning January 1, 2022. The standard requires the use of a modified retrospective transition approach, which includes a number of optional practical expedients that entities may elect to apply. Management has not evaluated the impact of the adoption of Topic 842 on its consolidated balance sheets or consolidated statements of operation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2</t>
        </is>
      </c>
      <c r="C2" s="2" t="inlineStr">
        <is>
          <t>Dec. 31, 2021</t>
        </is>
      </c>
    </row>
    <row r="3">
      <c r="A3" s="3" t="inlineStr">
        <is>
          <t>GOING CONCERN</t>
        </is>
      </c>
      <c r="B3" s="4" t="inlineStr">
        <is>
          <t xml:space="preserve"> </t>
        </is>
      </c>
      <c r="C3" s="4" t="inlineStr">
        <is>
          <t xml:space="preserve"> </t>
        </is>
      </c>
    </row>
    <row r="4">
      <c r="A4" s="4" t="inlineStr">
        <is>
          <t>GOING CONCERN</t>
        </is>
      </c>
      <c r="B4" s="4" t="inlineStr">
        <is>
          <t>3 - GOING CONCERN The accompanying consolidated financial statements have been prepared assuming the Company will continue as a going concern, which contemplates the recoverability of assets and the satisfaction of liabilities in the normal course of business. The Company has negative working capital of $18,502,055 and a stockholders’ deficit of $9,446,581, as of June 30, 2022. For the six months ended June 30, 2022, the Company achieved net income of $2,181,842. Management believes these conditions raise substantial doubt about the Company’s ability to continue as a going concern for the twelve months following the date these financial statements are issued. Management intends to finance operations over the next twelve months through continued net income and profits, borrowings from existing loans, by entering into new loan agreements and by an initial public offering and subsequent sales of common stock. The accompanying consolidated financial statements do not include any adjustments that might be required should the Company be unable to continue as a going concern.</t>
        </is>
      </c>
      <c r="C4" s="4" t="inlineStr">
        <is>
          <t>3 - GOING CONCERN The accompanying consolidated financial statements have been prepared assuming the Company will continue as a going concern, which contemplates the recoverability of assets and the satisfaction of liabilities in the normal course of business. The Company has incurred a loss of $2,233,384 for the year ending December 31, 2021 and has negative working capital of $8,517,242 and a members’ deficit of $11,214,050, as of December 31, 2021. Management believes these conditions raise substantial doubt about the Company’s ability to continue as a going concern for the twelve months following the date these financial statements are issued. Management intends to finance operations over the next twelve months through borrowings from existing loans, and by equity including the initial public offering. The accompanying consolidated financial statements do not include any adjustments that might be required should the Company be unable to continue as a going concer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6 Months Ended</t>
        </is>
      </c>
      <c r="C1" s="2" t="inlineStr">
        <is>
          <t>12 Months Ended</t>
        </is>
      </c>
    </row>
    <row r="2">
      <c r="B2" s="2" t="inlineStr">
        <is>
          <t>Jun. 30, 2022</t>
        </is>
      </c>
      <c r="C2" s="2" t="inlineStr">
        <is>
          <t>Dec. 31, 2021</t>
        </is>
      </c>
    </row>
    <row r="3">
      <c r="A3" s="3" t="inlineStr">
        <is>
          <t>ACCOUNTS PAYABLE AND ACCRUED LIABILITIES</t>
        </is>
      </c>
      <c r="B3" s="4" t="inlineStr">
        <is>
          <t xml:space="preserve"> </t>
        </is>
      </c>
      <c r="C3" s="4" t="inlineStr">
        <is>
          <t xml:space="preserve"> </t>
        </is>
      </c>
    </row>
    <row r="4">
      <c r="A4" s="4" t="inlineStr">
        <is>
          <t>ACCOUNTS PAYABLE AND ACCRUED LIABILITIES</t>
        </is>
      </c>
      <c r="B4" s="4" t="inlineStr">
        <is>
          <t>5 - ACCOUNTS PAYABLE AND ACCRUED LIABILITIES Accounts payable and accrued expenses totaled $5,301,053 and $4,209,366 as of June 30, 2022 and December 31, 2021, respectively. As of June 30, 2022 the balance consisted of approximately $937,459 of credit cards payable, $681,000 of professional fees, $1,184,481 of rent, $425,000 of commissions, $866,409 in sales tax, $678,669 in costs related to the initial public offering, $112,500 of furniture, and $415,537 of other miscellaneous items. As of December 31, the balance consisted of approximately $980,000 of credit cards payable, $600,000 of professional fees, $570,000 of rent, $570,000 of commissions, $475,000 of short-term negative cash balances, $295,000 in sales tax, $290,000 in costs related to the initial public offering, $228,000 of refunds, $97,000 of furniture, and $105,000 of other miscellaneous items.</t>
        </is>
      </c>
      <c r="C4" s="4" t="inlineStr">
        <is>
          <t xml:space="preserve"> 4 - ACCOUNTS PAYABLE AND ACCRUED LIABILITIES Accounts payable and accrued expenses totaled $4,209,366 and $3,772,919 as of December 31, 2021 and 2020, respectively. As of December 31, 2021, the balance consisted of approximately $980,000 of credit cards payable, $600,000 of professional fees, $570,000 of rent, $570,000 of commissions, $475,000 of short-term negative cash balances, $295,000 in sales tax, $290,000 in costs related to the initial public offering, $228,000 of refunds, $97,000 of furniture, and $105,000 of other miscellaneous items. As of December 31, 2020, the balance consisted of approximately $2,050,000 of rent, $212,000 of credit cards payable, $207,000 of professional fees, $260,000 of commissions, $475,000 of short-term negative cash balances, $443,000 in sales tax, $97,000 of marketing, and $29,000 of other miscellaneous item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LOANS PAYABLE - SBA - PPP LOAN</t>
        </is>
      </c>
      <c r="B1" s="2" t="inlineStr">
        <is>
          <t>6 Months Ended</t>
        </is>
      </c>
      <c r="C1" s="2" t="inlineStr">
        <is>
          <t>12 Months Ended</t>
        </is>
      </c>
    </row>
    <row r="2">
      <c r="B2" s="2" t="inlineStr">
        <is>
          <t>Jun. 30, 2022</t>
        </is>
      </c>
      <c r="C2" s="2" t="inlineStr">
        <is>
          <t>Dec. 31, 2021</t>
        </is>
      </c>
    </row>
    <row r="3">
      <c r="A3" s="3" t="inlineStr">
        <is>
          <t>LOANS PAYABLE-SBA-PPP LOAN</t>
        </is>
      </c>
      <c r="B3" s="4" t="inlineStr">
        <is>
          <t xml:space="preserve"> </t>
        </is>
      </c>
      <c r="C3" s="4" t="inlineStr">
        <is>
          <t xml:space="preserve"> </t>
        </is>
      </c>
    </row>
    <row r="4">
      <c r="A4" s="4" t="inlineStr">
        <is>
          <t>LOANS PAYABLE-SBA-PPP LOAN</t>
        </is>
      </c>
      <c r="B4" s="4" t="inlineStr">
        <is>
          <t>6 - LOANS PAYABLE — SBA — PPP LOAN On March 27, 2020, the Coronavirus Aid, Relief, and Economic Security Act (“CARES Act”) was enacted to provide emergency assistance for individuals, families, and organizations affected by the coronavirus pandemic. The PPP, created through the CARES Act, provides qualified organizations with loans of up to $10,000,000. Under the terms of the CARES Act and the PPP, the Company can apply for and be granted forgiveness for all or a portion of the loan issued to the extent the proceeds are used in accordance with the PPP. In April and May 2020, SoBeNY and Corphousing obtained funding of $516,225 and $298,958, respectively, from a bank established by the Small Business Administration (“SBA”). The loans have an initial deferment period wherein no payments are due until the application of forgiveness is submitted, not to exceed ten months from the covered period. Interest will continue to accrue during this deferment period. After the deferment period ends, the loans are payable in equal monthly installments of $29,052 and $15,932, respectively, including principal and interest at a fixed rate of 1.00%, through April and May 2022. No collateral or personal guarantees were required to obtain the PPP loans. Accrued interest at June 30, 2022 and December 31, 2021, was $16,303 and $13,337, respectively and is included in accounts payable and accrued expenses in the consolidated balance sheets. Future minimum principal repayments of the SBA — PPP loans payable are as follows: ​ ​ ​ ​ ​ For the Twelve Months Ending June 30, ​ ​ 2023 ​ $ 815,183 ​</t>
        </is>
      </c>
      <c r="C4" s="4" t="inlineStr">
        <is>
          <t>5 - LOANS PAYABLE — SBA — PPP LOANS On March 27, 2020, the Coronavirus Aid, Relief, and Economic Security Act (“CARES Act”) was enacted to provide emergency assistance for individuals, families, and organizations affected by the coronavirus pandemic. The PPP, created through the CARES Act, provides qualified organizations with loans of up to $10,000,000. Under the terms of the CARES Act and the PPP, the Company can apply for and be granted forgiveness for all or a portion of the loan issued to the extent the proceeds are used in accordance with the PPP. In April and May 2020, SoBeNY and Corphousing obtained funding of $516,225 and $298,958, respectively, from a bank established by the Small Business Administration (“SBA”). The loans have an initial deferment period wherein no payments are due until the application of forgiveness is submitted, not to exceed ten months from the covered period. Interest will continue to accrue during this deferment period. After the deferment period ends, the loans are payable in equal monthly installments of $29,052 and 15,932, respectively, including principal and interest at a fixed rate of 1.00%, through April and May 2022, respectively. No collateral or personal guarantees were required to obtain the PPP loans. The Company does not intend to apply for forgiveness of these loans and expects to repay the loans in accordance with the terms of the agreements. As of December 31, 2021, payments have not begun on these loans and they are currently in default. Accrued interest at December 31, 2021 and 2020,was $13,337 and $5,162, respectively, and is included in accounts payable and accrued expenses in the consolidated balance sheet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ANS PAYABLE - SBA - EIDL LOAN</t>
        </is>
      </c>
      <c r="B1" s="2" t="inlineStr">
        <is>
          <t>6 Months Ended</t>
        </is>
      </c>
      <c r="C1" s="2" t="inlineStr">
        <is>
          <t>12 Months Ended</t>
        </is>
      </c>
    </row>
    <row r="2">
      <c r="B2" s="2" t="inlineStr">
        <is>
          <t>Jun. 30, 2022</t>
        </is>
      </c>
      <c r="C2" s="2" t="inlineStr">
        <is>
          <t>Dec. 31, 2021</t>
        </is>
      </c>
    </row>
    <row r="3">
      <c r="A3" s="3" t="inlineStr">
        <is>
          <t>LOANS PAYABLE-SBA-EIDL LOAN</t>
        </is>
      </c>
      <c r="B3" s="4" t="inlineStr">
        <is>
          <t xml:space="preserve"> </t>
        </is>
      </c>
      <c r="C3" s="4" t="inlineStr">
        <is>
          <t xml:space="preserve"> </t>
        </is>
      </c>
    </row>
    <row r="4">
      <c r="A4" s="4" t="inlineStr">
        <is>
          <t>LOANS PAYABLE-SBA-EIDL LOAN</t>
        </is>
      </c>
      <c r="B4" s="4" t="inlineStr">
        <is>
          <t>7 - LOANS PAYABLE — SBA — EIDL LOAN During 2020, the Company received three SBA Economic Injury Disaster Loans (“EIDL”) in response to the COVID-19 pandemic. These are 30-year loans under the EIDL program, which is administered through the SBA. Under the guidelines of the EIDL, the maximum term is 30 years; however, terms are determined on a case-by-case basis based on each borrower’s ability to repay and carry an interest rate of 3.75%. The EIDL loan may be prepaid by the Company at any time prior to maturity with no prepayment penalties. The proceeds from this loan must be used solely as working capital to alleviate economic injury caused by the COVID-19 pandemic. On April 21, 2020, SoBeNY received an EIDL loan in the amount of $500,000 . The loan bears interest at 3.75% and requires monthly payments of principal and interest of $2,437 beginning April 21, 2022, and is personally guaranteed by a managing stockholder. On June 18, 2020, Corphousing received an EIDL loan in the amount of $150,000 . The loan bears interest at 3.75% and requires monthly payments of principal and interest of $731 beginning June 18, 2022. On July 25, 2020, S-Be received an EIDL loan in the amount of $ 150,000 . The loan bears interest at 3.75% and requires monthly payments of principal and interest of $731 beginning July 25, 2022. Any remaining principal and accrued interest is payable thirty years from the date of the EIDL loan. The outstanding balance at June 30, 2022 and December 31, 2021, was $800,000 and $800,000, respectively. Accrued interest at June 30, 2022 was $62,656 and is included in accounts payable and accrued expenses in the consolidated balance sheets. Future minimum principal repayments of the SBA — EIDL loans payable are as follows: ​ ​ ​ ​ ​ For the Twelve Months Ending June 30, ​ ​ 2023 ​ $ 8,316 2024 ​ 14,551 2025 ​ 15,106 2026 ​ 15,682 2027 ​ 16,280 Thereafter ​ ​ 730,065 ​ ​ $ 800,000 ​</t>
        </is>
      </c>
      <c r="C4" s="4" t="inlineStr">
        <is>
          <t>6 - LOANS PAYABLE — SBA — EIDL LOANS During 2020, the Company received three SBA Economic Injury Disaster Loans (“EIDL”) in response to the COVID-19 pandemic. These are 30-year loans under the EIDL program, which is administered through the SBA. Under the guidelines of the EIDL, the maximum term is 30 years; however, terms are determined on a case-by-case basis based on each borrower’s ability to repay and carry an interest rate of 3.75%. The EIDL loan may be prepaid by the Company at any time prior to maturity with no prepayment penalties. The proceeds from these loans must be used solely as working capital to alleviate economic injury caused by the COVID-19 pandemic and are personally guaranteed by a managing member On April 21, 2020, SoBeNY received an EIDL loan in the amount of $500,000 . The loan bears interest at 3.75% and requires monthly payments of principal and interest of $2,437 beginning October 21, 2022. On June 18, 2020, Corphousing received an EIDL loan in the amount of $150,000 . The loan bears interest at 3.75% and requires monthly payments of principal and interest of $731 beginning December 18, 2022. On July 25, 2020, S-Be received an EIDL loan in the amount of $ 150,000 . The loan bears interest at 3.75% and requires monthly payments of principal and interest of $731 beginning January 25, 2023. Any remaining principal and accrued interest is payable thirty years from the date of the EIDL loan. Accrued interest at December 31, 2021 and 2020, was $47,656 and $18,858 respectively, and is included in accounts payable and accrued expenses in the consolidated balance sheets. Future minimum principal repayments of the SBA — EIDL loans payable are as follows: ​ ​ ​ ​ ​ For the Fiscal Years Ending ​ ​ 2022 ​ $ 1,460 2023 ​ 14,062 2024 ​ 14,826 2025 ​ 15,391 2026 ​ 15,979 Thereafter ​ ​ 738,282 ​ ​ $ 800,0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MERCHANT CASH ADVANCES</t>
        </is>
      </c>
      <c r="B1" s="2" t="inlineStr">
        <is>
          <t>6 Months Ended</t>
        </is>
      </c>
      <c r="C1" s="2" t="inlineStr">
        <is>
          <t>12 Months Ended</t>
        </is>
      </c>
    </row>
    <row r="2">
      <c r="B2" s="2" t="inlineStr">
        <is>
          <t>Jun. 30, 2022</t>
        </is>
      </c>
      <c r="C2" s="2" t="inlineStr">
        <is>
          <t>Dec. 31, 2021</t>
        </is>
      </c>
    </row>
    <row r="3">
      <c r="A3" s="3" t="inlineStr">
        <is>
          <t>MERCHANT CASH ADVANCES</t>
        </is>
      </c>
      <c r="B3" s="4" t="inlineStr">
        <is>
          <t xml:space="preserve"> </t>
        </is>
      </c>
      <c r="C3" s="4" t="inlineStr">
        <is>
          <t xml:space="preserve"> </t>
        </is>
      </c>
    </row>
    <row r="4">
      <c r="A4" s="4" t="inlineStr">
        <is>
          <t>MERCHANT CASH ADVANCES</t>
        </is>
      </c>
      <c r="B4" s="4" t="inlineStr">
        <is>
          <t>8 - MERCHANT CASH ADVANCES The Company entered into multiple Merchant Cash Advance (“MCA”) factoring agreements to fund operations. The Company is required to repay the MCA in fixed daily payments until the balance is repaid. The MCA is personally guaranteed by a stockholder. Fees associated with the MCA have been recognized in interest expense in the accompanying consolidated statement of operations. As of June 30, 2022 and December 31, 2021, the outstanding balance on these merchant cash advances net of unamortized costs was $575,489 and $1,386,008, respectively and is expected to be repaid within twelve months.</t>
        </is>
      </c>
      <c r="C4" s="4" t="inlineStr">
        <is>
          <t>7 - MERCHANT CASH ADVANCES The Company entered into multiple Merchant Cash Advance (“MCA”) factoring agreements to fund operations. The Company is required to repay the MCA in fixed daily payments until the balance is repaid. The MCA is personally guaranteed by a member. Fees associated with the MCA have been capitalized and amortized over the life of the loan. The amortization expense is recognized in interest expense in the accompanying consolidated statement of operations. As of December 31, 2021, and 2020, the outstanding balance on these merchant cash advances was $1,443,776 and $320,079 , respectively, and is expected to be repaid within twelve months. As of December 31, 2021, and 2020, the unamortized fees associated with these merchant cash advances was $57,768 and $-0 -, respectively, and is expected to be fully amortized within twelve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DESCRIPTION OF BUSINESS AND PRINCIPLES OF CONSOLIDATION</t>
        </is>
      </c>
      <c r="B1" s="2" t="inlineStr">
        <is>
          <t>6 Months Ended</t>
        </is>
      </c>
      <c r="C1" s="2" t="inlineStr">
        <is>
          <t>12 Months Ended</t>
        </is>
      </c>
    </row>
    <row r="2">
      <c r="B2" s="2" t="inlineStr">
        <is>
          <t>Jun. 30, 2022</t>
        </is>
      </c>
      <c r="C2" s="2" t="inlineStr">
        <is>
          <t>Dec. 31, 2021</t>
        </is>
      </c>
    </row>
    <row r="3">
      <c r="A3" s="3" t="inlineStr">
        <is>
          <t>DESCRIPTION OF BUSINESS AND PRINCIPLES OF CONSOLIDATION</t>
        </is>
      </c>
      <c r="B3" s="4" t="inlineStr">
        <is>
          <t xml:space="preserve"> </t>
        </is>
      </c>
      <c r="C3" s="4" t="inlineStr">
        <is>
          <t xml:space="preserve"> </t>
        </is>
      </c>
    </row>
    <row r="4">
      <c r="A4" s="4" t="inlineStr">
        <is>
          <t>DESCRIPTION OF BUSINESS AND PRINCIPLES OF CONSOLIDATION</t>
        </is>
      </c>
      <c r="B4" s="4" t="inlineStr">
        <is>
          <t>1 - DESCRIPTION OF BUSINESS AND PRINCIPLES OF CONSOLIDATION CorpHousing Group (CHG) utilizes a long-term lease, asset-light business model to acquire and manage a growing portfolio of short-term rental properties in major metropolitan cities. The Company’s future growth focuses primarily on seeking to create “win-win” opportunities for owners of dislocated hotels, including those impacted by COVID-19 travel restrictions, while providing CHG favorable operating margins. CHG operates these properties in a cost-effective manner by leveraging technology to identify, acquire, manage, and market them globally to business and vacation travelers through dozens of third-party sales and distribution channels, and the Company’s own online portal. The Company manages a portfolio of multi-family and hotel units located in metropolitan cities in California, New York, Florida, Washington, Colorado, Massachusetts, and Washington D.C. As of June 30, 2022 and 2021, total units available were 584 and 423, respectively. Average units available for the three months and six months ended June 30, 2022, were 565 and 577, respectively as compared to 376 and 396, respectively for the three months and six months ended June 30, 2021. The consolidated financial statements include the accounts of CorpHousing Group Inc. (“Corphousing”) and its wholly owned subsidiary SoBeNY Partners LLC (“SoBeNY”). In June 2021, the members of SoBeNY exchanged all of their membership interests for additional membership interests in Corphousing LLC, with SoBeNY becoming a wholly owned subsidiary of Corphousing LLC. Both entities were under common control at the time of the transaction. Since there was no change in control over the net assets, there is no change in basis in the net assets. In January 2022, Corphousing and its wholly owned subsidiary, SoBeNY, converted into C corporations, with the then current members of Corphousing becoming the stockholders of the newly formed C corporation, CorpHousing Group Inc. The conversion has no effect on our business or operations and was undertaken to convert the forms of these legal entities into corporations for purposes of operating as a public company. All properties, rights, businesses, operations, duties, obligations and liabilities of the predecessor limited liability companies remain those of CorpHousing Group Inc. and SoBeNY Partners Inc. All significant intercompany accounts and transactions have been eliminated in consolidation. These condensed consolidated financial statements should be read in conjunction with the financial statements and additional information as contained in our prospectus for the year ended December 31, 2021 filed on August 15, 2022. Results of operations for the three and six months ended June 30, 2022 are not necessarily indicative of the operating results that may be expected for the year ending December 31, 2022.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t>
        </is>
      </c>
      <c r="C4" s="4" t="inlineStr">
        <is>
          <t>1 - DESCRIPTION OF BUSINESS AND PRINCIPLES OF CONSOLIDATION Corphousing LLC and Affiliates (the “Company”), satisfies the demand in the short-term, vacation, and business travel market by leveraging technology to conduct long-term lease and short-term rental real estate arbitrage and asset management. The Company identifies and acquires individual and multi-family apartments and hotels with multiple rooms (“Units”), directly from real estate developers and property owners, through short-term and long-term lease agreements, in high-density, urban core, major metropolitan cities located in close proximity to convention centers, universities, hospitals, cultural venues, and event space. The Company manages a portfolio of multi-family and hotel units located in metropolitan cities in California, New York, Florida, Washington, Colorado, Massachusetts, and Washington D.C. As of December 31, 2021, and 2020, total units available were 462 and 330, respectively. Average units available for the year ended December 31, 2021 and 2020 were 473 and 288, respectively. The consolidated financial statements include the accounts of Corphousing LLC (“Corphousing”) and its wholly owned subsidiary S-BE Rentals LLC (“S-BE”), and SoBeNY Partners LLC (“SoBeNY”), which is affiliated through common control. All significant intercompany accounts and transactions have been eliminated i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LOANS PAYABLE</t>
        </is>
      </c>
      <c r="B1" s="2" t="inlineStr">
        <is>
          <t>6 Months Ended</t>
        </is>
      </c>
      <c r="C1" s="2" t="inlineStr">
        <is>
          <t>12 Months Ended</t>
        </is>
      </c>
    </row>
    <row r="2">
      <c r="B2" s="2" t="inlineStr">
        <is>
          <t>Jun. 30, 2022</t>
        </is>
      </c>
      <c r="C2" s="2" t="inlineStr">
        <is>
          <t>Dec. 31, 2021</t>
        </is>
      </c>
    </row>
    <row r="3">
      <c r="A3" s="3" t="inlineStr">
        <is>
          <t>LOANS PAYABLE</t>
        </is>
      </c>
      <c r="B3" s="4" t="inlineStr">
        <is>
          <t xml:space="preserve"> </t>
        </is>
      </c>
      <c r="C3" s="4" t="inlineStr">
        <is>
          <t xml:space="preserve"> </t>
        </is>
      </c>
    </row>
    <row r="4">
      <c r="A4" s="4" t="inlineStr">
        <is>
          <t>LOANS PAYABLE</t>
        </is>
      </c>
      <c r="B4" s="4" t="inlineStr">
        <is>
          <t>9 - LOANS PAYABLE Loans payable consist of the following as of: ​ ​ ​ ​ ​ ​ ​ ​ ​ ​ June 30, ​ December 31, ​ 2022 2021 Original borrowings of $100,000, bears interest at 1%, requires no payments until maturity in March 2024 ​ $ 20,500 ​ $ 20,500 Original borrowings of $250,000, bears interest at 1%, requires no payments until maturity in January 2024 ​ 210,500 ​ 210,500 Original payable of $151,096 with additional net borrowings of $89,154, requires monthly payments of $1,500 until total payments of $240,250 have been made ​ 1,050 ​ 242,053 Original payable of $553,175 with additional net borrowings of $125,412, requires monthly payments of $25,000 until total payments of $678,587 have been made ​ 553,175 ​ 553,175 Original payable of $492,180, requires monthly payments of $25,000 until total payments of $492,180 have been made ​ 865,618 ​ 1,020,890 Original borrowings of $1,500,000 and unamortized original issue discount of $225,000, bears interest at 5%, requires no payments until maturity in May 2023 ​ ​ 1,500,000 ​ ​ — Original borrowings of $60,000, bears interest at 1%, requires no payments until maturity in January 2024 ​ ​ 60,000 ​ ​ — Original amounts due of $195,000, related to services provided by a vendor, requires monthly payments of $10,000 through May 2022, then monthly payments of $25,000 through August 2022 at which time any remaining balance is due ​ ​ 115,000 ​ ​ 145,000 ​ ​ ​ 3,325,843 ​ ​ 2,192,118 Less: ​ ​ 2,780,054 ​ ​ 1,267,004 ​ ​ $ 545,789 ​ $ 925,114 ​ Future minimum principal repayments of the loans payable are as follows: ​ ​ ​ ​ ​ For the Twelve Months Ending June 30, ​ ​ 2023 ​ $ 2,780,054 2024 ​ ​ 545,789 ​ ​ $ 3,325,843 ​</t>
        </is>
      </c>
      <c r="C4" s="4" t="inlineStr">
        <is>
          <t>8 - LOANS PAYABLE Loans payable consist of the following as of: ​ ​ ​ ​ ​ ​ ​ ​ ​ ​ December 31, ​ 2021 2020 Original borrowings of $100,000, bears interest at 1%, requires no payments until maturity in March 2024 ​ $ 20,500 ​ $ 20,500 Original borrowings of $250,000, bears interest at 1%, requires no payments until maturity in January 2024 ​ 210,500 ​ 210,500 Original borrowings of $20,000, bears interest at 1%, and is payable on demand ​ — ​ 20,000 Original borrowings of $121,000, requires weekly payments of $5,822 until total payments of $139,728 have been made. The loan is personally guaranteed by the managing member and originally matured in March of 2020. Maturity date was extended to 2021 when loan was satisfied ​ — ​ 17,182 Original amounts due of $151,096, related to refunds remitted to customers by processor, increased by additional refunds, requires monthly payments of $1,500 until loan is paid in full. This loan fully matures after 2026 ​ 242,053 ​ 151,096 Original amounts due of $195,000, related to services provided by a vendor, requires monthly payments of $10,000 through May 2022, then monthly payments of $25,000 through August 2022 at which time any remaining balance is due ​ ​ 145,000 ​ ​ — Original amounts due of $553,175, related to refunds remitted to customers by processor, requires payments of $504,004 in 2022 and balance of loan in 2023 ​ ​ 553,175 ​ ​ 553,175 Related to refunds remitted to customers by processor, increased by additional refunds, requires monthly payments of $50,000 through August 31, 2023 at which time any remaining balance is due ​ ​ 1,020,890 ​ ​ — ​ ​ ​ 2,192,118 ​ ​ 972,453 Less: ​ ​ 1,267,004 ​ ​ 355,182 ​ ​ $ 925,114 ​ $ 617,271 ​ Future minimum principal repayments of the loans payable are as follows: ​ ​ ​ ​ ​ For the Fiscal Years Ending ​ ​ 2022 ​ $ 1,267,004 2023 ​ ​ 488,061 2024 ​ ​ 249,000 2025 ​ ​ 18,000 2026 ​ ​ 18,000 Thereafter ​ ​ 152,053 ​ ​ $ 2,192,11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ANS PAYABLE - RELATED PARTIES</t>
        </is>
      </c>
      <c r="B1" s="2" t="inlineStr">
        <is>
          <t>6 Months Ended</t>
        </is>
      </c>
      <c r="C1" s="2" t="inlineStr">
        <is>
          <t>12 Months Ended</t>
        </is>
      </c>
    </row>
    <row r="2">
      <c r="B2" s="2" t="inlineStr">
        <is>
          <t>Jun. 30, 2022</t>
        </is>
      </c>
      <c r="C2" s="2" t="inlineStr">
        <is>
          <t>Dec. 31, 2021</t>
        </is>
      </c>
    </row>
    <row r="3">
      <c r="A3" s="3" t="inlineStr">
        <is>
          <t>LOANS PAYABLE-RELATED PARTIES</t>
        </is>
      </c>
      <c r="B3" s="4" t="inlineStr">
        <is>
          <t xml:space="preserve"> </t>
        </is>
      </c>
      <c r="C3" s="4" t="inlineStr">
        <is>
          <t xml:space="preserve"> </t>
        </is>
      </c>
    </row>
    <row r="4">
      <c r="A4" s="4" t="inlineStr">
        <is>
          <t>LOANS PAYABLE-RELATED PARTIES</t>
        </is>
      </c>
      <c r="B4" s="4" t="inlineStr">
        <is>
          <t>10 - LOANS PAYABLE — RELATED PARTIES Loans payable — related parties consists of the following: ​ ​ ​ ​ ​ ​ ​ ​ ​ June 30, December 31, ​ ​ 2022 ​ 2021 Original borrowings of $496,500, bears interest at 6%, requires no payments until maturity in May 2023. Lender is a stockholder of the Company ​ $ 459,000 ​ $ 496,500​​ Original borrowings of $341,000, bears interest at 6%, requires no payments until maturity in April 2023. Lender is a stockholder of the Company ​ ​ 341,000 ​ ​ — Original borrowings of $150,000, bears interest at various rates based on the lenders borrowing rates. No stated repayment terms. Lender is controlled by the managing stockholder and owned by his spouse ​ ​ 271,128 ​ ​ 22,221 ​ ​ ​ 1,071,128 ​ ​ 518,721 Less: ​ ​ 1,071,128 ​ ​ 22,221 ​ ​ $ — ​ $ 496,500 ​ Future minimum principal repayments of the loans payable — related parties are as follows: ​ ​ ​ ​ ​ For the Twelve Months Ending June 30, ​ ​ 2023 ​ $ 1,071,128 ​ ​ $ 1,071,128 ​</t>
        </is>
      </c>
      <c r="C4" s="4" t="inlineStr">
        <is>
          <t>9 - LOANS PAYABLE — RELATED PARTIES Loans payable — related parties consists of the following: ​ ​ ​ ​ ​ ​ ​ ​ ​ December 31, ​ ​ 2021 ​ 2020 Original borrowings of $87,000, bears interest at 1%, requires no payments until maturity in December 2021. Lender is controlled by the managing member ​ $ — ​ $ 46,150 Original borrowings of $4,975, no stated repayment terms — lender is owned and controlled by the managing member ​ ​ — ​ ​ 4,975 Original borrowings of $275,000, bears interest at various rates based on the lenders borrowing rates, requires various payments in accordance with the loan agreement until maturity in January 2020 when all unpaid principal and interest is due — maturity date was extended into 2021 and balance was satisfied in 2021. Lender is a member of the Company ​ ​ — ​ ​ 23,837 Original borrowings of $496,500, bears interest at 6%, requires no payments until maturity in May 2023. Lender is a member of the Company ​ ​ 496,500 ​ ​ — Original borrowings of $150,000, bears interest at various rates based on the lenders borrowing rates. No stated repayment terms. Lender is controlled by the managing member of the Company and owned by his spouse ​ ​ 22,221 ​ ​ — ​ ​ ​ 518,721 ​ ​ 74,962 Less: ​ ​ 22,221 ​ ​ 74,962 ​ ​ $ 496,500 ​ $ — ​ The Company has imputed additional interest expense for the related party loans above that are noninterest bearing or bear interest of 1%. For these loans, the imputed interest rate was estimated at 7% which approximates our borrowing rate from third parties. Additional interest of approximately $-0- and $25,000, respectively, was recorded for the years ending December 31, 2021 and 2020. These amounts are included in interest and financing costs on the consolidated statements of operations and contributions and contributions on the consolidated statements of changes in members’ deficit. Future minimum principal repayments of the loans payable — related parties are as follows: ​ ​ ​ ​ ​ For the Fiscal Years Ending ​ ​ 2022 ​ $ 22,221 2023 ​ ​ 496,500 ​ ​ $ 518,72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NVERTIBLE NOTES</t>
        </is>
      </c>
      <c r="B1" s="2" t="inlineStr">
        <is>
          <t>6 Months Ended</t>
        </is>
      </c>
      <c r="C1" s="2" t="inlineStr">
        <is>
          <t>12 Months Ended</t>
        </is>
      </c>
    </row>
    <row r="2">
      <c r="B2" s="2" t="inlineStr">
        <is>
          <t>Jun. 30, 2022</t>
        </is>
      </c>
      <c r="C2" s="2" t="inlineStr">
        <is>
          <t>Dec. 31, 2021</t>
        </is>
      </c>
    </row>
    <row r="3">
      <c r="A3" s="3" t="inlineStr">
        <is>
          <t>CONVERTIBLE NOTES - RELATED PARTIES</t>
        </is>
      </c>
      <c r="B3" s="4" t="inlineStr">
        <is>
          <t xml:space="preserve"> </t>
        </is>
      </c>
      <c r="C3" s="4" t="inlineStr">
        <is>
          <t xml:space="preserve"> </t>
        </is>
      </c>
    </row>
    <row r="4">
      <c r="A4" s="4" t="inlineStr">
        <is>
          <t>CONVERTIBLE NOTES</t>
        </is>
      </c>
      <c r="B4" s="4" t="inlineStr">
        <is>
          <t>11 - CONVERTIBLE NOTES - RELATED PARTIES ​ ​ ​ ​ ​ ​ ​ ​ ​ June 30, December 31, ​ ​ 2022 ​ 2021 Original borrowings of $1,966,019, bears interest at 6%, requires no payments until maturity in April 2023. Lender is related to the managing stockholder. Contingently convertible upon certain triggering events, at the holder’s option upon an initial public offering ​ $ 1,266,865 ​ $ 1,966,019​​ Convertible note of $1,330,000 bears interest at 1.5%, requires no payments until maturity. Notes mature and convert at IPO into equity at 75% of IPO price. ​ $ 1,330,000 ​ ​ — Convertible revolving credit line of $650,000, bears interest at 1%, requires no payments until maturity in March 2024. Contingently convertible upon certain triggering events, at the holder’s option, nut no earlier than maturity, at a conversion ratio equal to 1% of enterprise value measured at conversion. Lender is related to the managing stockholder ​ 700,195 ​ 642,841 ​ ​ $ 3,297,060 ​ $ 2,608,860​​ Less: ​ ​ 2,596,865 ​ ​ — ​ ​ $ 700,195 ​ $ 2,608,860​​ ​ Future minimum principal repayments of the loans payable — related parties are as follows: ​ ​ ​ ​ ​ For the Twelve Months Ending June 30, ​ ​ 2023 ​ $ 2,596,865 2024 ​ 700,195 ​ ​ $ 3,297,060 ​</t>
        </is>
      </c>
      <c r="C4" s="4" t="inlineStr">
        <is>
          <t>10 - CONVERTIBLE NOTES ​ ​ ​ ​ ​ ​ ​ ​ ​ December 31, ​ ​ 2021 ​ 2022 Convertible revolving credit line of $650,000, bears interest at 1%, requires no payments until maturity in March 2024. Contingently convertible upon certain triggering events, at the holder's option, but no earlier than maturity, at a conversion ratio equal to 1% of enterprise value measured at conversion. Lender is related to the managing member ​ ​ 642,841 ​ ​ 367,875 Original borrowings of $1,966,019, bears interest at 6%, requires no payments until maturity in April 2023. Lender is related to the managing member. Contingently convertible upon certain triggering events, at the holder's option upon an initial public offering ​ 1,966,019 ​ — ​ ​ $ 2,608,860 ​ ​ 367,857 Less: ​ ​ — ​ ​ — ​ ​ $ 2,608,860 ​ $ 367,857 ​ Future minimum principal repayments of the convertible notes are as follows: ​ ​ ​ ​ ​ For the Fiscal Years Ending ​ ​ 2022 ​ $ — 2023 ​ 1,966,019 2024 ​ 642,841 ​ ​ $ 2,608,86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INE OF CREDIT</t>
        </is>
      </c>
      <c r="B1" s="2" t="inlineStr">
        <is>
          <t>6 Months Ended</t>
        </is>
      </c>
      <c r="C1" s="2" t="inlineStr">
        <is>
          <t>12 Months Ended</t>
        </is>
      </c>
    </row>
    <row r="2">
      <c r="B2" s="2" t="inlineStr">
        <is>
          <t>Jun. 30, 2022</t>
        </is>
      </c>
      <c r="C2" s="2" t="inlineStr">
        <is>
          <t>Dec. 31, 2021</t>
        </is>
      </c>
    </row>
    <row r="3">
      <c r="A3" s="3" t="inlineStr">
        <is>
          <t>LINE OF CREDIT</t>
        </is>
      </c>
      <c r="B3" s="4" t="inlineStr">
        <is>
          <t xml:space="preserve"> </t>
        </is>
      </c>
      <c r="C3" s="4" t="inlineStr">
        <is>
          <t xml:space="preserve"> </t>
        </is>
      </c>
    </row>
    <row r="4">
      <c r="A4" s="4" t="inlineStr">
        <is>
          <t>LINE OF CREDIT</t>
        </is>
      </c>
      <c r="B4" s="4" t="inlineStr">
        <is>
          <t>12 - LINE OF CREDIT In February 2019, the Company entered into a line of credit agreement in the amount of $95,000. The line bears interest at prime, 4.75% as of June 30, 2022, plus 3.49%. The line matures in February 2029. Outstanding borrowings were $94,975 as of June 30, 2022 and December 31, 2021.</t>
        </is>
      </c>
      <c r="C4" s="4" t="inlineStr">
        <is>
          <t>11 - LINE OF CREDIT In February 2019, the Company entered into a line of credit agreement in the amount of $95,000. The line bears interest at prime, 3.25% as of December 31, 2021 and 2020, plus 3.49%. The interest rate charged as of December 31, 2021 and 2020 was 6.74%. The line matures in February 2029. Outstanding borrowings were $94,975 as of December 31, 2021 and 202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13 - RELATED PARTY TRANSACTIONS In addition to the transactions described in Notes 10 and 11, above, the Company engaged in the following transactions with related parties: Consulting services related to the management of the Company, including overseeing the leasing of additional units and revenue management, were provided to the Company through a consulting agreement with SuperLuxMia LLC, a consulting firm owned by a stockholder of the Company. For the three months and six months ended June 30, 2022, these consulting fees of the Company totaled approximately $0 and $191,845, respectively, as compared to $246,115 and $386,805, respectively for the three months and six months ended June 30, 2021, and are included in general and administrative expenses The Company’s Chief Accounting Officer (CAO) provided services to our company through a consulting agreement with an entity owned by the CAO. For the three months and six months ended June 30, 2022, related fees totaled approximately $12,500 and $47,500, respectively as compared to $35,000 and $45,000, respectively, for the three months and six months ended June 30, 2021, and are included in general and administrative expenses</t>
        </is>
      </c>
      <c r="C4" s="4" t="inlineStr">
        <is>
          <t>12 - RELATED PARTY TRANSACTIONS Consulting services related to the management of the Company, including overseeing the leasing of additional units and revenue management, were provided to the Company through a consulting agreement with SuperLuxMia LLC, a consulting firm owned by a managing member of the Company. For the years ended December 31, 2021 and 2020, these consulting fees totaled approximately $722,000 and $359,000, respectively, and are included in general and administrative expenses The Company’s President and Chief Operating Officer provided services to our company through a consulting agreement. For the years ended December 31, 2021 and 2020, these related fees totaled approximately $-0- and $53,000, respectively, and are included in general and administrative expenses The Company’s Chief Accounting Officer (CAO) provided services to our company through a consulting agreement with an entity owned by the CFO. For the years ended December 31, 2021 and 2020, related fees totaled approximately $98,000 and $28,500, respectively, and are included in general and administrative expenses ​ The Company leased 77 units in two buildings from a company in which an individual, who was a former director of the Company, maintains control, influence, and oversight thereover. These units’ leases expire between April 2024 and August 2026 and the Company has lease commitments monthly in aggregate of approximately $147,000. These leases were entered into in April 2019 and August 2021 on a negotiated, arm’s-length basis and prior to the director’s engagement with the Company. As of December 31, 2021, this individual is no longer a director of the Compan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NT EXPENSE</t>
        </is>
      </c>
      <c r="B1" s="2" t="inlineStr">
        <is>
          <t>6 Months Ended</t>
        </is>
      </c>
      <c r="C1" s="2" t="inlineStr">
        <is>
          <t>12 Months Ended</t>
        </is>
      </c>
    </row>
    <row r="2">
      <c r="B2" s="2" t="inlineStr">
        <is>
          <t>Jun. 30, 2022</t>
        </is>
      </c>
      <c r="C2" s="2" t="inlineStr">
        <is>
          <t>Dec. 31, 2021</t>
        </is>
      </c>
    </row>
    <row r="3">
      <c r="A3" s="3" t="inlineStr">
        <is>
          <t>RENT EXPENSE</t>
        </is>
      </c>
      <c r="B3" s="4" t="inlineStr">
        <is>
          <t xml:space="preserve"> </t>
        </is>
      </c>
      <c r="C3" s="4" t="inlineStr">
        <is>
          <t xml:space="preserve"> </t>
        </is>
      </c>
    </row>
    <row r="4">
      <c r="A4" s="4" t="inlineStr">
        <is>
          <t>RENT EXPENSE</t>
        </is>
      </c>
      <c r="B4" s="4" t="inlineStr">
        <is>
          <t>4 - LEASES In February 2017, the FASB issued ASU No. 2016-02, Leases (“Topic 842”), to provide guidance on recognizing lease assets and lease liabilities on the consolidated balance sheet and disclosing key information about lease arrangements, specific differentiating between different types of leases. The Company adopted Topic 842, with an effective date of January 1, 2022. The consolidated financial statements from this date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nt value of the lease payment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Operating lease expense is recognized on a straight-line basis over the term of the lease.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The adoption of the new lease standard had a significant impact on the Consolidated Balance Sheets, resulting in the recognition on 1/1/2022 a right-of-use asset of $36,304,289, current lease liabilities of $7,370,890 and long-term lease liabilities of $29,884,584. In addition, the Company recognized an approximate $414,373 cumulative effect adjustment to retained earnings on the Consolidated Statements of Shareholders’ Equity related to the unamortized deferred lease costs incurred in prior periods which do not meet the definition of initial direct costs under Topic 842. The adoption of Topic 842 did not have a significant impact on the lease classification or a material impact on the Consolidated Statements of Operations and liquidity. The components of the right-of-use asset and lease liabilities as of June 30, 2022 are as follows: At June 30, 2022, supplemental balance sheet information related to leases were as follows: ​ ​ ​ ​ ​ Operating lease right of use asset $ 49,941,971 Operating lease liability, current portion ​ $ 7,182,381 Operating lease liability, net of current portion ​ $ 43,962,492 ​ At June 30, 2022, future minimum lease payments under the non-cancelable operating leases are as follows: ​ ​ ​ ​ ​ Twelve Months Ending June 30, ​ 2023 ​ $ 9,730,956 2024 ​ 9,916,779 2025 ​ 10,106,552 2026 ​ 10,422,764 2027 ​ 7,788,145 Thereafter ​ 72,773,441 Total lease payment ​ $ 120,738,637 ​ The following summarizes other supplemental information about the Company’s operating lease: ​ ​ ​ ​ ​ ​ ​ June 30, ​ 2022 Weighted average discount rate 10 % Weighted average remaining lease term (years) 9.1 years ​ ​ ​ ​ ​ ​ ​ ​ ​ ​ ​ Three Months Six Months ​ ​ Ended Ended ​ June 30, 2022 June 30, 2022 Operating lease cost ​ $ 2,839,925 ​ $ 5,787,499 ​</t>
        </is>
      </c>
      <c r="C4" s="4" t="inlineStr">
        <is>
          <t>13 - RENT EXPENSE The Company is obligated under various long-term leases, certain of which contain renewal options, for its Units, which expire on various dates through December 2027. At December 31, 2021, minimum future rental payments pursuant to the above-mentioned noncancelable operating leases are approximately as follows: ​ ​ ​ ​ ​ For the Fiscal Years Ending ​ 2022 ​ $ 9,558,000 2023 ​ 6,162,000 2024 ​ 5,750,000 2025 ​ 5,671,000 2026 ​ 5,210,000 Thereafter ​ 26,988,000 ​ ​ $ 69,466,000 ​ For the year ended December 31, 2021, rent and related costs totaled approximately $10,363,000, including a deferred rent increase of approximately $325,000, and are reported as a component of cost of revenue in the accompanying consolidated statements of operations. For the year ended December 31, 2020, rent and related costs totaled approximately $6,292,000, including a deferred rent increase of approximately $24,000, and are reported as a component of cost of revenue in the accompanying consolidated statements of operation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RISKS AND UNCERTAINTIES</t>
        </is>
      </c>
      <c r="B1" s="2" t="inlineStr">
        <is>
          <t>6 Months Ended</t>
        </is>
      </c>
      <c r="C1" s="2" t="inlineStr">
        <is>
          <t>12 Months Ended</t>
        </is>
      </c>
    </row>
    <row r="2">
      <c r="B2" s="2" t="inlineStr">
        <is>
          <t>Jun. 30, 2022</t>
        </is>
      </c>
      <c r="C2" s="2" t="inlineStr">
        <is>
          <t>Dec. 31, 2021</t>
        </is>
      </c>
    </row>
    <row r="3">
      <c r="A3" s="3" t="inlineStr">
        <is>
          <t>RISKS AND UNCERTAINTIES</t>
        </is>
      </c>
      <c r="B3" s="4" t="inlineStr">
        <is>
          <t xml:space="preserve"> </t>
        </is>
      </c>
      <c r="C3" s="4" t="inlineStr">
        <is>
          <t xml:space="preserve"> </t>
        </is>
      </c>
    </row>
    <row r="4">
      <c r="A4" s="4" t="inlineStr">
        <is>
          <t>RISKS AND UNCERTAINTIES</t>
        </is>
      </c>
      <c r="B4" s="4" t="inlineStr">
        <is>
          <t>14 - RISKS AND UNCERTAINTIES The Company’s financial instruments that are exposed to concentrations of credit risk consist primarily of cash. The Company places its cash with high quality credit institutions. At times, balances may be in excess of the Federal Deposit Insurance Corporation (“FDIC”) insurance limits. All accounts at an insured depository institution are insured by the FDIC up to the standard maximum deposit insurance of $250,000 per institution. At June 30, 2022, aggregate cash balances did not exceed the insured limit.</t>
        </is>
      </c>
      <c r="C4" s="4" t="inlineStr">
        <is>
          <t>14 - RISKS AND UNCERTAINTIES The Company’s financial instruments that are exposed to concentrations of credit risk consist primarily of cash. The Company places its cash with high quality credit institutions. At times, balances may be in excess of the Federal Deposit Insurance Corporation (“FDIC”) insurance limits. All accounts at an insured depository institution are insured by the FDIC up to the standard maximum deposit insurance of $250,000 per institution. At December 31, 2021 and 2020, aggregate cash balances did not exceed the insured limit.</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MAJOR SALES CHANNELS</t>
        </is>
      </c>
      <c r="B1" s="2" t="inlineStr">
        <is>
          <t>6 Months Ended</t>
        </is>
      </c>
      <c r="C1" s="2" t="inlineStr">
        <is>
          <t>12 Months Ended</t>
        </is>
      </c>
    </row>
    <row r="2">
      <c r="B2" s="2" t="inlineStr">
        <is>
          <t>Jun. 30, 2022</t>
        </is>
      </c>
      <c r="C2" s="2" t="inlineStr">
        <is>
          <t>Dec. 31, 2021</t>
        </is>
      </c>
    </row>
    <row r="3">
      <c r="A3" s="3" t="inlineStr">
        <is>
          <t>MAJOR SALES CHANNELS</t>
        </is>
      </c>
      <c r="B3" s="4" t="inlineStr">
        <is>
          <t xml:space="preserve"> </t>
        </is>
      </c>
      <c r="C3" s="4" t="inlineStr">
        <is>
          <t xml:space="preserve"> </t>
        </is>
      </c>
    </row>
    <row r="4">
      <c r="A4" s="4" t="inlineStr">
        <is>
          <t>MAJOR SALES CHANNELS</t>
        </is>
      </c>
      <c r="B4" s="4" t="inlineStr">
        <is>
          <t>15 - MAJOR SALES CHANNELS The Company uses third-party sales channels to handle the reservations, collections, and other rental processes for most of the units. Three sales channels represented approximately, 91% and 88%, respectively, of total revenue during the three months and six months ended June 30, 2022, as compared to 90% and 93%, respectively for the three months and six months ended June 30, 2021. The loss of business from one or a combination of the Company’s significant sales channels, or an unexpected deterioration in their financial condition, could adversely affect the Company’s operations.</t>
        </is>
      </c>
      <c r="C4" s="4" t="inlineStr">
        <is>
          <t>15 - MAJOR SALES CHANNELS The Company uses third-party sales channels to handle the reservations, collections, and other rental processes for most of the units. During the years ended December 31, 2021 and 2020, sales from three sales channels represented approximately 93% and 88% of total rental revenue, respectively. The loss of business from one or a combination of the Company’s significant sales channels, or an unexpected deterioration in their financial condition, could adversely affect the Company’s operation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16 - COMMITMENTS AND CONTINGENCIES The World Health Organization characterized the Covid-19 virus as a global pandemic on March 11, 2020. The COVID-19 outbreak in the United States has caused business disruption through mandated and voluntary closings of multiple industries. While disruption is currently expected to be temporary, there is considerable uncertainty regarding the duration of the closings. The extent to which COVID-19 impacts future results, which are highly uncertain and cannot be predicted, including new information which may emerge concerning the severity of the coronavirus and the action to contain it or treat its impact, among others. At this time, the Company cannot estimate with meaningful precision the potential impact to its financial and operational results.</t>
        </is>
      </c>
      <c r="C4" s="4" t="inlineStr">
        <is>
          <t>16 - COMMITMENTS AND CONTINGENCIES The World Health Organization characterized the Covid-19 virus as a global pandemic on March 11, 2020. The COVID-19 outbreak in the United States has caused business disruption through mandated and voluntary closings of multiple industries. While disruption is currently expected to be temporary, there is considerable uncertainty regarding the duration of the closings. The extent to which COVID-19 impacts future results, which are highly uncertain and cannot be predicted, including new information which may emerge concerning the severity of the coronavirus and the action to contain it or treat its impact, among others. At this time, the Company cannot estimate with meaningful precision the potential impact to its financial and operational results. ​ Our arrangements with property owners typically contain indemnification provisions for regulatory and other matters that might arise from our operation of those properties. To date, we have not incurred any material indemnity liability and don’t believe such indemnifications that might be incurred in the normal course of our operations would be material to our financial position or results of operation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7 - SUBSEQUENT EVENTS The Subsequent to June 30, 2022, the Company entered into leases, letter of intents, or agreements to enter into leases with start dates through December 31, 2022. The new lease terms expire on various dates though December 31, 2037. In July 2022, the Company entered into security purchase agreements with certain private investors under which it sold, in a private placemen ts (“July 2022 Bridge Financing”), $1,955,000 principal amount. The Company has issued 252,875 Warrants in conjunction with the July 2022 Bridge Financing. The proceeds of this financial have been used by the Company to fund letter-of-credit based security deposits on new properties. This note bears interest at 5% per annum, with all accrued interest payable at maturity. The note matures on June 30, 2023 and is secured by a first priority security interest in all of the Company’s assets until such time as such notes are repaid or converted into a to be created series of the Company’s preferred stock or the Company’s common stock under the terms thereof. The July 2022 Bridge Financing is prepayable by the Company at any time at its election, together with a 15% prepayment premium. Following consummation of an initial public offering, the Company have the right, exercisable at its option, to convert all of the July 2022 Bridge Financing into a series of newly issued preferred stock. If the Company makes such an election, these notes will convert into a series of the Company’s preferred stock that will have an aggregate stated value equal to the aggregate principal (and interest then accrued thereon) of the notes being so converted, and pay dividends at 5% per annum on such stated value (accruing and payable at maturity or redemption of the preferred stock) and will be senior in right of liquidation to all the Company’s common stock and other securities classified as junior securities. Any such preferred stock issued upon conversion of these notes shall, in turn, at the election of the holder, be convertible into that number of shares of the Company’s common stock determined by dividing (a) the aggregate stated value (and accrued and unpaid dividends thereon) of the preferred stock being converted by (b) a conversion price of $3.00 per share . These notes are convertible into shares of the Company’s common stock at the option of the holders thereof at any time at a conversion price of $3.00 per share ( 75% of the per-share offering price in the Company’s IPO). The Company priced its initial public offering (“IPO”) on August 11, 2022 and as a result raised $13.5 million before fees and expenses ( $11.4 million after fees and expenses). In conjunction with the IPO, the entire amount of the $1,330,000 of unsecured 1.5% interest promissory notes, $1,000,000 of the 6% convertible notes due April 2023, the entire amount of the 1% convertible notes due March 2024 of $700,195 and the entire amount of the 1% loan payable due March 2024 of $20,500 converted into equity. Also in conjunction with the IPO, the bridge investors requested a repayment of $2.5 million of principal which was paid on August 17, 2022 repaying the entire July 2022 Bridge Financing with the balance going to the $1.5 million loan payable entered into in June 2022 (due May 2023). In September the Company repaid $300,000 of the 6% related party loan payable due May 2023 (inclusive of repayment premium) and the Company repaid the remaining balance of the 6% convertible notes due April 2023. In connection with the consummation of the Company’s IPO, the Company issued or granted warrants, inclusive of the warrants issued to the bridge investor in the transaction described above (and in prior bridge investments by such investor) and to certain of the Company’s insiders who provided additional bridge financing to the Company in April 2022, to purchase an aggregate of 1,782,000 shares of the Company’s common stock at a weighted average exercise price of $4.12. In connection with the consummation of the Company’s IPO, the Company granted options to certain of its officers, directors and employees to purchase an aggregate of 2,644,000 shares of the Company’s common stock at weighed average exercise price of $4.00. On September 30, 2022, Company entered into a securities purchase agreement with a private investor under which the Company sold or may sell, in a series of private placements up to an aggregate of $2,875,000 principal amount of 15% original issue discount notes and five-year warrants to purchase up to an aggregate of 718,750 shares of our common stock at a per-share exercise price of $4.00 . The notes bear interest at 5% per annum, with all accrued interest payable at maturity. At the time of execution of this financing, the Company closed on $1,408,750 principal amount and issued warrants to purchase 352,188 shares of common stock for gross proceeds of $1,225,000 (giving effect to the 15% original issue discount). The notes mature on September 30, 2023. ​</t>
        </is>
      </c>
      <c r="C4" s="4" t="inlineStr">
        <is>
          <t>17 - SUBSEQUENT EVENTS The In January 2022, Corphousing and its wholly owned subsidiary, SoBeNY, converted into C corporations, with the then current members of Corphousing becoming the stockholders of the newly formed C corporations, CorpHousing Group Inc. and SoBeNY Partners Inc., respectively. The conversion has no effect on our business or operations and was undertaken to convert the forms of these legal entities into corporations for purposes of operating as a public company. All properties, rights, businesses, operations, duties, obligations and liabilities of the predecessor limited liability companies remain those of CorpHousing Group Inc. and SoBeNY Partners Inc. Subsequent to December 31, 2021, the Company entered into leases, letter of intents, or agreements to enter into leases with start dates through December 31, 2022. The new lease terms expire on various dates through December 31, 2037. On April 8, 2022, certain insiders of our company, including our chief executive officers and certain of his immediate family members, our chief financial officer, and one of our directors, purchased in a private placement unsecured 1.5% interest promissory notes having an aggregate principal amount of $ 1.38 million. The proceeds were used by the Company as a cash security deposit reserve for our credit card processing functions. ​ In July 2022, the Company entered into security purchase agreements with certain private investors under which it sold, in a private placemen ts (“July 2022 Bridge Financing”), $1,955,000 principal amount. The Company has issued 252,875 Warrants in conjunction with the July 2022 Bridge Financing. The proceeds of this financial have been used by the Company to fund letter-of-credit based security deposits on new properties. This note bears interest at 5% per annum, with all accrued interest payable at maturity. The note matures on June 30, 2023 and is secured by a first priority security interest in all of the Company’s assets until such time as such notes are repaid or converted into a to be created series of the Company’s preferred stock or the Company’s common stock under the terms thereof. The July 2022 Bridge Financing is prepayable by the Company at any time at its election, together with a 15% prepayment premium. Following consummation of an initial public offering, the Company have the right, exercisable at its option, to convert all of the July 2022 Bridge Financing into a series of newly issued preferred stock. If the Company makes such an election, these notes will convert into a series of the Company’s preferred stock that will have an aggregate stated value equal to the aggregate principal (and interest then accrued thereon) of the notes being so converted, and pay dividends at 5% per annum on such stated value (accruing and payable at maturity or redemption of the preferred stock) and will be senior in right of liquidation to all the Company’s common stock and other securities classified as junior securities. Any such preferred stock issued upon conversion of these notes shall, in turn, at the election of the holder, be convertible into that number of shares of the Company’s common stock determined by dividing (a) the aggregate stated value (and accrued and unpaid dividends thereon) of the preferred stock being converted by (b) a conversion price of $3.00 per share . These notes are convertible into shares of the Company’s common stock at the option of the holders thereof at any time at a conversion price of $3.00 per share ( 75% of the per-share offering price in the Company’s IPO). The Company priced its initial public offering (“IPO”) on August 11, 2022 and as a result raised $13.5 million before fees and expenses ( $11.4 million after fees and expenses). In conjunction with the IPO, the entire amount of the $1,330,000 of unsecured 1.5% interest promissory notes, $1,000,000 of the 6% convertible notes due April 2023, the entire amount of the 1% convertible notes due March 2024 of $700,195 and the entire amount of the 1% loan payable due March 2024 of $20,500 converted into equity. Also in conjunction with the IPO, the bridge investors requested a repayment of $2.5 million of principal which was paid on August 17, 2022 repaying the entire July 2022 Bridge Financing with the balance going to the $1.5 million loan payable entered into in June 2022 (due May 2023). In September the Company repaid $300,000 of the 6% related party loan payable due May 2023 (inclusive of repayment premium) and the Company repaid the remaining balance of the 6% convertible notes due April 2023. In connection with the consummation of the Company’s IPO, the Company issued or granted warrants, inclusive of the warrants issued to the bridge investor in the transaction described above (and in prior bridge investments by such investor) and to certain of the Company’s insiders who provided additional bridge financing to the Company in April 2022, to purchase an aggregate of 1,782,000 shares of the Company’s common stock at a weighted average exercise price of $4.12. In connection with the consummation of the Company’s IPO, the Company granted options to certain of its officers, directors and employees to purchase an aggregate of 2,644,000 shares of the Company’s common stock at weighed average exercise price of $4.00. On September 30, 2022, Company entered into a securities purchase agreement with a private investor under which the Company sold or may sell, in a series of private placements up to an aggregate of $2,875,000 principal amount of 15% original issue discount notes and five-year warrants to purchase up to an aggregate of 718,750 shares of our common stock at a per-share exercise price of $4.00 . The notes bear interest at 5% per annum, with all accrued interest payable at maturity. At the time of execution of this financing, the Company closed on $1,408,750 principal amount and issued warrants to purchase 352,188 shares of common stock for gross proceeds of $1,225,000 (giving effect to the 15% original issue discount). The notes mature on September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 xml:space="preserve">2 - SUMMARY OF SIGNIFICANT ACCOUNTING POLICIES a. Basis of Presentation b. Revenue Recognition —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or, if the rental is cancelled, rental amounts are refunded to customers (by us or our third-party service providers, or through reversal of the customers’ charges against our processer-retained funds) or forfeited by the customers in accordance with the specific terms of the reservation. The rents received in advance balance as of June 30, 2022 and December 31, 2021, was $4,071,095 and $1,819,943, respectively and is expected to be recognized as revenue within a one-year period. c. Use of Estimates d. Fair Value of Financial Instruments e. Advertising — f. Commissions — g. Deferred Rent h. Income Taxes Accounting for Uncertainty in Income Taxes, The Company recorded a provision for income taxes of $750,000 for the six months and June 30, 2022 implying a tax rate of approximately 30% before the consideration of other income. For 2021, the Company, which has been classified as a partnership for federal income tax purposes, is not subject to federal, state, and certain local income taxes and, accordingly, makes no provision for income taxes in its financial statements. The Company’s taxable income or loss is reportable by its stockholders. For 2022, the Company, converted into a C corporation. i. Sales Tax Company accrued sales tax payable of approximately $866,409 and $296,000, respectively and it is included in accounts payable and accrued expenses in the consolidated balance sheet. The Company is in the process of filing for the Voluntary Disclosure and Compliance Program with any taxing authority to avoid any potential penalties where the Company has been delinquent in filing returns. j. Paycheck Protection Program Loan (“PPP”) — k. Earnings Per Share (“EPS”) </t>
        </is>
      </c>
      <c r="C4" s="4" t="inlineStr">
        <is>
          <t>2 - SUMMARY OF SIGNIFICANT ACCOUNTING POLICIES a. Basis of Presentation b. Revenue Recognition — Prior to the pandemic the vast majority of the Company’s reservations had been non-refundable therefore the Company had very strict refund policies in place. During the pandemic third party sales channels as well as credit card companies and processors enacted force majeure circumstances outside the stated policies on the websites the company sold inventory on forcing abnormal refund rates and forcing the move to flexible cancelation policies resulting in refunds on nonrefundable policies. Refunds are treated as a reduction of net revenue and are recognized in the period of which the cancelation or refund occurred. We have multiple refund policies in place across different sales channels which vary by price. Some require a deposit at the time of booking required which will be forfeited on cancelation through varying period of time prior to check-in, some require full prepayment with either flexible (can cancel with a full refund) or Non-refundable (forfeit entire amount), some payments are held by the sales the channel until check or post check-in in which the third party sales channel handles payments, cancelations, and the refunds to guests. As of early April 2022, the Company has moved most of its larger multi-unit properties back to nonrefundable cancelation policies. The Company accounts for revenue in accordance with Financial Accounting Standards Board (“FASB”) Accounting Standards Codification (“ASC”) Topic 606 which was adopted at the beginning of fiscal year 2018 using the modified retrospective method. Payment received for the future use of a rental unit is recognized as a liability and reported as rents received in advance on the consolidated balance sheets. Rents received in advance are recognized as revenue after the rental unit is occupied by the customer for the agreed upon length of time or returned to the customer if they cancel the reservation within the agreed upon period of time. The rents received in advance balance as of December 31, 2021 and 2020 was $1,819,943 and $858,538, respectively, and is expected to be recognized as revenue within a one-year period. c. Use of Estimates d. Fair Value of Financial Instruments — e. Advertising — general and administrative expenses f. Commissions — g. Deferred Rent deferred rent other liabilities h. Income Taxes Accounting for Uncertainty in Income Taxes, The Company did not have unrecognized tax benefits as of December 31, 2021 and 2020. The Company recognizes interest and penalties accrued on any unrecognized tax benefits as a component of provision for income taxes. The Company, which has been classified as a partnership for federal income tax purposes, is not subject to federal, state, and certain local income taxes and, accordingly, makes no provision for income taxes in its financial statements. The Company’s taxable income or loss is reportable by its members. i Sales Tax j. Paycheck Protection Program Loan (“PPP”) — k. Deferred Offering Costs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i. Restricted cash ​ ​ ​ ​ ​ ​ ​ 2021 2020 Cash 6,998 512 Restricted Cash 1,100,000 — Cash and restricted cash 1,106,998 512 ​ m. Recently Issued Accounting Pronouncements — Topic 842 is effective for the Company beginning January 1, 2022. The standard requires the use of a modified retrospective transition approach, which includes a number of optional practical expedients that entities may elect to apply. Management has not evaluated the impact of the adoption of Topic 842 on its consolidated balance sheets or consolidated statements of operation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a. Basis of Presentation</t>
        </is>
      </c>
      <c r="C4" s="4" t="inlineStr">
        <is>
          <t>a. Basis of Presentation</t>
        </is>
      </c>
    </row>
    <row r="5">
      <c r="A5" s="4" t="inlineStr">
        <is>
          <t>Revenue Recognition</t>
        </is>
      </c>
      <c r="B5" s="4" t="inlineStr">
        <is>
          <t>b. Revenue Recognition —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or, if the rental is cancelled, rental amounts are refunded to customers (by us or our third-party service providers, or through reversal of the customers’ charges against our processer-retained funds) or forfeited by the customers in accordance with the specific terms of the reservation. The rents received in advance balance as of June 30, 2022 and December 31, 2021, was $4,071,095 and $1,819,943, respectively and is expected to be recognized as revenue within a one-year period.</t>
        </is>
      </c>
      <c r="C5" s="4" t="inlineStr">
        <is>
          <t>b. Revenue Recognition — Prior to the pandemic the vast majority of the Company’s reservations had been non-refundable therefore the Company had very strict refund policies in place. During the pandemic third party sales channels as well as credit card companies and processors enacted force majeure circumstances outside the stated policies on the websites the company sold inventory on forcing abnormal refund rates and forcing the move to flexible cancelation policies resulting in refunds on nonrefundable policies. Refunds are treated as a reduction of net revenue and are recognized in the period of which the cancelation or refund occurred. We have multiple refund policies in place across different sales channels which vary by price. Some require a deposit at the time of booking required which will be forfeited on cancelation through varying period of time prior to check-in, some require full prepayment with either flexible (can cancel with a full refund) or Non-refundable (forfeit entire amount), some payments are held by the sales the channel until check or post check-in in which the third party sales channel handles payments, cancelations, and the refunds to guests. As of early April 2022, the Company has moved most of its larger multi-unit properties back to nonrefundable cancelation policies. The Company accounts for revenue in accordance with Financial Accounting Standards Board (“FASB”) Accounting Standards Codification (“ASC”) Topic 606 which was adopted at the beginning of fiscal year 2018 using the modified retrospective method. Payment received for the future use of a rental unit is recognized as a liability and reported as rents received in advance on the consolidated balance sheets. Rents received in advance are recognized as revenue after the rental unit is occupied by the customer for the agreed upon length of time or returned to the customer if they cancel the reservation within the agreed upon period of time. The rents received in advance balance as of December 31, 2021 and 2020 was $1,819,943 and $858,538, respectively, and is expected to be recognized as revenue within a one-year period.</t>
        </is>
      </c>
    </row>
    <row r="6">
      <c r="A6" s="4" t="inlineStr">
        <is>
          <t>Use of Estimates</t>
        </is>
      </c>
      <c r="B6" s="4" t="inlineStr">
        <is>
          <t>c. Use of Estimates</t>
        </is>
      </c>
      <c r="C6" s="4" t="inlineStr">
        <is>
          <t>c. Use of Estimates</t>
        </is>
      </c>
    </row>
    <row r="7">
      <c r="A7" s="4" t="inlineStr">
        <is>
          <t>Fair Value of Financial Instruments</t>
        </is>
      </c>
      <c r="B7" s="4" t="inlineStr">
        <is>
          <t>d. Fair Value of Financial Instruments</t>
        </is>
      </c>
      <c r="C7" s="4" t="inlineStr">
        <is>
          <t>d. Fair Value of Financial Instruments —</t>
        </is>
      </c>
    </row>
    <row r="8">
      <c r="A8" s="4" t="inlineStr">
        <is>
          <t>Advertising</t>
        </is>
      </c>
      <c r="B8" s="4" t="inlineStr">
        <is>
          <t>e. Advertising —</t>
        </is>
      </c>
      <c r="C8" s="4" t="inlineStr">
        <is>
          <t>e. Advertising — general and administrative expenses</t>
        </is>
      </c>
    </row>
    <row r="9">
      <c r="A9" s="4" t="inlineStr">
        <is>
          <t>Commissions</t>
        </is>
      </c>
      <c r="B9" s="4" t="inlineStr">
        <is>
          <t>f. Commissions —</t>
        </is>
      </c>
      <c r="C9" s="4" t="inlineStr">
        <is>
          <t>f. Commissions —</t>
        </is>
      </c>
    </row>
    <row r="10">
      <c r="A10" s="4" t="inlineStr">
        <is>
          <t>Deferred Rent</t>
        </is>
      </c>
      <c r="B10" s="4" t="inlineStr">
        <is>
          <t>g. Deferred Rent</t>
        </is>
      </c>
      <c r="C10" s="4" t="inlineStr">
        <is>
          <t>g. Deferred Rent deferred rent other liabilities</t>
        </is>
      </c>
    </row>
    <row r="11">
      <c r="A11" s="4" t="inlineStr">
        <is>
          <t>Income Taxes</t>
        </is>
      </c>
      <c r="B11" s="4" t="inlineStr">
        <is>
          <t>h. Income Taxes Accounting for Uncertainty in Income Taxes, The Company recorded a provision for income taxes of $750,000 for the six months and June 30, 2022 implying a tax rate of approximately 30% before the consideration of other income. For 2021, the Company, which has been classified as a partnership for federal income tax purposes, is not subject to federal, state, and certain local income taxes and, accordingly, makes no provision for income taxes in its financial statements. The Company’s taxable income or loss is reportable by its stockholders. For 2022, the Company, converted into a C corporation.</t>
        </is>
      </c>
      <c r="C11" s="4" t="inlineStr">
        <is>
          <t>h. Income Taxes Accounting for Uncertainty in Income Taxes, The Company did not have unrecognized tax benefits as of December 31, 2021 and 2020. The Company recognizes interest and penalties accrued on any unrecognized tax benefits as a component of provision for income taxes. The Company, which has been classified as a partnership for federal income tax purposes, is not subject to federal, state, and certain local income taxes and, accordingly, makes no provision for income taxes in its financial statements. The Company’s taxable income or loss is reportable by its members.</t>
        </is>
      </c>
    </row>
    <row r="12">
      <c r="A12" s="4" t="inlineStr">
        <is>
          <t>Sales Tax</t>
        </is>
      </c>
      <c r="B12" s="4" t="inlineStr">
        <is>
          <t>i. Sales Tax Company accrued sales tax payable of approximately $866,409 and $296,000, respectively and it is included in accounts payable and accrued expenses in the consolidated balance sheet. The Company is in the process of filing for the Voluntary Disclosure and Compliance Program with any taxing authority to avoid any potential penalties where the Company has been delinquent in filing returns.</t>
        </is>
      </c>
      <c r="C12" s="4" t="inlineStr">
        <is>
          <t>i Sales Tax</t>
        </is>
      </c>
    </row>
    <row r="13">
      <c r="A13" s="4" t="inlineStr">
        <is>
          <t>Paycheck Protection Program Loan ("PPP")</t>
        </is>
      </c>
      <c r="B13" s="4" t="inlineStr">
        <is>
          <t xml:space="preserve">j. Paycheck Protection Program Loan (“PPP”) — </t>
        </is>
      </c>
      <c r="C13" s="4" t="inlineStr">
        <is>
          <t xml:space="preserve">j. Paycheck Protection Program Loan (“PPP”) — </t>
        </is>
      </c>
    </row>
    <row r="14">
      <c r="A14" s="4" t="inlineStr">
        <is>
          <t>Deferred Offering Costs</t>
        </is>
      </c>
      <c r="B14" s="4" t="inlineStr">
        <is>
          <t xml:space="preserve"> </t>
        </is>
      </c>
      <c r="C14" s="4" t="inlineStr">
        <is>
          <t>k. Deferred Offering Costs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t>
        </is>
      </c>
    </row>
    <row r="15">
      <c r="A15" s="4" t="inlineStr">
        <is>
          <t>Restricted cash</t>
        </is>
      </c>
      <c r="B15" s="4" t="inlineStr">
        <is>
          <t xml:space="preserve"> </t>
        </is>
      </c>
      <c r="C15" s="4" t="inlineStr">
        <is>
          <t>i. Restricted cash ​ ​ ​ ​ ​ ​ ​ 2021 2020 Cash 6,998 512 Restricted Cash 1,100,000 — Cash and restricted cash 1,106,998 512</t>
        </is>
      </c>
    </row>
    <row r="16">
      <c r="A16" s="4" t="inlineStr">
        <is>
          <t>Recently Issued Accounting Pronouncements</t>
        </is>
      </c>
      <c r="B16" s="4" t="inlineStr">
        <is>
          <t xml:space="preserve"> </t>
        </is>
      </c>
      <c r="C16" s="4" t="inlineStr">
        <is>
          <t>m. Recently Issued Accounting Pronouncements — Topic 842 is effective for the Company beginning January 1, 2022. The standard requires the use of a modified retrospective transition approach, which includes a number of optional practical expedients that entities may elect to apply. Management has not evaluated the impact of the adoption of Topic 842 on its consolidated balance sheets or consolidated statements of operation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Tabular disclosure of reconciliation to Cash and Restricted Cash</t>
        </is>
      </c>
      <c r="B4" s="4" t="inlineStr">
        <is>
          <t>​ ​ ​ ​ ​ ​ ​ 2021 2020 Cash 6,998 512 Restricted Cash 1,100,000 — Cash and restricted cash 1,106,998 51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69" customWidth="1" min="2" max="2"/>
  </cols>
  <sheetData>
    <row r="1">
      <c r="A1" s="1" t="inlineStr">
        <is>
          <t>LOANS PAYABLE - SBA - PPP LOAN (Tables)</t>
        </is>
      </c>
      <c r="B1" s="2" t="inlineStr">
        <is>
          <t>6 Months Ended</t>
        </is>
      </c>
    </row>
    <row r="2">
      <c r="B2" s="2" t="inlineStr">
        <is>
          <t>Jun. 30, 2022</t>
        </is>
      </c>
    </row>
    <row r="3">
      <c r="A3" s="3" t="inlineStr">
        <is>
          <t>LOANS PAYABLE-SBA-PPP LOAN</t>
        </is>
      </c>
      <c r="B3" s="4" t="inlineStr">
        <is>
          <t xml:space="preserve"> </t>
        </is>
      </c>
    </row>
    <row r="4">
      <c r="A4" s="4" t="inlineStr">
        <is>
          <t>Schedule of future minimum principal repayments of the SBA,PPP loans payable</t>
        </is>
      </c>
      <c r="B4" s="4" t="inlineStr">
        <is>
          <t>​ ​ ​ ​ ​ For the Twelve Months Ending June 30, ​ ​ 2023 ​ $ 815,18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LOANS PAYABLE - SBA - EIDL LOAN (Tables)</t>
        </is>
      </c>
      <c r="B1" s="2" t="inlineStr">
        <is>
          <t>6 Months Ended</t>
        </is>
      </c>
      <c r="C1" s="2" t="inlineStr">
        <is>
          <t>12 Months Ended</t>
        </is>
      </c>
    </row>
    <row r="2">
      <c r="B2" s="2" t="inlineStr">
        <is>
          <t>Jun. 30, 2022</t>
        </is>
      </c>
      <c r="C2" s="2" t="inlineStr">
        <is>
          <t>Dec. 31, 2021</t>
        </is>
      </c>
    </row>
    <row r="3">
      <c r="A3" s="3" t="inlineStr">
        <is>
          <t>LOANS PAYABLE-SBA-EIDL LOAN</t>
        </is>
      </c>
      <c r="B3" s="4" t="inlineStr">
        <is>
          <t xml:space="preserve"> </t>
        </is>
      </c>
      <c r="C3" s="4" t="inlineStr">
        <is>
          <t xml:space="preserve"> </t>
        </is>
      </c>
    </row>
    <row r="4">
      <c r="A4" s="4" t="inlineStr">
        <is>
          <t>Schedule of future minimum principal repayments of the SBA,EIDL loans payable</t>
        </is>
      </c>
      <c r="B4" s="4" t="inlineStr">
        <is>
          <t>​ ​ ​ ​ ​ For the Twelve Months Ending June 30, ​ ​ 2023 ​ $ 8,316 2024 ​ 14,551 2025 ​ 15,106 2026 ​ 15,682 2027 ​ 16,280 Thereafter ​ ​ 730,065 ​ ​ $ 800,000</t>
        </is>
      </c>
      <c r="C4" s="4" t="inlineStr">
        <is>
          <t>​ ​ ​ ​ ​ For the Fiscal Years Ending ​ ​ 2022 ​ $ 1,460 2023 ​ 14,062 2024 ​ 14,826 2025 ​ 15,391 2026 ​ 15,979 Thereafter ​ ​ 738,282 ​ ​ $ 80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OANS PAYABLE (Tables)</t>
        </is>
      </c>
      <c r="B1" s="2" t="inlineStr">
        <is>
          <t>6 Months Ended</t>
        </is>
      </c>
      <c r="C1" s="2" t="inlineStr">
        <is>
          <t>12 Months Ended</t>
        </is>
      </c>
    </row>
    <row r="2">
      <c r="B2" s="2" t="inlineStr">
        <is>
          <t>Jun. 30, 2022</t>
        </is>
      </c>
      <c r="C2" s="2" t="inlineStr">
        <is>
          <t>Dec. 31, 2021</t>
        </is>
      </c>
    </row>
    <row r="3">
      <c r="A3" s="3" t="inlineStr">
        <is>
          <t>LOANS PAYABLE</t>
        </is>
      </c>
      <c r="B3" s="4" t="inlineStr">
        <is>
          <t xml:space="preserve"> </t>
        </is>
      </c>
      <c r="C3" s="4" t="inlineStr">
        <is>
          <t xml:space="preserve"> </t>
        </is>
      </c>
    </row>
    <row r="4">
      <c r="A4" s="4" t="inlineStr">
        <is>
          <t>Summary of Loans Payable</t>
        </is>
      </c>
      <c r="B4" s="4" t="inlineStr">
        <is>
          <t>​ ​ ​ ​ ​ ​ ​ ​ ​ ​ June 30, ​ December 31, ​ 2022 2021 Original borrowings of $100,000, bears interest at 1%, requires no payments until maturity in March 2024 ​ $ 20,500 ​ $ 20,500 Original borrowings of $250,000, bears interest at 1%, requires no payments until maturity in January 2024 ​ 210,500 ​ 210,500 Original payable of $151,096 with additional net borrowings of $89,154, requires monthly payments of $1,500 until total payments of $240,250 have been made ​ 1,050 ​ 242,053 Original payable of $553,175 with additional net borrowings of $125,412, requires monthly payments of $25,000 until total payments of $678,587 have been made ​ 553,175 ​ 553,175 Original payable of $492,180, requires monthly payments of $25,000 until total payments of $492,180 have been made ​ 865,618 ​ 1,020,890 Original borrowings of $1,500,000 and unamortized original issue discount of $225,000, bears interest at 5%, requires no payments until maturity in May 2023 ​ ​ 1,500,000 ​ ​ — Original borrowings of $60,000, bears interest at 1%, requires no payments until maturity in January 2024 ​ ​ 60,000 ​ ​ — Original amounts due of $195,000, related to services provided by a vendor, requires monthly payments of $10,000 through May 2022, then monthly payments of $25,000 through August 2022 at which time any remaining balance is due ​ ​ 115,000 ​ ​ 145,000 ​ ​ ​ 3,325,843 ​ ​ 2,192,118 Less: ​ ​ 2,780,054 ​ ​ 1,267,004 ​ ​ $ 545,789 ​ $ 925,114</t>
        </is>
      </c>
      <c r="C4" s="4" t="inlineStr">
        <is>
          <t>​ ​ ​ ​ ​ ​ ​ ​ ​ ​ December 31, ​ 2021 2020 Original borrowings of $100,000, bears interest at 1%, requires no payments until maturity in March 2024 ​ $ 20,500 ​ $ 20,500 Original borrowings of $250,000, bears interest at 1%, requires no payments until maturity in January 2024 ​ 210,500 ​ 210,500 Original borrowings of $20,000, bears interest at 1%, and is payable on demand ​ — ​ 20,000 Original borrowings of $121,000, requires weekly payments of $5,822 until total payments of $139,728 have been made. The loan is personally guaranteed by the managing member and originally matured in March of 2020. Maturity date was extended to 2021 when loan was satisfied ​ — ​ 17,182 Original amounts due of $151,096, related to refunds remitted to customers by processor, increased by additional refunds, requires monthly payments of $1,500 until loan is paid in full. This loan fully matures after 2026 ​ 242,053 ​ 151,096 Original amounts due of $195,000, related to services provided by a vendor, requires monthly payments of $10,000 through May 2022, then monthly payments of $25,000 through August 2022 at which time any remaining balance is due ​ ​ 145,000 ​ ​ — Original amounts due of $553,175, related to refunds remitted to customers by processor, requires payments of $504,004 in 2022 and balance of loan in 2023 ​ ​ 553,175 ​ ​ 553,175 Related to refunds remitted to customers by processor, increased by additional refunds, requires monthly payments of $50,000 through August 31, 2023 at which time any remaining balance is due ​ ​ 1,020,890 ​ ​ — ​ ​ ​ 2,192,118 ​ ​ 972,453 Less: ​ ​ 1,267,004 ​ ​ 355,182 ​ ​ $ 925,114 ​ $ 617,271</t>
        </is>
      </c>
    </row>
    <row r="5">
      <c r="A5" s="4" t="inlineStr">
        <is>
          <t>Schedule of Future minimum principal repayments of the loans payable</t>
        </is>
      </c>
      <c r="B5" s="4" t="inlineStr">
        <is>
          <t>​ ​ ​ ​ ​ For the Twelve Months Ending June 30, ​ ​ 2023 ​ $ 2,780,054 2024 ​ ​ 545,789 ​ ​ $ 3,325,843</t>
        </is>
      </c>
      <c r="C5" s="4" t="inlineStr">
        <is>
          <t>​ ​ ​ ​ ​ For the Fiscal Years Ending ​ ​ 2022 ​ $ 1,267,004 2023 ​ ​ 488,061 2024 ​ ​ 249,000 2025 ​ ​ 18,000 2026 ​ ​ 18,000 Thereafter ​ ​ 152,053 ​ ​ $ 2,192,11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PAYABLE - RELATED PARTIES (Tables)</t>
        </is>
      </c>
      <c r="B1" s="2" t="inlineStr">
        <is>
          <t>6 Months Ended</t>
        </is>
      </c>
      <c r="C1" s="2" t="inlineStr">
        <is>
          <t>12 Months Ended</t>
        </is>
      </c>
    </row>
    <row r="2">
      <c r="B2" s="2" t="inlineStr">
        <is>
          <t>Jun. 30, 2022</t>
        </is>
      </c>
      <c r="C2" s="2" t="inlineStr">
        <is>
          <t>Dec. 31, 2021</t>
        </is>
      </c>
    </row>
    <row r="3">
      <c r="A3" s="3" t="inlineStr">
        <is>
          <t>LOANS PAYABLE-RELATED PARTIES</t>
        </is>
      </c>
      <c r="B3" s="4" t="inlineStr">
        <is>
          <t xml:space="preserve"> </t>
        </is>
      </c>
      <c r="C3" s="4" t="inlineStr">
        <is>
          <t xml:space="preserve"> </t>
        </is>
      </c>
    </row>
    <row r="4">
      <c r="A4" s="4" t="inlineStr">
        <is>
          <t>Schedule of loans payable, related parties</t>
        </is>
      </c>
      <c r="B4" s="4" t="inlineStr">
        <is>
          <t>​ ​ ​ ​ ​ ​ ​ ​ ​ June 30, December 31, ​ ​ 2022 ​ 2021 Original borrowings of $496,500, bears interest at 6%, requires no payments until maturity in May 2023. Lender is a stockholder of the Company ​ $ 459,000 ​ $ 496,500​​ Original borrowings of $341,000, bears interest at 6%, requires no payments until maturity in April 2023. Lender is a stockholder of the Company ​ ​ 341,000 ​ ​ — Original borrowings of $150,000, bears interest at various rates based on the lenders borrowing rates. No stated repayment terms. Lender is controlled by the managing stockholder and owned by his spouse ​ ​ 271,128 ​ ​ 22,221 ​ ​ ​ 1,071,128 ​ ​ 518,721 Less: ​ ​ 1,071,128 ​ ​ 22,221 ​ ​ $ — ​ $ 496,500</t>
        </is>
      </c>
      <c r="C4" s="4" t="inlineStr">
        <is>
          <t>​ ​ ​ ​ ​ ​ ​ ​ ​ December 31, ​ ​ 2021 ​ 2020 Original borrowings of $87,000, bears interest at 1%, requires no payments until maturity in December 2021. Lender is controlled by the managing member ​ $ — ​ $ 46,150 Original borrowings of $4,975, no stated repayment terms — lender is owned and controlled by the managing member ​ ​ — ​ ​ 4,975 Original borrowings of $275,000, bears interest at various rates based on the lenders borrowing rates, requires various payments in accordance with the loan agreement until maturity in January 2020 when all unpaid principal and interest is due — maturity date was extended into 2021 and balance was satisfied in 2021. Lender is a member of the Company ​ ​ — ​ ​ 23,837 Original borrowings of $496,500, bears interest at 6%, requires no payments until maturity in May 2023. Lender is a member of the Company ​ ​ 496,500 ​ ​ — Original borrowings of $150,000, bears interest at various rates based on the lenders borrowing rates. No stated repayment terms. Lender is controlled by the managing member of the Company and owned by his spouse ​ ​ 22,221 ​ ​ — ​ ​ ​ 518,721 ​ ​ 74,962 Less: ​ ​ 22,221 ​ ​ 74,962 ​ ​ $ 496,500 ​ $ —</t>
        </is>
      </c>
    </row>
    <row r="5">
      <c r="A5" s="4" t="inlineStr">
        <is>
          <t>Schedule of future minimum principal repayments of the loans payable, related parties</t>
        </is>
      </c>
      <c r="B5" s="4" t="inlineStr">
        <is>
          <t>​ ​ ​ ​ ​ For the Twelve Months Ending June 30, ​ ​ 2023 ​ $ 1,071,128 ​ ​ $ 1,071,128</t>
        </is>
      </c>
      <c r="C5" s="4" t="inlineStr">
        <is>
          <t>​ ​ ​ ​ ​ For the Fiscal Years Ending ​ ​ 2022 ​ $ 22,221 2023 ​ ​ 496,500 ​ ​ $ 518,72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ONVERTIBLE NOTES (Tables)</t>
        </is>
      </c>
      <c r="B1" s="2" t="inlineStr">
        <is>
          <t>6 Months Ended</t>
        </is>
      </c>
      <c r="C1" s="2" t="inlineStr">
        <is>
          <t>12 Months Ended</t>
        </is>
      </c>
    </row>
    <row r="2">
      <c r="B2" s="2" t="inlineStr">
        <is>
          <t>Jun. 30, 2022</t>
        </is>
      </c>
      <c r="C2" s="2" t="inlineStr">
        <is>
          <t>Dec. 31, 2021</t>
        </is>
      </c>
    </row>
    <row r="3">
      <c r="A3" s="3" t="inlineStr">
        <is>
          <t>CONVERTIBLE NOTES - RELATED PARTIES</t>
        </is>
      </c>
      <c r="B3" s="4" t="inlineStr">
        <is>
          <t xml:space="preserve"> </t>
        </is>
      </c>
      <c r="C3" s="4" t="inlineStr">
        <is>
          <t xml:space="preserve"> </t>
        </is>
      </c>
    </row>
    <row r="4">
      <c r="A4" s="4" t="inlineStr">
        <is>
          <t>Schedule of convertible notes payable, related parties</t>
        </is>
      </c>
      <c r="B4" s="4" t="inlineStr">
        <is>
          <t>​ ​ ​ ​ ​ ​ ​ ​ ​ June 30, December 31, ​ ​ 2022 ​ 2021 Original borrowings of $1,966,019, bears interest at 6%, requires no payments until maturity in April 2023. Lender is related to the managing stockholder. Contingently convertible upon certain triggering events, at the holder’s option upon an initial public offering ​ $ 1,266,865 ​ $ 1,966,019​​ Convertible note of $1,330,000 bears interest at 1.5%, requires no payments until maturity. Notes mature and convert at IPO into equity at 75% of IPO price. ​ $ 1,330,000 ​ ​ — Convertible revolving credit line of $650,000, bears interest at 1%, requires no payments until maturity in March 2024. Contingently convertible upon certain triggering events, at the holder’s option, nut no earlier than maturity, at a conversion ratio equal to 1% of enterprise value measured at conversion. Lender is related to the managing stockholder ​ 700,195 ​ 642,841 ​ ​ $ 3,297,060 ​ $ 2,608,860​​ Less: ​ ​ 2,596,865 ​ ​ — ​ ​ $ 700,195 ​ $ 2,608,860​​</t>
        </is>
      </c>
      <c r="C4" s="4" t="inlineStr">
        <is>
          <t>​ ​ ​ ​ ​ ​ ​ ​ ​ December 31, ​ ​ 2021 ​ 2022 Convertible revolving credit line of $650,000, bears interest at 1%, requires no payments until maturity in March 2024. Contingently convertible upon certain triggering events, at the holder's option, but no earlier than maturity, at a conversion ratio equal to 1% of enterprise value measured at conversion. Lender is related to the managing member ​ ​ 642,841 ​ ​ 367,875 Original borrowings of $1,966,019, bears interest at 6%, requires no payments until maturity in April 2023. Lender is related to the managing member. Contingently convertible upon certain triggering events, at the holder's option upon an initial public offering ​ 1,966,019 ​ — ​ ​ $ 2,608,860 ​ ​ 367,857 Less: ​ ​ — ​ ​ — ​ ​ $ 2,608,860 ​ $ 367,857</t>
        </is>
      </c>
    </row>
    <row r="5">
      <c r="A5" s="4" t="inlineStr">
        <is>
          <t>Schedule of future minimum principal repayments of the convertible notes</t>
        </is>
      </c>
      <c r="B5" s="4" t="inlineStr">
        <is>
          <t>​ ​ ​ ​ ​ For the Twelve Months Ending June 30, ​ ​ 2023 ​ $ 2,596,865 2024 ​ 700,195 ​ ​ $ 3,297,060</t>
        </is>
      </c>
      <c r="C5" s="4" t="inlineStr">
        <is>
          <t>​ ​ ​ ​ ​ For the Fiscal Years Ending ​ ​ 2022 ​ $ — 2023 ​ 1,966,019 2024 ​ 642,841 ​ ​ $ 2,608,86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NT EXPENSE (Tables)</t>
        </is>
      </c>
      <c r="B1" s="2" t="inlineStr">
        <is>
          <t>6 Months Ended</t>
        </is>
      </c>
      <c r="C1" s="2" t="inlineStr">
        <is>
          <t>12 Months Ended</t>
        </is>
      </c>
    </row>
    <row r="2">
      <c r="B2" s="2" t="inlineStr">
        <is>
          <t>Jun. 30, 2022</t>
        </is>
      </c>
      <c r="C2" s="2" t="inlineStr">
        <is>
          <t>Dec. 31, 2021</t>
        </is>
      </c>
    </row>
    <row r="3">
      <c r="A3" s="3" t="inlineStr">
        <is>
          <t>RENT EXPENSE</t>
        </is>
      </c>
      <c r="B3" s="4" t="inlineStr">
        <is>
          <t xml:space="preserve"> </t>
        </is>
      </c>
      <c r="C3" s="4" t="inlineStr">
        <is>
          <t xml:space="preserve"> </t>
        </is>
      </c>
    </row>
    <row r="4">
      <c r="A4" s="4" t="inlineStr">
        <is>
          <t>Schedule of future minimum lease payments under the non-cancelable operating leases</t>
        </is>
      </c>
      <c r="B4" s="4" t="inlineStr">
        <is>
          <t>​ ​ ​ ​ ​ Twelve Months Ending June 30, ​ 2023 ​ $ 9,730,956 2024 ​ 9,916,779 2025 ​ 10,106,552 2026 ​ 10,422,764 2027 ​ 7,788,145 Thereafter ​ 72,773,441 Total lease payment ​ $ 120,738,637</t>
        </is>
      </c>
      <c r="C4" s="4" t="inlineStr">
        <is>
          <t>​ ​ ​ ​ ​ For the Fiscal Years Ending ​ 2022 ​ $ 9,558,000 2023 ​ 6,162,000 2024 ​ 5,750,000 2025 ​ 5,671,000 2026 ​ 5,210,000 Thereafter ​ 26,988,000 ​ ​ $ 69,466,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AND PRINCIPLES OF CONSOLIDATION (Details) - item</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ESCRIPTION OF BUSINESS AND PRINCIPLES OF 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ulti family and hotel units</t>
        </is>
      </c>
      <c r="B4" s="4" t="inlineStr">
        <is>
          <t xml:space="preserve"> </t>
        </is>
      </c>
      <c r="C4" s="4" t="inlineStr">
        <is>
          <t xml:space="preserve"> </t>
        </is>
      </c>
      <c r="D4" s="6" t="n">
        <v>584</v>
      </c>
      <c r="E4" s="6" t="n">
        <v>423</v>
      </c>
      <c r="F4" s="6" t="n">
        <v>462</v>
      </c>
      <c r="G4" s="6" t="n">
        <v>330</v>
      </c>
    </row>
    <row r="5">
      <c r="A5" s="4" t="inlineStr">
        <is>
          <t>Average number of multi family and hotel units</t>
        </is>
      </c>
      <c r="B5" s="6" t="n">
        <v>565</v>
      </c>
      <c r="C5" s="6" t="n">
        <v>376</v>
      </c>
      <c r="D5" s="6" t="n">
        <v>577</v>
      </c>
      <c r="E5" s="6" t="n">
        <v>396</v>
      </c>
      <c r="F5" s="6" t="n">
        <v>473</v>
      </c>
      <c r="G5" s="6" t="n">
        <v>288</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s received in advance</t>
        </is>
      </c>
      <c r="B4" s="5" t="n">
        <v>4071095</v>
      </c>
      <c r="C4" s="4" t="inlineStr">
        <is>
          <t xml:space="preserve"> </t>
        </is>
      </c>
      <c r="D4" s="5" t="n">
        <v>4071095</v>
      </c>
      <c r="E4" s="4" t="inlineStr">
        <is>
          <t xml:space="preserve"> </t>
        </is>
      </c>
      <c r="F4" s="5" t="n">
        <v>1819943</v>
      </c>
      <c r="G4" s="5" t="n">
        <v>858538</v>
      </c>
    </row>
    <row r="5">
      <c r="A5" s="4" t="inlineStr">
        <is>
          <t>Advertising and marketing costs</t>
        </is>
      </c>
      <c r="B5" s="4" t="inlineStr">
        <is>
          <t xml:space="preserve"> </t>
        </is>
      </c>
      <c r="C5" s="4" t="inlineStr">
        <is>
          <t xml:space="preserve"> </t>
        </is>
      </c>
      <c r="D5" s="4" t="inlineStr">
        <is>
          <t xml:space="preserve"> </t>
        </is>
      </c>
      <c r="E5" s="4" t="inlineStr">
        <is>
          <t xml:space="preserve"> </t>
        </is>
      </c>
      <c r="F5" s="6" t="n">
        <v>109220</v>
      </c>
      <c r="G5" s="6" t="n">
        <v>102845</v>
      </c>
    </row>
    <row r="6">
      <c r="A6" s="4" t="inlineStr">
        <is>
          <t>Pays commissions to third-party</t>
        </is>
      </c>
      <c r="B6" s="5" t="n">
        <v>1393128</v>
      </c>
      <c r="C6" s="5" t="n">
        <v>317108</v>
      </c>
      <c r="D6" s="5" t="n">
        <v>2690298</v>
      </c>
      <c r="E6" s="5" t="n">
        <v>430620</v>
      </c>
      <c r="F6" s="6" t="n">
        <v>1625000</v>
      </c>
      <c r="G6" s="6" t="n">
        <v>1303000</v>
      </c>
    </row>
    <row r="7">
      <c r="A7" s="4" t="inlineStr">
        <is>
          <t>Unrecognized tax benefits</t>
        </is>
      </c>
      <c r="B7" s="4" t="inlineStr">
        <is>
          <t xml:space="preserve"> </t>
        </is>
      </c>
      <c r="C7" s="4" t="inlineStr">
        <is>
          <t xml:space="preserve"> </t>
        </is>
      </c>
      <c r="D7" s="4" t="inlineStr">
        <is>
          <t xml:space="preserve"> </t>
        </is>
      </c>
      <c r="E7" s="4" t="inlineStr">
        <is>
          <t xml:space="preserve"> </t>
        </is>
      </c>
      <c r="F7" s="6" t="n">
        <v>0</v>
      </c>
      <c r="G7" s="6" t="n">
        <v>0</v>
      </c>
    </row>
    <row r="8">
      <c r="A8" s="4" t="inlineStr">
        <is>
          <t>Accrued sales tax payable along with interest</t>
        </is>
      </c>
      <c r="B8" s="4" t="inlineStr">
        <is>
          <t xml:space="preserve"> </t>
        </is>
      </c>
      <c r="C8" s="4" t="inlineStr">
        <is>
          <t xml:space="preserve"> </t>
        </is>
      </c>
      <c r="D8" s="4" t="inlineStr">
        <is>
          <t xml:space="preserve"> </t>
        </is>
      </c>
      <c r="E8" s="4" t="inlineStr">
        <is>
          <t xml:space="preserve"> </t>
        </is>
      </c>
      <c r="F8" s="5" t="n">
        <v>296000</v>
      </c>
      <c r="G8" s="5" t="n">
        <v>44300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2</t>
        </is>
      </c>
      <c r="C2" s="2" t="inlineStr">
        <is>
          <t>Dec. 31, 2021</t>
        </is>
      </c>
    </row>
    <row r="3">
      <c r="A3" s="3" t="inlineStr">
        <is>
          <t>GOING CONCERN</t>
        </is>
      </c>
      <c r="B3" s="4" t="inlineStr">
        <is>
          <t xml:space="preserve"> </t>
        </is>
      </c>
      <c r="C3" s="4" t="inlineStr">
        <is>
          <t xml:space="preserve"> </t>
        </is>
      </c>
    </row>
    <row r="4">
      <c r="A4" s="4" t="inlineStr">
        <is>
          <t>GOING CONCERN</t>
        </is>
      </c>
      <c r="B4" s="4" t="inlineStr">
        <is>
          <t>3 - GOING CONCERN The accompanying consolidated financial statements have been prepared assuming the Company will continue as a going concern, which contemplates the recoverability of assets and the satisfaction of liabilities in the normal course of business. The Company has negative working capital of $18,502,055 and a stockholders’ deficit of $9,446,581, as of June 30, 2022. For the six months ended June 30, 2022, the Company achieved net income of $2,181,842. Management believes these conditions raise substantial doubt about the Company’s ability to continue as a going concern for the twelve months following the date these financial statements are issued. Management intends to finance operations over the next twelve months through continued net income and profits, borrowings from existing loans, by entering into new loan agreements and by an initial public offering and subsequent sales of common stock. The accompanying consolidated financial statements do not include any adjustments that might be required should the Company be unable to continue as a going concern.</t>
        </is>
      </c>
      <c r="C4" s="4" t="inlineStr">
        <is>
          <t>3 - GOING CONCERN The accompanying consolidated financial statements have been prepared assuming the Company will continue as a going concern, which contemplates the recoverability of assets and the satisfaction of liabilities in the normal course of business. The Company has incurred a loss of $2,233,384 for the year ending December 31, 2021 and has negative working capital of $8,517,242 and a members’ deficit of $11,214,050, as of December 31, 2021. Management believes these conditions raise substantial doubt about the Company’s ability to continue as a going concern for the twelve months following the date these financial statements are issued. Management intends to finance operations over the next twelve months through borrowings from existing loans, and by equity including the initial public offering. The accompanying consolidated financial statements do not include any adjustments that might be required should the Company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stricted cash (Details) - USD ($)</t>
        </is>
      </c>
      <c r="B1" s="2" t="inlineStr">
        <is>
          <t>Jun. 30, 2022</t>
        </is>
      </c>
      <c r="C1" s="2" t="inlineStr">
        <is>
          <t>Dec. 31, 2021</t>
        </is>
      </c>
      <c r="D1" s="2" t="inlineStr">
        <is>
          <t>Jun. 30, 2021</t>
        </is>
      </c>
      <c r="E1" s="2" t="inlineStr">
        <is>
          <t>Dec. 31, 2020</t>
        </is>
      </c>
      <c r="F1" s="2" t="inlineStr">
        <is>
          <t>Dec. 31, 2019</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5" t="n">
        <v>6998</v>
      </c>
      <c r="D3" s="4" t="inlineStr">
        <is>
          <t xml:space="preserve"> </t>
        </is>
      </c>
      <c r="E3" s="5" t="n">
        <v>512</v>
      </c>
      <c r="F3" s="4" t="inlineStr">
        <is>
          <t xml:space="preserve"> </t>
        </is>
      </c>
    </row>
    <row r="4">
      <c r="A4" s="4" t="inlineStr">
        <is>
          <t>Restricted Cash</t>
        </is>
      </c>
      <c r="B4" s="5" t="n">
        <v>1100556</v>
      </c>
      <c r="C4" s="6" t="n">
        <v>1100000</v>
      </c>
      <c r="D4" s="5" t="n">
        <v>7869</v>
      </c>
      <c r="E4" s="4" t="inlineStr">
        <is>
          <t xml:space="preserve"> </t>
        </is>
      </c>
      <c r="F4" s="4" t="inlineStr">
        <is>
          <t xml:space="preserve"> </t>
        </is>
      </c>
    </row>
    <row r="5">
      <c r="A5" s="4" t="inlineStr">
        <is>
          <t>Total Cash and Restricted Cash</t>
        </is>
      </c>
      <c r="B5" s="5" t="n">
        <v>1100556</v>
      </c>
      <c r="C5" s="5" t="n">
        <v>1106998</v>
      </c>
      <c r="D5" s="5" t="n">
        <v>7869</v>
      </c>
      <c r="E5" s="5" t="n">
        <v>512</v>
      </c>
      <c r="F5" s="5" t="n">
        <v>150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GOING CONCERN (Details)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c r="H2" s="2" t="inlineStr">
        <is>
          <t>Dec. 31, 2020</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762409</v>
      </c>
      <c r="C4" s="5" t="n">
        <v>1419433</v>
      </c>
      <c r="D4" s="5" t="n">
        <v>-1133132</v>
      </c>
      <c r="E4" s="5" t="n">
        <v>2181842</v>
      </c>
      <c r="F4" s="5" t="n">
        <v>-2440038</v>
      </c>
      <c r="G4" s="5" t="n">
        <v>-2233384</v>
      </c>
      <c r="H4" s="5" t="n">
        <v>-4615725</v>
      </c>
    </row>
    <row r="5">
      <c r="A5" s="4" t="inlineStr">
        <is>
          <t>Working capital</t>
        </is>
      </c>
      <c r="B5" s="5" t="n">
        <v>18502055</v>
      </c>
      <c r="C5" s="4" t="inlineStr">
        <is>
          <t xml:space="preserve"> </t>
        </is>
      </c>
      <c r="D5" s="4" t="inlineStr">
        <is>
          <t xml:space="preserve"> </t>
        </is>
      </c>
      <c r="E5" s="5" t="n">
        <v>18502055</v>
      </c>
      <c r="F5" s="4" t="inlineStr">
        <is>
          <t xml:space="preserve"> </t>
        </is>
      </c>
      <c r="G5" s="6" t="n">
        <v>-8517242</v>
      </c>
      <c r="H5" s="4" t="inlineStr">
        <is>
          <t xml:space="preserve"> </t>
        </is>
      </c>
    </row>
    <row r="6">
      <c r="A6" s="4" t="inlineStr">
        <is>
          <t>Members' deficit</t>
        </is>
      </c>
      <c r="B6" s="4" t="inlineStr">
        <is>
          <t xml:space="preserve"> </t>
        </is>
      </c>
      <c r="C6" s="4" t="inlineStr">
        <is>
          <t xml:space="preserve"> </t>
        </is>
      </c>
      <c r="D6" s="4" t="inlineStr">
        <is>
          <t xml:space="preserve"> </t>
        </is>
      </c>
      <c r="E6" s="4" t="inlineStr">
        <is>
          <t xml:space="preserve"> </t>
        </is>
      </c>
      <c r="F6" s="4" t="inlineStr">
        <is>
          <t xml:space="preserve"> </t>
        </is>
      </c>
      <c r="G6" s="5" t="n">
        <v>11214050</v>
      </c>
      <c r="H6" s="5" t="n">
        <v>7795669</v>
      </c>
    </row>
  </sheetData>
  <mergeCells count="4">
    <mergeCell ref="A1:A2"/>
    <mergeCell ref="B1:D1"/>
    <mergeCell ref="E1:F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USD ($)</t>
        </is>
      </c>
      <c r="B1" s="2" t="inlineStr">
        <is>
          <t>Jun. 30, 2022</t>
        </is>
      </c>
      <c r="C1" s="2" t="inlineStr">
        <is>
          <t>Dec. 31, 2021</t>
        </is>
      </c>
      <c r="D1" s="2" t="inlineStr">
        <is>
          <t>Dec. 31, 2020</t>
        </is>
      </c>
    </row>
    <row r="2">
      <c r="A2" s="3" t="inlineStr">
        <is>
          <t>ACCOUNTS PAYABLE AND ACCRUED LIABILITIES</t>
        </is>
      </c>
      <c r="B2" s="4" t="inlineStr">
        <is>
          <t xml:space="preserve"> </t>
        </is>
      </c>
      <c r="C2" s="4" t="inlineStr">
        <is>
          <t xml:space="preserve"> </t>
        </is>
      </c>
      <c r="D2" s="4" t="inlineStr">
        <is>
          <t xml:space="preserve"> </t>
        </is>
      </c>
    </row>
    <row r="3">
      <c r="A3" s="4" t="inlineStr">
        <is>
          <t>Accounts payable and accrued expenses</t>
        </is>
      </c>
      <c r="B3" s="5" t="n">
        <v>5301053</v>
      </c>
      <c r="C3" s="5" t="n">
        <v>4209366</v>
      </c>
      <c r="D3" s="5" t="n">
        <v>3772919</v>
      </c>
    </row>
    <row r="4">
      <c r="A4" s="4" t="inlineStr">
        <is>
          <t>Credit cards payable</t>
        </is>
      </c>
      <c r="B4" s="6" t="n">
        <v>937459</v>
      </c>
      <c r="C4" s="6" t="n">
        <v>980000</v>
      </c>
      <c r="D4" s="6" t="n">
        <v>212000</v>
      </c>
    </row>
    <row r="5">
      <c r="A5" s="4" t="inlineStr">
        <is>
          <t>Professional fee</t>
        </is>
      </c>
      <c r="B5" s="6" t="n">
        <v>681000</v>
      </c>
      <c r="C5" s="6" t="n">
        <v>600000</v>
      </c>
      <c r="D5" s="6" t="n">
        <v>207000</v>
      </c>
    </row>
    <row r="6">
      <c r="A6" s="4" t="inlineStr">
        <is>
          <t>Rent</t>
        </is>
      </c>
      <c r="B6" s="6" t="n">
        <v>1184481</v>
      </c>
      <c r="C6" s="6" t="n">
        <v>570000</v>
      </c>
      <c r="D6" s="6" t="n">
        <v>2050000</v>
      </c>
    </row>
    <row r="7">
      <c r="A7" s="4" t="inlineStr">
        <is>
          <t>Commissions</t>
        </is>
      </c>
      <c r="B7" s="6" t="n">
        <v>425000</v>
      </c>
      <c r="C7" s="6" t="n">
        <v>570000</v>
      </c>
      <c r="D7" s="6" t="n">
        <v>260000</v>
      </c>
    </row>
    <row r="8">
      <c r="A8" s="4" t="inlineStr">
        <is>
          <t>Short-term negative cash balances</t>
        </is>
      </c>
      <c r="B8" s="4" t="inlineStr">
        <is>
          <t xml:space="preserve"> </t>
        </is>
      </c>
      <c r="C8" s="6" t="n">
        <v>475000</v>
      </c>
      <c r="D8" s="6" t="n">
        <v>475000</v>
      </c>
    </row>
    <row r="9">
      <c r="A9" s="4" t="inlineStr">
        <is>
          <t>Sales tax</t>
        </is>
      </c>
      <c r="B9" s="6" t="n">
        <v>866409</v>
      </c>
      <c r="C9" s="6" t="n">
        <v>295000</v>
      </c>
      <c r="D9" s="6" t="n">
        <v>443000</v>
      </c>
    </row>
    <row r="10">
      <c r="A10" s="4" t="inlineStr">
        <is>
          <t>Costs related to the initial public offering</t>
        </is>
      </c>
      <c r="B10" s="6" t="n">
        <v>678669</v>
      </c>
      <c r="C10" s="6" t="n">
        <v>290000</v>
      </c>
      <c r="D10" s="4" t="inlineStr">
        <is>
          <t xml:space="preserve"> </t>
        </is>
      </c>
    </row>
    <row r="11">
      <c r="A11" s="4" t="inlineStr">
        <is>
          <t>Refunds</t>
        </is>
      </c>
      <c r="B11" s="4" t="inlineStr">
        <is>
          <t xml:space="preserve"> </t>
        </is>
      </c>
      <c r="C11" s="6" t="n">
        <v>228000</v>
      </c>
      <c r="D11" s="4" t="inlineStr">
        <is>
          <t xml:space="preserve"> </t>
        </is>
      </c>
    </row>
    <row r="12">
      <c r="A12" s="4" t="inlineStr">
        <is>
          <t>Furniture</t>
        </is>
      </c>
      <c r="B12" s="6" t="n">
        <v>112500</v>
      </c>
      <c r="C12" s="6" t="n">
        <v>97000</v>
      </c>
      <c r="D12" s="4" t="inlineStr">
        <is>
          <t xml:space="preserve"> </t>
        </is>
      </c>
    </row>
    <row r="13">
      <c r="A13" s="4" t="inlineStr">
        <is>
          <t>Marketing</t>
        </is>
      </c>
      <c r="B13" s="4" t="inlineStr">
        <is>
          <t xml:space="preserve"> </t>
        </is>
      </c>
      <c r="C13" s="4" t="inlineStr">
        <is>
          <t xml:space="preserve"> </t>
        </is>
      </c>
      <c r="D13" s="6" t="n">
        <v>97000</v>
      </c>
    </row>
    <row r="14">
      <c r="A14" s="4" t="inlineStr">
        <is>
          <t>Other miscellaneous items</t>
        </is>
      </c>
      <c r="B14" s="5" t="n">
        <v>415537</v>
      </c>
      <c r="C14" s="5" t="n">
        <v>105000</v>
      </c>
      <c r="D14" s="5" t="n">
        <v>29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LOANS PAYABLE - SBA - PPP LOAN - (Details) - USD ($)</t>
        </is>
      </c>
      <c r="B1" s="2" t="inlineStr">
        <is>
          <t>1 Months Ended</t>
        </is>
      </c>
    </row>
    <row r="2">
      <c r="B2" s="2" t="inlineStr">
        <is>
          <t>May 31, 2022</t>
        </is>
      </c>
      <c r="C2" s="2" t="inlineStr">
        <is>
          <t>Apr. 30, 2022</t>
        </is>
      </c>
      <c r="D2" s="2" t="inlineStr">
        <is>
          <t>Jun. 30, 2022</t>
        </is>
      </c>
      <c r="E2" s="2" t="inlineStr">
        <is>
          <t>Dec. 31, 2021</t>
        </is>
      </c>
      <c r="F2" s="2" t="inlineStr">
        <is>
          <t>Dec. 31, 2020</t>
        </is>
      </c>
      <c r="G2" s="2" t="inlineStr">
        <is>
          <t>May 31, 2020</t>
        </is>
      </c>
      <c r="H2" s="2" t="inlineStr">
        <is>
          <t>Apr. 30, 2020</t>
        </is>
      </c>
      <c r="I2" s="2" t="inlineStr">
        <is>
          <t>Mar. 27, 2020</t>
        </is>
      </c>
    </row>
    <row r="3">
      <c r="A3" s="3" t="inlineStr">
        <is>
          <t>Short-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t>
        </is>
      </c>
      <c r="B4" s="4" t="inlineStr">
        <is>
          <t xml:space="preserve"> </t>
        </is>
      </c>
      <c r="C4" s="4" t="inlineStr">
        <is>
          <t xml:space="preserve"> </t>
        </is>
      </c>
      <c r="D4" s="4" t="inlineStr">
        <is>
          <t xml:space="preserve"> </t>
        </is>
      </c>
      <c r="E4" s="5" t="n">
        <v>47656</v>
      </c>
      <c r="F4" s="5" t="n">
        <v>18858</v>
      </c>
      <c r="G4" s="4" t="inlineStr">
        <is>
          <t xml:space="preserve"> </t>
        </is>
      </c>
      <c r="H4" s="4" t="inlineStr">
        <is>
          <t xml:space="preserve"> </t>
        </is>
      </c>
      <c r="I4" s="4" t="inlineStr">
        <is>
          <t xml:space="preserve"> </t>
        </is>
      </c>
    </row>
    <row r="5">
      <c r="A5" s="4" t="inlineStr">
        <is>
          <t>PPP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iginal amount of Loans payable</t>
        </is>
      </c>
      <c r="B7" s="4" t="inlineStr">
        <is>
          <t xml:space="preserve"> </t>
        </is>
      </c>
      <c r="C7" s="4" t="inlineStr">
        <is>
          <t xml:space="preserve"> </t>
        </is>
      </c>
      <c r="D7" s="4" t="inlineStr">
        <is>
          <t xml:space="preserve"> </t>
        </is>
      </c>
      <c r="E7" s="4" t="inlineStr">
        <is>
          <t xml:space="preserve"> </t>
        </is>
      </c>
      <c r="F7" s="4" t="inlineStr">
        <is>
          <t xml:space="preserve"> </t>
        </is>
      </c>
      <c r="G7" s="5" t="n">
        <v>298958</v>
      </c>
      <c r="H7" s="5" t="n">
        <v>516225</v>
      </c>
      <c r="I7" s="5" t="n">
        <v>10000000</v>
      </c>
    </row>
    <row r="8">
      <c r="A8" s="4" t="inlineStr">
        <is>
          <t>Monthly payment of loans payable</t>
        </is>
      </c>
      <c r="B8" s="5" t="n">
        <v>15932</v>
      </c>
      <c r="C8" s="5" t="n">
        <v>290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of loans payable</t>
        </is>
      </c>
      <c r="B9" s="8" t="n">
        <v>0.01</v>
      </c>
      <c r="C9" s="8"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interest</t>
        </is>
      </c>
      <c r="B10" s="4" t="inlineStr">
        <is>
          <t xml:space="preserve"> </t>
        </is>
      </c>
      <c r="C10" s="4" t="inlineStr">
        <is>
          <t xml:space="preserve"> </t>
        </is>
      </c>
      <c r="D10" s="5" t="n">
        <v>16303</v>
      </c>
      <c r="E10" s="5" t="n">
        <v>13337</v>
      </c>
      <c r="F10" s="5" t="n">
        <v>5162</v>
      </c>
      <c r="G10" s="4" t="inlineStr">
        <is>
          <t xml:space="preserve"> </t>
        </is>
      </c>
      <c r="H10" s="4" t="inlineStr">
        <is>
          <t xml:space="preserve"> </t>
        </is>
      </c>
      <c r="I1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BA - EIDL LOAN - Schedule of Future minimum principal repayments (Details) - EIDL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2022</t>
        </is>
      </c>
      <c r="B3" s="5" t="n">
        <v>8316</v>
      </c>
      <c r="C3" s="5" t="n">
        <v>1460</v>
      </c>
    </row>
    <row r="4">
      <c r="A4" s="4" t="inlineStr">
        <is>
          <t>2023</t>
        </is>
      </c>
      <c r="B4" s="6" t="n">
        <v>14551</v>
      </c>
      <c r="C4" s="6" t="n">
        <v>14062</v>
      </c>
    </row>
    <row r="5">
      <c r="A5" s="4" t="inlineStr">
        <is>
          <t>2024</t>
        </is>
      </c>
      <c r="B5" s="6" t="n">
        <v>15106</v>
      </c>
      <c r="C5" s="6" t="n">
        <v>14826</v>
      </c>
    </row>
    <row r="6">
      <c r="A6" s="4" t="inlineStr">
        <is>
          <t>2025</t>
        </is>
      </c>
      <c r="B6" s="6" t="n">
        <v>15682</v>
      </c>
      <c r="C6" s="6" t="n">
        <v>15391</v>
      </c>
    </row>
    <row r="7">
      <c r="A7" s="4" t="inlineStr">
        <is>
          <t>2026</t>
        </is>
      </c>
      <c r="B7" s="6" t="n">
        <v>16280</v>
      </c>
      <c r="C7" s="6" t="n">
        <v>15979</v>
      </c>
    </row>
    <row r="8">
      <c r="A8" s="4" t="inlineStr">
        <is>
          <t>Thereafter</t>
        </is>
      </c>
      <c r="B8" s="6" t="n">
        <v>730065</v>
      </c>
      <c r="C8" s="6" t="n">
        <v>738282</v>
      </c>
    </row>
    <row r="9">
      <c r="A9" s="4" t="inlineStr">
        <is>
          <t>Total</t>
        </is>
      </c>
      <c r="B9" s="5" t="n">
        <v>800000</v>
      </c>
      <c r="C9" s="5" t="n">
        <v>8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4" customWidth="1" min="1" max="1"/>
    <col width="22" customWidth="1" min="2" max="2"/>
    <col width="22" customWidth="1" min="3" max="3"/>
    <col width="14" customWidth="1" min="4" max="4"/>
    <col width="22" customWidth="1" min="5" max="5"/>
    <col width="22" customWidth="1" min="6" max="6"/>
    <col width="22" customWidth="1" min="7" max="7"/>
    <col width="27" customWidth="1" min="8" max="8"/>
    <col width="22" customWidth="1" min="9" max="9"/>
    <col width="22" customWidth="1" min="10" max="10"/>
    <col width="22" customWidth="1" min="11" max="11"/>
  </cols>
  <sheetData>
    <row r="1">
      <c r="A1" s="1" t="inlineStr">
        <is>
          <t>LOANS PAYABLE - SBA - EIDL LOAN - Narrative (Details)</t>
        </is>
      </c>
      <c r="H1" s="2" t="inlineStr">
        <is>
          <t>12 Months Ended</t>
        </is>
      </c>
    </row>
    <row r="2">
      <c r="B2" s="2" t="inlineStr">
        <is>
          <t>Dec. 18, 2022 USD ($)</t>
        </is>
      </c>
      <c r="C2" s="2" t="inlineStr">
        <is>
          <t>Oct. 21, 2022 USD ($)</t>
        </is>
      </c>
      <c r="D2" s="2" t="inlineStr">
        <is>
          <t>Jun. 18, 2022</t>
        </is>
      </c>
      <c r="E2" s="2" t="inlineStr">
        <is>
          <t>Apr. 21, 2022 USD ($)</t>
        </is>
      </c>
      <c r="F2" s="2" t="inlineStr">
        <is>
          <t>Jul. 25, 2020 USD ($)</t>
        </is>
      </c>
      <c r="G2" s="2" t="inlineStr">
        <is>
          <t>Jun. 18, 2020 USD ($)</t>
        </is>
      </c>
      <c r="H2" s="2" t="inlineStr">
        <is>
          <t>Dec. 31, 2020 USD ($) loan</t>
        </is>
      </c>
      <c r="I2" s="2" t="inlineStr">
        <is>
          <t>Jun. 30, 2022 USD ($)</t>
        </is>
      </c>
      <c r="J2" s="2" t="inlineStr">
        <is>
          <t>Dec. 31, 2021 USD ($)</t>
        </is>
      </c>
      <c r="K2" s="2" t="inlineStr">
        <is>
          <t>Apr. 21, 2020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payable - SBA - EIDL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0000</v>
      </c>
      <c r="I4" s="5" t="n">
        <v>800000</v>
      </c>
      <c r="J4" s="5" t="n">
        <v>800000</v>
      </c>
      <c r="K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858</v>
      </c>
      <c r="I5" s="4" t="inlineStr">
        <is>
          <t xml:space="preserve"> </t>
        </is>
      </c>
      <c r="J5" s="6" t="n">
        <v>47656</v>
      </c>
      <c r="K5" s="4" t="inlineStr">
        <is>
          <t xml:space="preserve"> </t>
        </is>
      </c>
    </row>
    <row r="6">
      <c r="A6" s="4" t="inlineStr">
        <is>
          <t>EID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loans |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v>
      </c>
      <c r="I8" s="4" t="inlineStr">
        <is>
          <t xml:space="preserve"> </t>
        </is>
      </c>
      <c r="J8" s="4" t="inlineStr">
        <is>
          <t xml:space="preserve"> </t>
        </is>
      </c>
      <c r="K8" s="4" t="inlineStr">
        <is>
          <t xml:space="preserve"> </t>
        </is>
      </c>
    </row>
    <row r="9">
      <c r="A9" s="4" t="inlineStr">
        <is>
          <t>Interest rate of loans payable</t>
        </is>
      </c>
      <c r="B9" s="9" t="n">
        <v>0.0375</v>
      </c>
      <c r="C9" s="4" t="inlineStr">
        <is>
          <t xml:space="preserve"> </t>
        </is>
      </c>
      <c r="D9" s="4" t="inlineStr">
        <is>
          <t xml:space="preserve"> </t>
        </is>
      </c>
      <c r="E9" s="4" t="inlineStr">
        <is>
          <t xml:space="preserve"> </t>
        </is>
      </c>
      <c r="F9" s="9" t="n">
        <v>0.0375</v>
      </c>
      <c r="G9" s="9" t="n">
        <v>0.0375</v>
      </c>
      <c r="H9" s="9" t="n">
        <v>0.0375</v>
      </c>
      <c r="I9" s="4" t="inlineStr">
        <is>
          <t xml:space="preserve"> </t>
        </is>
      </c>
      <c r="J9" s="4" t="inlineStr">
        <is>
          <t xml:space="preserve"> </t>
        </is>
      </c>
      <c r="K9" s="9" t="n">
        <v>0.0375</v>
      </c>
    </row>
    <row r="10">
      <c r="A10" s="4" t="inlineStr">
        <is>
          <t>Prepayment penal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4" t="inlineStr">
        <is>
          <t xml:space="preserve"> </t>
        </is>
      </c>
    </row>
    <row r="11">
      <c r="A11" s="4" t="inlineStr">
        <is>
          <t>Original amount of Loans payable</t>
        </is>
      </c>
      <c r="B11" s="4" t="inlineStr">
        <is>
          <t xml:space="preserve"> </t>
        </is>
      </c>
      <c r="C11" s="4" t="inlineStr">
        <is>
          <t xml:space="preserve"> </t>
        </is>
      </c>
      <c r="D11" s="4" t="inlineStr">
        <is>
          <t xml:space="preserve"> </t>
        </is>
      </c>
      <c r="E11" s="4" t="inlineStr">
        <is>
          <t xml:space="preserve"> </t>
        </is>
      </c>
      <c r="F11" s="5" t="n">
        <v>150000</v>
      </c>
      <c r="G11" s="5" t="n">
        <v>150000</v>
      </c>
      <c r="H11" s="4" t="inlineStr">
        <is>
          <t xml:space="preserve"> </t>
        </is>
      </c>
      <c r="I11" s="4" t="inlineStr">
        <is>
          <t xml:space="preserve"> </t>
        </is>
      </c>
      <c r="J11" s="4" t="inlineStr">
        <is>
          <t xml:space="preserve"> </t>
        </is>
      </c>
      <c r="K11" s="5" t="n">
        <v>500000</v>
      </c>
    </row>
    <row r="12">
      <c r="A12" s="4" t="inlineStr">
        <is>
          <t>Monthly payment of loans payable</t>
        </is>
      </c>
      <c r="B12" s="5" t="n">
        <v>731</v>
      </c>
      <c r="C12" s="5" t="n">
        <v>2437</v>
      </c>
      <c r="D12" s="4" t="inlineStr">
        <is>
          <t xml:space="preserve"> </t>
        </is>
      </c>
      <c r="E12" s="5" t="n">
        <v>2437</v>
      </c>
      <c r="F12" s="5" t="n">
        <v>731</v>
      </c>
      <c r="G12" s="5" t="n">
        <v>731</v>
      </c>
      <c r="H12" s="4" t="inlineStr">
        <is>
          <t xml:space="preserve"> </t>
        </is>
      </c>
      <c r="I12" s="4" t="inlineStr">
        <is>
          <t xml:space="preserve"> </t>
        </is>
      </c>
      <c r="J12" s="4" t="inlineStr">
        <is>
          <t xml:space="preserve"> </t>
        </is>
      </c>
      <c r="K12" s="4" t="inlineStr">
        <is>
          <t xml:space="preserve"> </t>
        </is>
      </c>
    </row>
    <row r="13">
      <c r="A13" s="4" t="inlineStr">
        <is>
          <t>Loan payable term</t>
        </is>
      </c>
      <c r="B13" s="4" t="inlineStr">
        <is>
          <t xml:space="preserve"> </t>
        </is>
      </c>
      <c r="C13" s="4" t="inlineStr">
        <is>
          <t xml:space="preserve"> </t>
        </is>
      </c>
      <c r="D13" s="4" t="inlineStr">
        <is>
          <t>30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s payable - SBA - EIDL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0000</v>
      </c>
      <c r="J14" s="5" t="n">
        <v>800000</v>
      </c>
      <c r="K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2656</v>
      </c>
      <c r="J15" s="4" t="inlineStr">
        <is>
          <t xml:space="preserve"> </t>
        </is>
      </c>
      <c r="K1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MERCHANT CASH ADVANCES (Details) - USD ($)</t>
        </is>
      </c>
      <c r="B1" s="2" t="inlineStr">
        <is>
          <t>Jun. 30, 2022</t>
        </is>
      </c>
      <c r="C1" s="2" t="inlineStr">
        <is>
          <t>Dec. 31, 2021</t>
        </is>
      </c>
      <c r="D1" s="2" t="inlineStr">
        <is>
          <t>Dec. 31, 2020</t>
        </is>
      </c>
    </row>
    <row r="2">
      <c r="A2" s="3" t="inlineStr">
        <is>
          <t>MERCHANT CASH ADVANCES</t>
        </is>
      </c>
      <c r="B2" s="4" t="inlineStr">
        <is>
          <t xml:space="preserve"> </t>
        </is>
      </c>
      <c r="C2" s="4" t="inlineStr">
        <is>
          <t xml:space="preserve"> </t>
        </is>
      </c>
      <c r="D2" s="4" t="inlineStr">
        <is>
          <t xml:space="preserve"> </t>
        </is>
      </c>
    </row>
    <row r="3">
      <c r="A3" s="4" t="inlineStr">
        <is>
          <t>Merchant cash advances outstanding balance</t>
        </is>
      </c>
      <c r="B3" s="4" t="inlineStr">
        <is>
          <t xml:space="preserve"> </t>
        </is>
      </c>
      <c r="C3" s="5" t="n">
        <v>1443776</v>
      </c>
      <c r="D3" s="5" t="n">
        <v>320079</v>
      </c>
    </row>
    <row r="4">
      <c r="A4" s="4" t="inlineStr">
        <is>
          <t>Merchant cash advances net of unamortized fees</t>
        </is>
      </c>
      <c r="B4" s="5" t="n">
        <v>0</v>
      </c>
      <c r="C4" s="5" t="n">
        <v>57768</v>
      </c>
      <c r="D4" s="5" t="n">
        <v>577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Summary of Loans Payable (Details) - USD ($)</t>
        </is>
      </c>
      <c r="B1" s="2" t="inlineStr">
        <is>
          <t>Jun.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oans Payable</t>
        </is>
      </c>
      <c r="B3" s="5" t="n">
        <v>3325843</v>
      </c>
      <c r="C3" s="5" t="n">
        <v>2192118</v>
      </c>
      <c r="D3" s="5" t="n">
        <v>972453</v>
      </c>
    </row>
    <row r="4">
      <c r="A4" s="4" t="inlineStr">
        <is>
          <t>Less: Current maturities</t>
        </is>
      </c>
      <c r="B4" s="6" t="n">
        <v>2780054</v>
      </c>
      <c r="C4" s="6" t="n">
        <v>1267004</v>
      </c>
      <c r="D4" s="6" t="n">
        <v>355182</v>
      </c>
    </row>
    <row r="5">
      <c r="A5" s="4" t="inlineStr">
        <is>
          <t>Loans Payable Non Current</t>
        </is>
      </c>
      <c r="B5" s="6" t="n">
        <v>545789</v>
      </c>
      <c r="C5" s="6" t="n">
        <v>925114</v>
      </c>
      <c r="D5" s="6" t="n">
        <v>617271</v>
      </c>
    </row>
    <row r="6">
      <c r="A6" s="4" t="inlineStr">
        <is>
          <t>Original borrowings of $100,000, bears interest at 1%, requires no payments until maturity in March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ans Payable</t>
        </is>
      </c>
      <c r="B8" s="6" t="n">
        <v>20500</v>
      </c>
      <c r="C8" s="6" t="n">
        <v>20500</v>
      </c>
      <c r="D8" s="6" t="n">
        <v>20500</v>
      </c>
    </row>
    <row r="9">
      <c r="A9" s="4" t="inlineStr">
        <is>
          <t>Original borrowings of $250,000, bears interest at 1%, requires no payments until maturity in January 2024</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ans Payable</t>
        </is>
      </c>
      <c r="B11" s="6" t="n">
        <v>210500</v>
      </c>
      <c r="C11" s="6" t="n">
        <v>210500</v>
      </c>
      <c r="D11" s="6" t="n">
        <v>210500</v>
      </c>
    </row>
    <row r="12">
      <c r="A12" s="4" t="inlineStr">
        <is>
          <t>Original borrowings of $20,000, bears interest at 1%, and is payable on demand</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ans Payable</t>
        </is>
      </c>
      <c r="B14" s="4" t="inlineStr">
        <is>
          <t xml:space="preserve"> </t>
        </is>
      </c>
      <c r="C14" s="4" t="inlineStr">
        <is>
          <t xml:space="preserve"> </t>
        </is>
      </c>
      <c r="D14" s="6" t="n">
        <v>20000</v>
      </c>
    </row>
    <row r="15">
      <c r="A15" s="4" t="inlineStr">
        <is>
          <t>Original borrowings of $121,000, requires weekly payments of $5,822 until total payments of $139,728 have been made. The loan is personally guaranteed by the managing member and originally matured in March of 2020. Maturity date was extended to 2021 when loan was satisfied</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ans Payable</t>
        </is>
      </c>
      <c r="B17" s="4" t="inlineStr">
        <is>
          <t xml:space="preserve"> </t>
        </is>
      </c>
      <c r="C17" s="4" t="inlineStr">
        <is>
          <t xml:space="preserve"> </t>
        </is>
      </c>
      <c r="D17" s="6" t="n">
        <v>17182</v>
      </c>
    </row>
    <row r="18">
      <c r="A18" s="4" t="inlineStr">
        <is>
          <t>Original amounts due of $151,096, related to refunds remitted to customers by processor, increased by additional refunds, requires monthly payments of $1,500 until loan is paid in full. This loan fully matures after 2026</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ans Payable</t>
        </is>
      </c>
      <c r="B20" s="4" t="inlineStr">
        <is>
          <t xml:space="preserve"> </t>
        </is>
      </c>
      <c r="C20" s="6" t="n">
        <v>242053</v>
      </c>
      <c r="D20" s="6" t="n">
        <v>151096</v>
      </c>
    </row>
    <row r="21">
      <c r="A21" s="4" t="inlineStr">
        <is>
          <t>Original amounts due of $195,000, related to services provided by a vendor, requires monthly payments of $10,000 through May 2022, then monthly payments of $25,000 through August 2022 at which time any remaining balance is du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ans Payable</t>
        </is>
      </c>
      <c r="B23" s="5" t="n">
        <v>115000</v>
      </c>
      <c r="C23" s="6" t="n">
        <v>145000</v>
      </c>
      <c r="D23" s="4" t="inlineStr">
        <is>
          <t xml:space="preserve"> </t>
        </is>
      </c>
    </row>
    <row r="24">
      <c r="A24" s="4" t="inlineStr">
        <is>
          <t>Original amounts due of $553,175, related to refunds remitted to customers by processor, requires payments of $504,004 in 2022 and balance of loan in 2023</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ans Payable</t>
        </is>
      </c>
      <c r="B26" s="4" t="inlineStr">
        <is>
          <t xml:space="preserve"> </t>
        </is>
      </c>
      <c r="C26" s="6" t="n">
        <v>553175</v>
      </c>
      <c r="D26" s="5" t="n">
        <v>553175</v>
      </c>
    </row>
    <row r="27">
      <c r="A27" s="4" t="inlineStr">
        <is>
          <t>Related to refunds remitted to customers by processor, increased by additional refunds, requires monthly payments of $50,000 through August 31, 2023 at which time any remaining balance is du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ans Payable</t>
        </is>
      </c>
      <c r="B29" s="4" t="inlineStr">
        <is>
          <t xml:space="preserve"> </t>
        </is>
      </c>
      <c r="C29" s="5" t="n">
        <v>1020890</v>
      </c>
      <c r="D2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PAYABLE - Summary of Loans Payable - Parenthetical (Details) - USD ($)</t>
        </is>
      </c>
      <c r="B1" s="2" t="inlineStr">
        <is>
          <t>6 Months Ended</t>
        </is>
      </c>
      <c r="C1" s="2" t="inlineStr">
        <is>
          <t>12 Months Ended</t>
        </is>
      </c>
    </row>
    <row r="2">
      <c r="B2" s="2" t="inlineStr">
        <is>
          <t>Jun. 30, 2022</t>
        </is>
      </c>
      <c r="C2" s="2" t="inlineStr">
        <is>
          <t>Dec. 31, 2021</t>
        </is>
      </c>
      <c r="D2" s="2" t="inlineStr">
        <is>
          <t>Dec. 31, 2020</t>
        </is>
      </c>
    </row>
    <row r="3">
      <c r="A3" s="4" t="inlineStr">
        <is>
          <t>Original borrowings of $100,000, bears interest at 1%, requires no payments until maturity in March 2024</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riginal amount of Loans payable</t>
        </is>
      </c>
      <c r="B5" s="5" t="n">
        <v>100000</v>
      </c>
      <c r="C5" s="5" t="n">
        <v>100000</v>
      </c>
      <c r="D5" s="5" t="n">
        <v>100000</v>
      </c>
    </row>
    <row r="6">
      <c r="A6" s="4" t="inlineStr">
        <is>
          <t>Interest rate of loans payable</t>
        </is>
      </c>
      <c r="B6" s="8" t="n">
        <v>0.01</v>
      </c>
      <c r="C6" s="8" t="n">
        <v>0.01</v>
      </c>
      <c r="D6" s="8" t="n">
        <v>0.01</v>
      </c>
    </row>
    <row r="7">
      <c r="A7" s="4" t="inlineStr">
        <is>
          <t>Additional borrowings</t>
        </is>
      </c>
      <c r="B7" s="5" t="n">
        <v>0</v>
      </c>
      <c r="C7" s="5" t="n">
        <v>0</v>
      </c>
      <c r="D7" s="5" t="n">
        <v>0</v>
      </c>
    </row>
    <row r="8">
      <c r="A8" s="4" t="inlineStr">
        <is>
          <t>Original borrowings of $250,000, bears interest at 1%, requires no payments until maturity in January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riginal amount of Loans payable</t>
        </is>
      </c>
      <c r="B10" s="5" t="n">
        <v>250000</v>
      </c>
      <c r="C10" s="5" t="n">
        <v>250000</v>
      </c>
      <c r="D10" s="5" t="n">
        <v>250000</v>
      </c>
    </row>
    <row r="11">
      <c r="A11" s="4" t="inlineStr">
        <is>
          <t>Interest rate of loans payable</t>
        </is>
      </c>
      <c r="B11" s="8" t="n">
        <v>0.01</v>
      </c>
      <c r="C11" s="8" t="n">
        <v>0.01</v>
      </c>
      <c r="D11" s="8" t="n">
        <v>0.01</v>
      </c>
    </row>
    <row r="12">
      <c r="A12" s="4" t="inlineStr">
        <is>
          <t>Additional borrowings</t>
        </is>
      </c>
      <c r="B12" s="5" t="n">
        <v>0</v>
      </c>
      <c r="C12" s="5" t="n">
        <v>0</v>
      </c>
      <c r="D12" s="5" t="n">
        <v>0</v>
      </c>
    </row>
    <row r="13">
      <c r="A13" s="4" t="inlineStr">
        <is>
          <t>Original borrowings of $20,000, bears interest at 1%, and is payable on demand</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riginal amount of Loans payable</t>
        </is>
      </c>
      <c r="B15" s="4" t="inlineStr">
        <is>
          <t xml:space="preserve"> </t>
        </is>
      </c>
      <c r="C15" s="5" t="n">
        <v>20000</v>
      </c>
      <c r="D15" s="5" t="n">
        <v>20000</v>
      </c>
    </row>
    <row r="16">
      <c r="A16" s="4" t="inlineStr">
        <is>
          <t>Interest rate of loans payable</t>
        </is>
      </c>
      <c r="B16" s="4" t="inlineStr">
        <is>
          <t xml:space="preserve"> </t>
        </is>
      </c>
      <c r="C16" s="8" t="n">
        <v>0.01</v>
      </c>
      <c r="D16" s="8" t="n">
        <v>0.01</v>
      </c>
    </row>
    <row r="17">
      <c r="A17" s="4" t="inlineStr">
        <is>
          <t>Original borrowings of $121,000, requires weekly payments of $5,822 until total payments of $139,728 have been made. The loan is personally guaranteed by the managing member and originally matured in March of 2020. Maturity date was extended to 2021 when loan was satisfied</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Original amount of Loans payable</t>
        </is>
      </c>
      <c r="B19" s="4" t="inlineStr">
        <is>
          <t xml:space="preserve"> </t>
        </is>
      </c>
      <c r="C19" s="5" t="n">
        <v>121000</v>
      </c>
      <c r="D19" s="5" t="n">
        <v>121000</v>
      </c>
    </row>
    <row r="20">
      <c r="A20" s="4" t="inlineStr">
        <is>
          <t>Additional borrowings</t>
        </is>
      </c>
      <c r="B20" s="4" t="inlineStr">
        <is>
          <t xml:space="preserve"> </t>
        </is>
      </c>
      <c r="C20" s="6" t="n">
        <v>5822</v>
      </c>
      <c r="D20" s="6" t="n">
        <v>5822</v>
      </c>
    </row>
    <row r="21">
      <c r="A21" s="4" t="inlineStr">
        <is>
          <t>Total payments made</t>
        </is>
      </c>
      <c r="B21" s="4" t="inlineStr">
        <is>
          <t xml:space="preserve"> </t>
        </is>
      </c>
      <c r="C21" s="6" t="n">
        <v>139728</v>
      </c>
      <c r="D21" s="6" t="n">
        <v>139728</v>
      </c>
    </row>
    <row r="22">
      <c r="A22" s="4" t="inlineStr">
        <is>
          <t>Original amounts due of $151,096, related to refunds remitted to customers by processor, increased by additional refunds, requires monthly payments of $1,500 until loan is paid in full. This loan fully matures after 202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Original amount of Loans payable</t>
        </is>
      </c>
      <c r="B24" s="4" t="inlineStr">
        <is>
          <t xml:space="preserve"> </t>
        </is>
      </c>
      <c r="C24" s="6" t="n">
        <v>151096</v>
      </c>
      <c r="D24" s="6" t="n">
        <v>151096</v>
      </c>
    </row>
    <row r="25">
      <c r="A25" s="4" t="inlineStr">
        <is>
          <t>Monthly payment of loans payable</t>
        </is>
      </c>
      <c r="B25" s="4" t="inlineStr">
        <is>
          <t xml:space="preserve"> </t>
        </is>
      </c>
      <c r="C25" s="6" t="n">
        <v>1500</v>
      </c>
      <c r="D25" s="6" t="n">
        <v>1500</v>
      </c>
    </row>
    <row r="26">
      <c r="A26" s="4" t="inlineStr">
        <is>
          <t>Original amounts due of $195,000, related to services provided by a vendor, requires monthly payments of $10,000 through May 2022, then monthly payments of $25,000 through August 2022 at which time any remaining balance is du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Original amount of Loans payable</t>
        </is>
      </c>
      <c r="B28" s="6" t="n">
        <v>195000</v>
      </c>
      <c r="C28" s="6" t="n">
        <v>195000</v>
      </c>
      <c r="D28" s="6" t="n">
        <v>195000</v>
      </c>
    </row>
    <row r="29">
      <c r="A29" s="4" t="inlineStr">
        <is>
          <t>Additional borrowings</t>
        </is>
      </c>
      <c r="B29" s="6" t="n">
        <v>10000</v>
      </c>
      <c r="C29" s="6" t="n">
        <v>10000</v>
      </c>
      <c r="D29" s="6" t="n">
        <v>10000</v>
      </c>
    </row>
    <row r="30">
      <c r="A30" s="4" t="inlineStr">
        <is>
          <t>Monthly payment of loans payable</t>
        </is>
      </c>
      <c r="B30" s="5" t="n">
        <v>25000</v>
      </c>
      <c r="C30" s="6" t="n">
        <v>25000</v>
      </c>
      <c r="D30" s="6" t="n">
        <v>25000</v>
      </c>
    </row>
    <row r="31">
      <c r="A31" s="4" t="inlineStr">
        <is>
          <t>Original amounts due of $553,175, related to refunds remitted to customers by processor, requires payments of $504,004 in 2022 and balance of loan in 2023</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Original amount of Loans payable</t>
        </is>
      </c>
      <c r="B33" s="4" t="inlineStr">
        <is>
          <t xml:space="preserve"> </t>
        </is>
      </c>
      <c r="C33" s="6" t="n">
        <v>553175</v>
      </c>
      <c r="D33" s="6" t="n">
        <v>553175</v>
      </c>
    </row>
    <row r="34">
      <c r="A34" s="4" t="inlineStr">
        <is>
          <t>Additional borrowings</t>
        </is>
      </c>
      <c r="B34" s="4" t="inlineStr">
        <is>
          <t xml:space="preserve"> </t>
        </is>
      </c>
      <c r="C34" s="6" t="n">
        <v>504004</v>
      </c>
      <c r="D34" s="6" t="n">
        <v>504004</v>
      </c>
    </row>
    <row r="35">
      <c r="A35" s="4" t="inlineStr">
        <is>
          <t>Related to refunds remitted to customers by processor, increased by additional refunds, requires monthly payments of $50,000 through August 31, 2023 at which time any remaining balance is du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dditional borrowings</t>
        </is>
      </c>
      <c r="B37" s="4" t="inlineStr">
        <is>
          <t xml:space="preserve"> </t>
        </is>
      </c>
      <c r="C37" s="5" t="n">
        <v>50000</v>
      </c>
      <c r="D37" s="5" t="n">
        <v>500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Schedule of Future minimum principal repayments of the loans payable (Details) - USD ($)</t>
        </is>
      </c>
      <c r="B1" s="2" t="inlineStr">
        <is>
          <t>Jun. 30, 2022</t>
        </is>
      </c>
      <c r="C1" s="2" t="inlineStr">
        <is>
          <t>Dec. 31, 2021</t>
        </is>
      </c>
      <c r="D1" s="2" t="inlineStr">
        <is>
          <t>Dec. 31, 2020</t>
        </is>
      </c>
    </row>
    <row r="2">
      <c r="A2" s="3" t="inlineStr">
        <is>
          <t>LOANS PAYABLE</t>
        </is>
      </c>
      <c r="B2" s="4" t="inlineStr">
        <is>
          <t xml:space="preserve"> </t>
        </is>
      </c>
      <c r="C2" s="4" t="inlineStr">
        <is>
          <t xml:space="preserve"> </t>
        </is>
      </c>
      <c r="D2" s="4" t="inlineStr">
        <is>
          <t xml:space="preserve"> </t>
        </is>
      </c>
    </row>
    <row r="3">
      <c r="A3" s="4" t="inlineStr">
        <is>
          <t>2022</t>
        </is>
      </c>
      <c r="B3" s="5" t="n">
        <v>2780054</v>
      </c>
      <c r="C3" s="5" t="n">
        <v>1267004</v>
      </c>
      <c r="D3" s="4" t="inlineStr">
        <is>
          <t xml:space="preserve"> </t>
        </is>
      </c>
    </row>
    <row r="4">
      <c r="A4" s="4" t="inlineStr">
        <is>
          <t>2023</t>
        </is>
      </c>
      <c r="B4" s="6" t="n">
        <v>545789</v>
      </c>
      <c r="C4" s="6" t="n">
        <v>488061</v>
      </c>
      <c r="D4" s="4" t="inlineStr">
        <is>
          <t xml:space="preserve"> </t>
        </is>
      </c>
    </row>
    <row r="5">
      <c r="A5" s="4" t="inlineStr">
        <is>
          <t>2024</t>
        </is>
      </c>
      <c r="B5" s="4" t="inlineStr">
        <is>
          <t xml:space="preserve"> </t>
        </is>
      </c>
      <c r="C5" s="6" t="n">
        <v>249000</v>
      </c>
      <c r="D5" s="4" t="inlineStr">
        <is>
          <t xml:space="preserve"> </t>
        </is>
      </c>
    </row>
    <row r="6">
      <c r="A6" s="4" t="inlineStr">
        <is>
          <t>2025</t>
        </is>
      </c>
      <c r="B6" s="4" t="inlineStr">
        <is>
          <t xml:space="preserve"> </t>
        </is>
      </c>
      <c r="C6" s="6" t="n">
        <v>18000</v>
      </c>
      <c r="D6" s="4" t="inlineStr">
        <is>
          <t xml:space="preserve"> </t>
        </is>
      </c>
    </row>
    <row r="7">
      <c r="A7" s="4" t="inlineStr">
        <is>
          <t>2026</t>
        </is>
      </c>
      <c r="B7" s="4" t="inlineStr">
        <is>
          <t xml:space="preserve"> </t>
        </is>
      </c>
      <c r="C7" s="6" t="n">
        <v>18000</v>
      </c>
      <c r="D7" s="4" t="inlineStr">
        <is>
          <t xml:space="preserve"> </t>
        </is>
      </c>
    </row>
    <row r="8">
      <c r="A8" s="4" t="inlineStr">
        <is>
          <t>Thereafter</t>
        </is>
      </c>
      <c r="B8" s="4" t="inlineStr">
        <is>
          <t xml:space="preserve"> </t>
        </is>
      </c>
      <c r="C8" s="6" t="n">
        <v>152053</v>
      </c>
      <c r="D8" s="4" t="inlineStr">
        <is>
          <t xml:space="preserve"> </t>
        </is>
      </c>
    </row>
    <row r="9">
      <c r="A9" s="4" t="inlineStr">
        <is>
          <t>Total</t>
        </is>
      </c>
      <c r="B9" s="5" t="n">
        <v>3325843</v>
      </c>
      <c r="C9" s="5" t="n">
        <v>2192118</v>
      </c>
      <c r="D9" s="5" t="n">
        <v>9724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20:44:51Z</dcterms:created>
  <dcterms:modified xmlns:dcterms="http://purl.org/dc/terms/" xmlns:xsi="http://www.w3.org/2001/XMLSchema-instance" xsi:type="dcterms:W3CDTF">2022-10-11T20:44:51Z</dcterms:modified>
</cp:coreProperties>
</file>